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venue" sheetId="11" state="visible" r:id="rId11"/>
    <sheet xmlns:r="http://schemas.openxmlformats.org/officeDocument/2006/relationships" name="Earnings (Loss) Per Share" sheetId="12" state="visible" r:id="rId12"/>
    <sheet xmlns:r="http://schemas.openxmlformats.org/officeDocument/2006/relationships" name="Cash, Cash Equivalents, and Res" sheetId="13" state="visible" r:id="rId13"/>
    <sheet xmlns:r="http://schemas.openxmlformats.org/officeDocument/2006/relationships" name="Accounts Receivable, Net" sheetId="14" state="visible" r:id="rId14"/>
    <sheet xmlns:r="http://schemas.openxmlformats.org/officeDocument/2006/relationships" name="Inventory" sheetId="15" state="visible" r:id="rId15"/>
    <sheet xmlns:r="http://schemas.openxmlformats.org/officeDocument/2006/relationships" name="Prepaid Expenses"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Fair Value of Financial Instrum" sheetId="19" state="visible" r:id="rId19"/>
    <sheet xmlns:r="http://schemas.openxmlformats.org/officeDocument/2006/relationships" name="Business Acquisitions" sheetId="20" state="visible" r:id="rId20"/>
    <sheet xmlns:r="http://schemas.openxmlformats.org/officeDocument/2006/relationships" name="Long-Lived Assets and Goodwill" sheetId="21" state="visible" r:id="rId21"/>
    <sheet xmlns:r="http://schemas.openxmlformats.org/officeDocument/2006/relationships" name="Debt Agreements" sheetId="22" state="visible" r:id="rId22"/>
    <sheet xmlns:r="http://schemas.openxmlformats.org/officeDocument/2006/relationships" name="Related Party Transactions" sheetId="23" state="visible" r:id="rId23"/>
    <sheet xmlns:r="http://schemas.openxmlformats.org/officeDocument/2006/relationships" name="Stockholders' Equity"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Concentration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Revenue (Tables)" sheetId="31" state="visible" r:id="rId31"/>
    <sheet xmlns:r="http://schemas.openxmlformats.org/officeDocument/2006/relationships" name="Earnings (Loss) Per Share (Tabl" sheetId="32" state="visible" r:id="rId32"/>
    <sheet xmlns:r="http://schemas.openxmlformats.org/officeDocument/2006/relationships" name="Cash, Cash Equivalents, and R_2" sheetId="33" state="visible" r:id="rId33"/>
    <sheet xmlns:r="http://schemas.openxmlformats.org/officeDocument/2006/relationships" name="Accounts Receivable, Net (Table" sheetId="34" state="visible" r:id="rId34"/>
    <sheet xmlns:r="http://schemas.openxmlformats.org/officeDocument/2006/relationships" name="Inventory (Tables)" sheetId="35" state="visible" r:id="rId35"/>
    <sheet xmlns:r="http://schemas.openxmlformats.org/officeDocument/2006/relationships" name="Prepaid Expenses (Tables)"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Business Acquisitions (Tables)" sheetId="39" state="visible" r:id="rId39"/>
    <sheet xmlns:r="http://schemas.openxmlformats.org/officeDocument/2006/relationships" name="Long-Lived Assets and Goodwill " sheetId="40" state="visible" r:id="rId40"/>
    <sheet xmlns:r="http://schemas.openxmlformats.org/officeDocument/2006/relationships" name="Debt Agreements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Description of Business and B_2" sheetId="44" state="visible" r:id="rId44"/>
    <sheet xmlns:r="http://schemas.openxmlformats.org/officeDocument/2006/relationships" name="Going Concern (Details)" sheetId="45" state="visible" r:id="rId45"/>
    <sheet xmlns:r="http://schemas.openxmlformats.org/officeDocument/2006/relationships" name="Revenue (Details)" sheetId="46" state="visible" r:id="rId46"/>
    <sheet xmlns:r="http://schemas.openxmlformats.org/officeDocument/2006/relationships" name="Revenue (Details) - Schedule of" sheetId="47" state="visible" r:id="rId47"/>
    <sheet xmlns:r="http://schemas.openxmlformats.org/officeDocument/2006/relationships" name="Revenue (Details) - Schedule _2" sheetId="48" state="visible" r:id="rId48"/>
    <sheet xmlns:r="http://schemas.openxmlformats.org/officeDocument/2006/relationships" name="Revenue (Details) - Schedule _3" sheetId="49" state="visible" r:id="rId49"/>
    <sheet xmlns:r="http://schemas.openxmlformats.org/officeDocument/2006/relationships" name="Revenue (Details) - Schedule _4" sheetId="50" state="visible" r:id="rId50"/>
    <sheet xmlns:r="http://schemas.openxmlformats.org/officeDocument/2006/relationships" name="Earnings (Loss) Per Share (Deta" sheetId="51" state="visible" r:id="rId51"/>
    <sheet xmlns:r="http://schemas.openxmlformats.org/officeDocument/2006/relationships" name="Earnings (Loss) Per Share (De_2" sheetId="52" state="visible" r:id="rId52"/>
    <sheet xmlns:r="http://schemas.openxmlformats.org/officeDocument/2006/relationships" name="Cash, Cash Equivalents, and R_3" sheetId="53" state="visible" r:id="rId53"/>
    <sheet xmlns:r="http://schemas.openxmlformats.org/officeDocument/2006/relationships" name="Accounts Receivable, Net (Detai" sheetId="54" state="visible" r:id="rId54"/>
    <sheet xmlns:r="http://schemas.openxmlformats.org/officeDocument/2006/relationships" name="Accounts Receivable, Net (Det_2" sheetId="55" state="visible" r:id="rId55"/>
    <sheet xmlns:r="http://schemas.openxmlformats.org/officeDocument/2006/relationships" name="Inventory (Details) - Schedule " sheetId="56" state="visible" r:id="rId56"/>
    <sheet xmlns:r="http://schemas.openxmlformats.org/officeDocument/2006/relationships" name="Prepaid Expenses (Details) - Sc" sheetId="57" state="visible" r:id="rId57"/>
    <sheet xmlns:r="http://schemas.openxmlformats.org/officeDocument/2006/relationships" name="Property and Equipment, Net (De" sheetId="58" state="visible" r:id="rId58"/>
    <sheet xmlns:r="http://schemas.openxmlformats.org/officeDocument/2006/relationships" name="Property and Equipment, Net (_2" sheetId="59" state="visible" r:id="rId59"/>
    <sheet xmlns:r="http://schemas.openxmlformats.org/officeDocument/2006/relationships" name="Property and Equipment, Net (_3" sheetId="60" state="visible" r:id="rId60"/>
    <sheet xmlns:r="http://schemas.openxmlformats.org/officeDocument/2006/relationships" name="Leases (Details)" sheetId="61" state="visible" r:id="rId61"/>
    <sheet xmlns:r="http://schemas.openxmlformats.org/officeDocument/2006/relationships" name="Leases (Details) - Schedule of " sheetId="62" state="visible" r:id="rId62"/>
    <sheet xmlns:r="http://schemas.openxmlformats.org/officeDocument/2006/relationships" name="Leases (Details) - Schedule o_2" sheetId="63" state="visible" r:id="rId63"/>
    <sheet xmlns:r="http://schemas.openxmlformats.org/officeDocument/2006/relationships" name="Leases (Details) - Schedule o_3" sheetId="64" state="visible" r:id="rId64"/>
    <sheet xmlns:r="http://schemas.openxmlformats.org/officeDocument/2006/relationships" name="Leases (Details) - Schedule o_4" sheetId="65" state="visible" r:id="rId65"/>
    <sheet xmlns:r="http://schemas.openxmlformats.org/officeDocument/2006/relationships" name="Leases (Details) - Schedule o_5" sheetId="66" state="visible" r:id="rId66"/>
    <sheet xmlns:r="http://schemas.openxmlformats.org/officeDocument/2006/relationships" name="Leases (Details) - Schedule o_6" sheetId="67" state="visible" r:id="rId67"/>
    <sheet xmlns:r="http://schemas.openxmlformats.org/officeDocument/2006/relationships" name="Leases (Details) - Schedule o_7" sheetId="68" state="visible" r:id="rId68"/>
    <sheet xmlns:r="http://schemas.openxmlformats.org/officeDocument/2006/relationships" name="Business Acquisitions (Details)" sheetId="69" state="visible" r:id="rId69"/>
    <sheet xmlns:r="http://schemas.openxmlformats.org/officeDocument/2006/relationships" name="Business Acquisitions (Detail_2" sheetId="70" state="visible" r:id="rId70"/>
    <sheet xmlns:r="http://schemas.openxmlformats.org/officeDocument/2006/relationships" name="Business Acquisitions (Detail_3" sheetId="71" state="visible" r:id="rId71"/>
    <sheet xmlns:r="http://schemas.openxmlformats.org/officeDocument/2006/relationships" name="Long-Lived Assets and Goodwil_2" sheetId="72" state="visible" r:id="rId72"/>
    <sheet xmlns:r="http://schemas.openxmlformats.org/officeDocument/2006/relationships" name="Long-Lived Assets and Goodwil_3" sheetId="73" state="visible" r:id="rId73"/>
    <sheet xmlns:r="http://schemas.openxmlformats.org/officeDocument/2006/relationships" name="Long-Lived Assets and Goodwil_4" sheetId="74" state="visible" r:id="rId74"/>
    <sheet xmlns:r="http://schemas.openxmlformats.org/officeDocument/2006/relationships" name="Long-Lived Assets and Goodwil_5" sheetId="75" state="visible" r:id="rId75"/>
    <sheet xmlns:r="http://schemas.openxmlformats.org/officeDocument/2006/relationships" name="Long-Lived Assets and Goodwil_6" sheetId="76" state="visible" r:id="rId76"/>
    <sheet xmlns:r="http://schemas.openxmlformats.org/officeDocument/2006/relationships" name="Debt Agreements (Details)" sheetId="77" state="visible" r:id="rId77"/>
    <sheet xmlns:r="http://schemas.openxmlformats.org/officeDocument/2006/relationships" name="Debt Agreements (Details) - Sch" sheetId="78" state="visible" r:id="rId78"/>
    <sheet xmlns:r="http://schemas.openxmlformats.org/officeDocument/2006/relationships" name="Debt Agreements (Details) - S_2" sheetId="79" state="visible" r:id="rId79"/>
    <sheet xmlns:r="http://schemas.openxmlformats.org/officeDocument/2006/relationships" name="Related Party Transactions (Det" sheetId="80" state="visible" r:id="rId80"/>
    <sheet xmlns:r="http://schemas.openxmlformats.org/officeDocument/2006/relationships" name="Stockholders' Equity (Details)" sheetId="81" state="visible" r:id="rId81"/>
    <sheet xmlns:r="http://schemas.openxmlformats.org/officeDocument/2006/relationships" name="Share-Based Compensation (Detai" sheetId="82" state="visible" r:id="rId82"/>
    <sheet xmlns:r="http://schemas.openxmlformats.org/officeDocument/2006/relationships" name="Share-Based Compensation (Det_2" sheetId="83" state="visible" r:id="rId83"/>
    <sheet xmlns:r="http://schemas.openxmlformats.org/officeDocument/2006/relationships" name="Share-Based Compensation (Det_3" sheetId="84" state="visible" r:id="rId84"/>
    <sheet xmlns:r="http://schemas.openxmlformats.org/officeDocument/2006/relationships" name="Share-Based Compensation (Det_4" sheetId="85" state="visible" r:id="rId85"/>
    <sheet xmlns:r="http://schemas.openxmlformats.org/officeDocument/2006/relationships" name="Income Taxes (Details)" sheetId="86" state="visible" r:id="rId86"/>
    <sheet xmlns:r="http://schemas.openxmlformats.org/officeDocument/2006/relationships" name="Income Taxes (Details) - Schedu" sheetId="87" state="visible" r:id="rId87"/>
    <sheet xmlns:r="http://schemas.openxmlformats.org/officeDocument/2006/relationships" name="Commitments and Contingencies (" sheetId="88" state="visible" r:id="rId88"/>
    <sheet xmlns:r="http://schemas.openxmlformats.org/officeDocument/2006/relationships" name="Concentrations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 Line Items</t>
        </is>
      </c>
    </row>
    <row r="4">
      <c r="A4" s="4" t="inlineStr">
        <is>
          <t>Entity Registrant Name</t>
        </is>
      </c>
      <c r="B4" s="4" t="inlineStr">
        <is>
          <t>COMSovereign Holding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68365748</v>
      </c>
    </row>
    <row r="8">
      <c r="A8" s="4" t="inlineStr">
        <is>
          <t>Amendment Flag</t>
        </is>
      </c>
      <c r="B8" s="4" t="inlineStr">
        <is>
          <t>false</t>
        </is>
      </c>
    </row>
    <row r="9">
      <c r="A9" s="4" t="inlineStr">
        <is>
          <t>Entity Central Index Key</t>
        </is>
      </c>
      <c r="B9" s="4" t="inlineStr">
        <is>
          <t>000117872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333-150332</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 xml:space="preserve">3.
GOING CONCERN U.S.
GAAP requires management to assess a company’s ability to continue as a going concern within one year from the financial
statement issuance and to provide related note disclosures in certain circumstances. The accompanying Unaudited Condensed
Consolidated Financial Statements and notes have been prepared assuming the Company will continue as a going concern. For the three months
ended March 31, 2021, the Company generated negative cash flows from operations of $14,206,969 and had an accumulated deficit of $80,833,148. Management
anticipates that the Company will be dependent, for the near future, on additional debt facilities or investment capital to fund
growth initiatives. The Company intends to position itself so that it will be able to raise additional funds through the capital
markets, including but not limited to, securing a line or lines of credit, the issuance of debt, and/or accessing the equity markets. The
Company’s fiscal operating results and accumulated deficit, among other factors, raise substantial doubt about the Company’s
ability to continue as a going concern. The Company will continue to pursue the actions outlined above, as well as work towards
increasing revenue and operating cash flows to meet its future liquidity requirements. However, there can be no assurance that
the Company will be successful in any capital-raising efforts that it may undertake, and the failure of the Company to raise additional
capital could adversely affect its future operations and v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t>
        </is>
      </c>
      <c r="B1" s="2" t="inlineStr">
        <is>
          <t>3 Months Ended</t>
        </is>
      </c>
    </row>
    <row r="2">
      <c r="B2" s="2" t="inlineStr">
        <is>
          <t>Mar. 31, 2021</t>
        </is>
      </c>
    </row>
    <row r="3">
      <c r="A3" s="3" t="inlineStr">
        <is>
          <t>Revenue Disclosure [Abstract]</t>
        </is>
      </c>
    </row>
    <row r="4">
      <c r="A4" s="4" t="inlineStr">
        <is>
          <t>REVENUE</t>
        </is>
      </c>
      <c r="B4" s="4" t="inlineStr">
        <is>
          <t>4.
REVENUE The following table is a summary
of the Company’s timing of revenue recognition for the three months ended March 31, 2021 and 2020:
Three Months Ended
(Amounts in US$’s) 2021 2020
Timing of revenue recognition:
Services and products transferred at a point in time $ 1,896,324 $ 2,162,038
Services and products transferred over time 190,128 323,166
Total revenue $ 2,086,452 $ 2,485,204 The
Company disaggregates revenue by source and geographic destination to depict how the nature, amount, timing and uncertainty of revenue
and cash flows are affected by economic factors. Revenue by source consisted of
the following for the three months ended March 31, 2021 and 2020:
Three Months Ended
(Amounts in US$’s) 2021 2020
Revenue by products and services:
Products $ 1,618,896 $ 1,874,350
Services 467,556 610,854
Total revenue $ 2,086,452 $ 2,485,204 Revenue by geographic destination
consisted of the following for the three months ended March 31, 2021 and 2020:
Three Months Ended
(Amounts in US$’s) 2021 2020
Revenue by geography:
North America $ 1,735,753 $ 2,189,676
International 350,699 295,528
Total revenue $ 2,086,452 $ 2,485,204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As of March 31, 2021 and December 31, 2020, the Company did not have a material contract
assets balance. The
following table is a summary of the Company’s opening and closing balances of contract liabilities related to contracts
with customers.
(Amounts in US$’s) Total
Balance at December 31, 2020 $ 864,302
Increase 1,704,901
Balance at March 31, 2021 $ 2,569,203 The increase in contract liabilities during the three months ended
March 31, 2021 was primarily due to invoiced amounts that did not yet meet the revenue recognition criteria and are partially offset by
the revenue recognition criteria being met for previously deferred revenue. The amount of revenue recognized in the three months ended
March 31, 2021 that was included in the prior period contract liability balance was $352,211. This revenue consisted of services provided
and products delivered to customers who had been invoiced prior to the current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5.
EARNINGS (LOSS) PER SHARE The
Company accounts for earnings or loss per share pursuant to Accounting Standards Codification (“ASC”) 260, Earnings
Per Share There
were no adjustments to net loss, the numerator, for purposes of computing basic earnings per share. The following table sets out
the computation of basic and diluted income (loss) per share:
Three Months Ended
(Amounts in US$’s, except share data) 2021 2020
Numerator:
Net Loss $ (16,206,429 ) $ (7,025,538 )
Numerator for basic earnings per share – loss available to common shareholders $ (16,206,429 ) $ (7,025,538 )
Denominator:
Denominator for basic earnings per share – weighted average common shares outstanding 65,941,513 42,788,370
Dilutive effect of warrants and options — —
Denominator for diluted earnings per share – weighted average common shares outstanding and assumed conversions 65,941,513 42,788,370
Basic loss per common share $ (0.25 ) $ (0.16 )
Diluted loss per common share $ (0.25 ) $ (0.16 ) Potential common shares issuable
to employees, non-employees and directors upon exercise or conversion of shares are excluded from the computation of diluted earnings
per common share when the effect would be anti-dilutive. All potential common shares are anti-dilutive in periods of net loss available
to common shareholders. Stock options and warrants are anti-dilutive when the exercise price of these instruments is greater than the
average market price of the Company’s common stock for the period (out-of-the-money), regardless of whether the Company is in a
period of net loss available to common shareholders. The following weighted-average potential common shares were excluded from the diluted
loss per common share as their effect was anti-dilutive as of March 31, 2021 and 2020, respectively: stock options of 3,380,181 and 7,695,000,
unvested restricted stock units of 323,701 and 1,900,000, and warrants of 6,298,692 and 503,523. As described in Note 22 – Subsequent Events, 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and Cash Equivalents [Abstract]</t>
        </is>
      </c>
    </row>
    <row r="4">
      <c r="A4" s="4" t="inlineStr">
        <is>
          <t>CASH, CASH EQUIVALENTS, AND RESTRICTED CASH</t>
        </is>
      </c>
      <c r="B4" s="4" t="inlineStr">
        <is>
          <t xml:space="preserve">6.
CASH, CASH EQUIVALENTS, AND RESTRICTED CASH Cash,
cash equivalents, and restricted cash are represented by operating accounts or money market accounts maintained with insured financial
institutions, including all short-term, highly-liquid investments with maturities of three months or less when purchased to be
cash equivalents. The Company had no cash equivalents as of March 31, 2021 and December 31, 2020. Restricted cash consists of
funds that were withheld from the loan amount as an interest reserve as described in Note 15 – Debt Agreements Cash
and cash equivalents consisted of the following as of March 31, 2021 and December 31, 2020:
(Amounts in US$’s) March 31, December 31,
Cash and cash equivalents $ 10,485,826 $ 730,502
Restricted cash 485,124 —
Total cash, cash equivalents and restricted cash in the Statement of Cash Flows $ 10,970,950 $ 730,5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1</t>
        </is>
      </c>
    </row>
    <row r="3">
      <c r="A3" s="3" t="inlineStr">
        <is>
          <t>Accounts Receivable, after Allowance for Credit Loss [Abstract]</t>
        </is>
      </c>
    </row>
    <row r="4">
      <c r="A4" s="4" t="inlineStr">
        <is>
          <t>ACCOUNTS RECEIVABLE, NET</t>
        </is>
      </c>
      <c r="B4" s="4" t="inlineStr">
        <is>
          <t>7.
ACCOUNTS RECEIVABLE, NET Trade
accounts receivable consist of amounts due from the sale of the Company’s products and services. Such accounts receivable
are uncollateralized customer obligations due under normal trade terms requiring payment within 30 to 45 days of receipt of the
invoice. The Company provides an allowance for doubtful accounts equal to the estimated uncollectible amounts based on historical
collection experience and a review of the current status of trade accounts receivable. Accounts
receivable consisted of the following as of March 31, 2021 and December 31, 2020:
(Amounts in US$’s) March 31, December 31,
Account receivables $ 2,876,679 $ 2,474,064
Less: Allowance for doubtful accounts (1,729,192 ) (1,686,731 )
Total account receivables, net $ 1,147,487 $ 787,333 Bad
debt (recovery)/expense totaled ($2,142) and $245,168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8.
INVENTORY Inventory
is valued at the lower of cost or net realizable value (“NRV”). The cost of inventory is calculated on a standard
cost basis, which approximates weighted average actual cost. NRV is determined as the market value for finished goods, replacement
cost for raw materials and finished goods market value less cost to complete for work in progress inventory. The Company regularly
reviews inventory quantities on hand and records an impairment for excess and obsolete inventory, when necessary, based on factors
including its estimated forecast of product demand, the stage of the product life cycle and production requirements for the units
in question. Indirect manufacturing costs and direct labor expenses are allocated systematically to the total production inventory. Inventory
consisted of the following as of March 31, 2021 and December 31, 2020:
(Amounts in US$’s) March 31, December 31,
Raw materials $ 2,562,567 $ 1,765,398
Work in progress 579,349 461,188
Finished goods 4,128,729 3,305,020
Total inventory 7,270,645 5,531,606
Reserve (1,124,567 ) (993,174 )
Total inventory, net $ 6,146,078 $ 4,538,4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Mar. 31, 2021</t>
        </is>
      </c>
    </row>
    <row r="3">
      <c r="A3" s="3" t="inlineStr">
        <is>
          <t>Prepaid Expenses [Abstract]</t>
        </is>
      </c>
    </row>
    <row r="4">
      <c r="A4" s="4" t="inlineStr">
        <is>
          <t>PREPAID EXPENSES</t>
        </is>
      </c>
      <c r="B4" s="4" t="inlineStr">
        <is>
          <t xml:space="preserve">9.
PREPAID EXPENSES Prepaid
expenses consisted of the following as of March 31, 2021 and December 31, 2020:
(Amounts in US$’s) March 31, December 31,
Prepaid products and services $ 4,866,641 $ 732,270
Deferred offering expenses — 569,281
Prepaid rent and security deposit 149,710 171,560
$ 5,016,351 $ 1,473,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10.
PROPERTY AND EQUIPMENT, NET Property
and equipment are stated at cost when acquired. Depreciation is calculated using the straight-line method over the estimated useful
lives of the related assets as follows:
Asset Type Useful Life
Shop machinery and equipment 3 – 5 years
Computers and electronics 2 years
Office furniture and fixtures 3 – 5 years
Leasehold improvements Shorter of remaining lease term or 5 years Expenditures
for maintenance and repairs are charged to expense as incurred, whereas expenditures for major renewals and betterments that extend
the useful lives of property and equipment are capitalized. Property
and equipment, net consisted of the following as of March 31, 2021 and December 31, 2020:
(Amounts in US$’s) March 31, December 31,
Shop machinery and equipment $ 10,625,067 $ 9,960,626
Computers and electronics 699,959 575,452
Office furniture and fixtures 1,109,569 348,142
Building 4,800,903 —
Land 1,330,000 —
Leasehold improvements 718,091 274,314
19,283,589 11,158,534
Less - accumulated depreciation (10,210,823 ) (8,872,068 )
$ 9,072,766 $ 2,286,466 For the three months ended
March 31, 2021, the Company invested $6,798,994 in capital expenditures. There were no capital expenditures for the three months ended
March 31, 2020. The Company recognized $362,120
and $223,982 of depreciation expense 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Mar. 31, 2021</t>
        </is>
      </c>
    </row>
    <row r="3">
      <c r="A3" s="3" t="inlineStr">
        <is>
          <t>Disclosure Text Block [Abstract]</t>
        </is>
      </c>
    </row>
    <row r="4">
      <c r="A4" s="4" t="inlineStr">
        <is>
          <t>LEASES</t>
        </is>
      </c>
      <c r="B4" s="4" t="inlineStr">
        <is>
          <t xml:space="preserve">11.
LEASES Operating
Leases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 Costs
associated with operating leases are recorded as a single lease cost on a straight-line basis over the life of the lease. The
single lease cost includes the cost of amortizing the operating lease ROU asset and accretion expense related to the operating
lease liability and is included in general and administrative expenses on the Condensed Consolidated Statement of Operations.
Costs associated with finance leases are recorded by amortizing the finance lease ROU asset, which is recorded as amortization
on the Condensed Consolidated Statement of Operations, and the accretion of the finance lease liability, recognized as interest
expense on the Condensed Consolidated Statement of Operations. For
all leases with a term of 12 months or less, the Company has elected the practical expedient to not recognize ROU assets and lease
liabilities. The
Company has operating leases for office, manufacturing and warehouse space, office equipment, and vehicles. Amounts recognized
as of March 31, 2021 and December 31, 2020 for operating leases were as follows:
(Amounts in US$’s) March 31, December 31,
Operating lease ROU assets $ 2,974,443 $ 2,725,462
Operating lease liability $ 3,153,740 $ 2,884,997 As part of the SKS business
acquisition on February 25, 2021, the Company assumed a lease of flexible office space with a remaining term of approximately 28 months
that will expire on July 1, 2023. A right-of-use asset and lease liability for $429,033 was recorded on February 25, 2021. Monthly payments
are Israeli New Shekel (ILS) 53,735 during the remaining life of the lease. The lease did not include an implicit rate of return; therefore,
the Company used an incremental borrowing rate based on other leases with similar terms. The renewal periods, if any, were not included
in the analysis of the right-to-use asset and lease liability as the Company does not consider them to be reasonably certain of being
exercised, as comparable locations could generally be identified for comparable lease rates, without the Company incurring significant
costs. As
part of the SKS business acquisition on February 25, 2021, the Company assumed vehicle leases with a remaining weighted average
term of approximately 11 months. A total right-of-use asset and lease liability for $28,419 was recorded on February 25, 2021,
excluding a deposit of $10,683 to be applied to future lease payments. Monthly average payments are ILS 5,970 during the remaining
life of the leases. The leases included an implicit rate of return and no renewal options. Other
information related to the Company’s operating leases are as follows:
(Amounts in US$’s) For the
Operating lease ROU Asset – December 31, 2020 $ 2,725,462
Increase 457,452
Decrease -
Amortization (208,471 )
Operating lease ROU Asset – March 31, 2021 $ 2,974,443
Operating lease liability – December 31, 2020 $ 2,884,997
Increase 457,452
Decrease (10,683 )
Amortization (178,026 )
Operating lease liability – March 31, 2021 $ 3,153,740
Operating lease liability – short term $ 865,763
Operating lease liability – long term 2,287,977
Operating lease liability – total $ 3,153,740
Operating lease cost $ 252,334
Variable lease cost $ -
Short-term lease cost $ 39,258
Cash paid for amounts included in the measurement of lease liabilities:
Operating cash flows from operating leases $ 259,191 The
following table presents the weighted-average remaining lease term and weighted average discount rates related to the Company’s
operating leases as of March 31, 2021 and December 31, 2020, respectively:
(Amounts in US$’s) March 31, December 31,
Weighted average remaining lease term 3.77 years 4.19 years
Weighted average discount rate 5.89 % 5.95 % The
table below reconciles the fixed component of the undiscounted cash flows for each of the first five years and the total remaining
years to the lease liabilities recorded on the Condensed Consolidated Balance Sheet as of March 31, 2021:
(Amounts in US$’s) Operating
Remainder of 2021 $ 786,886
2022 894,857
2023 810,887
2024 641,648
2025 377,459
Thereafter 529
Total minimum lease payments 3,152,266
Less: effect of discounting (358,526 )
Present value of future minimum lease payments 3,153,740
Less: current obligations under leases (865,763 )
Long-term lease obligations $ 2,287,977 Finance
Leases Information
related to the Company’s finance leases are as follows:
(Amounts in US$’s) For the
Finance lease ROU Asset – December 31, 2020 $ 67,692
Increase -
Amortization (5,885 )
Finance lease ROU Asset – March 31, 2021 $ 61,807
Finance lease liability – December 31, 2020 $ 55,236
Increase -
Interest accretion 472
Payment (14,758 )
Finance lease liability – March 31, 2021 $ 40,950
Finance lease liability – short term $ 36,504
Finance lease liability – long term 4,446
Finance lease liability – total $ 40,950 The
following table presents the weighted-average remaining lease term and weighted average discount rates related to the Company’s
finance leases as of March 31, 2021 and December 31, 2020, respectively:
(Amounts in US$’s) March 31, December 31,
Weighted average remaining lease term 0.90 years 1.10 years
Weighted average discount rate 3.46 % 3.91 % The
table below reconciles the fixed component of the undiscounted cash flows for each of the first five years and the total remaining
years to the finance lease liabilities recorded on the Condensed Consolidated Balance Sheet as of March 31, 2021:
(Amounts in US$’s) Finance
Remainder of 2021 $ 32,455
2022 8,891
Total minimum lease payments 41,436
Less: effect of discounting (396 )
Present value of future minimum lease payments 40,950
Less: current obligations under leases (36,504 )
Long-term lease obligations $ 4,4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12.
FAIR VALUE OF FINANCIAL INSTRUMENTS 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Level
2 Level
3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GAAP. In general, nonfinancial assets including goodwill, other intangible assets and property
and equipment are measured at fair value when there is an indication of impairment and are recorded at fair value only when an
impairment is recognized. As of March 31, 2021, the Company had not recorded any impairment related to such assets and had no
other material nonfinancial assets or liabilities requiring adjustments or write-downs to their current fair value.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March 31, 2021, approximated their fair value due to their short-term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cash equivalents, and restricted cash</t>
        </is>
      </c>
      <c r="B3" s="6" t="n">
        <v>10970950</v>
      </c>
      <c r="C3" s="6" t="n">
        <v>730502</v>
      </c>
    </row>
    <row r="4">
      <c r="A4" s="4" t="inlineStr">
        <is>
          <t>Accounts receivable, net</t>
        </is>
      </c>
      <c r="B4" s="5" t="n">
        <v>1147487</v>
      </c>
      <c r="C4" s="5" t="n">
        <v>787333</v>
      </c>
    </row>
    <row r="5">
      <c r="A5" s="4" t="inlineStr">
        <is>
          <t>Inventory, net</t>
        </is>
      </c>
      <c r="B5" s="5" t="n">
        <v>6146078</v>
      </c>
      <c r="C5" s="5" t="n">
        <v>4538432</v>
      </c>
    </row>
    <row r="6">
      <c r="A6" s="4" t="inlineStr">
        <is>
          <t>Prepaid expenses</t>
        </is>
      </c>
      <c r="B6" s="5" t="n">
        <v>5016351</v>
      </c>
      <c r="C6" s="5" t="n">
        <v>1473111</v>
      </c>
    </row>
    <row r="7">
      <c r="A7" s="4" t="inlineStr">
        <is>
          <t>Other current assets</t>
        </is>
      </c>
      <c r="B7" s="5" t="n">
        <v>104033</v>
      </c>
      <c r="C7" s="5" t="n">
        <v>151832</v>
      </c>
    </row>
    <row r="8">
      <c r="A8" s="4" t="inlineStr">
        <is>
          <t>Total Current Assets</t>
        </is>
      </c>
      <c r="B8" s="5" t="n">
        <v>23384899</v>
      </c>
      <c r="C8" s="5" t="n">
        <v>7681210</v>
      </c>
    </row>
    <row r="9">
      <c r="A9" s="4" t="inlineStr">
        <is>
          <t>Property and equipment, net</t>
        </is>
      </c>
      <c r="B9" s="5" t="n">
        <v>9072766</v>
      </c>
      <c r="C9" s="5" t="n">
        <v>2286466</v>
      </c>
    </row>
    <row r="10">
      <c r="A10" s="4" t="inlineStr">
        <is>
          <t>Operating lease right-of-use assets</t>
        </is>
      </c>
      <c r="B10" s="5" t="n">
        <v>2974443</v>
      </c>
      <c r="C10" s="5" t="n">
        <v>2725462</v>
      </c>
    </row>
    <row r="11">
      <c r="A11" s="4" t="inlineStr">
        <is>
          <t>Finance lease right-of-use-assets</t>
        </is>
      </c>
      <c r="B11" s="5" t="n">
        <v>61807</v>
      </c>
      <c r="C11" s="5" t="n">
        <v>67692</v>
      </c>
    </row>
    <row r="12">
      <c r="A12" s="4" t="inlineStr">
        <is>
          <t>Intangible assets, net</t>
        </is>
      </c>
      <c r="B12" s="5" t="n">
        <v>55167692</v>
      </c>
      <c r="C12" s="5" t="n">
        <v>53187714</v>
      </c>
    </row>
    <row r="13">
      <c r="A13" s="4" t="inlineStr">
        <is>
          <t>Goodwill</t>
        </is>
      </c>
      <c r="B13" s="5" t="n">
        <v>87539996</v>
      </c>
      <c r="C13" s="5" t="n">
        <v>64898222</v>
      </c>
    </row>
    <row r="14">
      <c r="A14" s="4" t="inlineStr">
        <is>
          <t>Other assets – long term</t>
        </is>
      </c>
      <c r="B14" s="5" t="n">
        <v>30413</v>
      </c>
      <c r="C14" s="5" t="n">
        <v>30413</v>
      </c>
    </row>
    <row r="15">
      <c r="A15" s="4" t="inlineStr">
        <is>
          <t>Total Assets</t>
        </is>
      </c>
      <c r="B15" s="5" t="n">
        <v>178232016</v>
      </c>
      <c r="C15" s="5" t="n">
        <v>130877179</v>
      </c>
    </row>
    <row r="16">
      <c r="A16" s="3" t="inlineStr">
        <is>
          <t>Current Liabilities</t>
        </is>
      </c>
    </row>
    <row r="17">
      <c r="A17" s="4" t="inlineStr">
        <is>
          <t>Accounts payable</t>
        </is>
      </c>
      <c r="B17" s="5" t="n">
        <v>3993996</v>
      </c>
      <c r="C17" s="5" t="n">
        <v>5582532</v>
      </c>
    </row>
    <row r="18">
      <c r="A18" s="4" t="inlineStr">
        <is>
          <t>Accrued interest</t>
        </is>
      </c>
      <c r="B18" s="5" t="n">
        <v>89473</v>
      </c>
      <c r="C18" s="5" t="n">
        <v>2028569</v>
      </c>
    </row>
    <row r="19">
      <c r="A19" s="4" t="inlineStr">
        <is>
          <t>Accrued liabilities</t>
        </is>
      </c>
      <c r="B19" s="5" t="n">
        <v>1758128</v>
      </c>
      <c r="C19" s="5" t="n">
        <v>1649003</v>
      </c>
    </row>
    <row r="20">
      <c r="A20" s="4" t="inlineStr">
        <is>
          <t>Accrued liabilities – related party</t>
        </is>
      </c>
      <c r="B20" s="5" t="n">
        <v>60000</v>
      </c>
      <c r="C20" s="5" t="n">
        <v>30000</v>
      </c>
    </row>
    <row r="21">
      <c r="A21" s="4" t="inlineStr">
        <is>
          <t>Accrued payroll</t>
        </is>
      </c>
      <c r="B21" s="5" t="n">
        <v>1225860</v>
      </c>
      <c r="C21" s="5" t="n">
        <v>3992454</v>
      </c>
    </row>
    <row r="22">
      <c r="A22" s="4" t="inlineStr">
        <is>
          <t>Contract liabilities – current</t>
        </is>
      </c>
      <c r="B22" s="5" t="n">
        <v>2445208</v>
      </c>
      <c r="C22" s="5" t="n">
        <v>721220</v>
      </c>
    </row>
    <row r="23">
      <c r="A23" s="4" t="inlineStr">
        <is>
          <t>Accrued warranty liability – current</t>
        </is>
      </c>
      <c r="B23" s="5" t="n">
        <v>186488</v>
      </c>
      <c r="C23" s="5" t="n">
        <v>185415</v>
      </c>
    </row>
    <row r="24">
      <c r="A24" s="4" t="inlineStr">
        <is>
          <t>Operating lease liabilities – current</t>
        </is>
      </c>
      <c r="B24" s="5" t="n">
        <v>865763</v>
      </c>
      <c r="C24" s="5" t="n">
        <v>676019</v>
      </c>
    </row>
    <row r="25">
      <c r="A25" s="4" t="inlineStr">
        <is>
          <t>Finance lease liabilities – current</t>
        </is>
      </c>
      <c r="B25" s="5" t="n">
        <v>36504</v>
      </c>
      <c r="C25" s="5" t="n">
        <v>46345</v>
      </c>
    </row>
    <row r="26">
      <c r="A26" s="4" t="inlineStr">
        <is>
          <t>Notes payable – related party</t>
        </is>
      </c>
      <c r="C26" s="5" t="n">
        <v>1010000</v>
      </c>
    </row>
    <row r="27">
      <c r="A27" s="4" t="inlineStr">
        <is>
          <t>Current portion of long-term debt, net of unamortized discounts and debt issuance costs</t>
        </is>
      </c>
      <c r="B27" s="5" t="n">
        <v>7210439</v>
      </c>
      <c r="C27" s="5" t="n">
        <v>18340706</v>
      </c>
    </row>
    <row r="28">
      <c r="A28" s="4" t="inlineStr">
        <is>
          <t>Total Current Liabilities</t>
        </is>
      </c>
      <c r="B28" s="5" t="n">
        <v>17871859</v>
      </c>
      <c r="C28" s="5" t="n">
        <v>34262263</v>
      </c>
    </row>
    <row r="29">
      <c r="A29" s="4" t="inlineStr">
        <is>
          <t>Debt – long term</t>
        </is>
      </c>
      <c r="B29" s="5" t="n">
        <v>11732871</v>
      </c>
      <c r="C29" s="5" t="n">
        <v>706293</v>
      </c>
    </row>
    <row r="30">
      <c r="A30" s="4" t="inlineStr">
        <is>
          <t>Contract liabilities – long term</t>
        </is>
      </c>
      <c r="B30" s="5" t="n">
        <v>123995</v>
      </c>
      <c r="C30" s="5" t="n">
        <v>143082</v>
      </c>
    </row>
    <row r="31">
      <c r="A31" s="4" t="inlineStr">
        <is>
          <t>Accrued warranty liability – long term</t>
        </is>
      </c>
      <c r="B31" s="5" t="n">
        <v>235828</v>
      </c>
    </row>
    <row r="32">
      <c r="A32" s="4" t="inlineStr">
        <is>
          <t>Operating lease liabilities – long term</t>
        </is>
      </c>
      <c r="B32" s="5" t="n">
        <v>2287977</v>
      </c>
      <c r="C32" s="5" t="n">
        <v>2208978</v>
      </c>
    </row>
    <row r="33">
      <c r="A33" s="4" t="inlineStr">
        <is>
          <t>Finance lease liabilities – long term</t>
        </is>
      </c>
      <c r="B33" s="5" t="n">
        <v>4446</v>
      </c>
      <c r="C33" s="5" t="n">
        <v>8891</v>
      </c>
    </row>
    <row r="34">
      <c r="A34" s="4" t="inlineStr">
        <is>
          <t>Total Liabilities</t>
        </is>
      </c>
      <c r="B34" s="5" t="n">
        <v>32256976</v>
      </c>
      <c r="C34" s="5" t="n">
        <v>37329507</v>
      </c>
    </row>
    <row r="35">
      <c r="A35" s="4" t="inlineStr">
        <is>
          <t>COMMITMENTS AND CONTINGENCIES (Note 21)</t>
        </is>
      </c>
      <c r="B35" s="4" t="inlineStr">
        <is>
          <t xml:space="preserve"> </t>
        </is>
      </c>
      <c r="C35" s="4" t="inlineStr">
        <is>
          <t xml:space="preserve"> </t>
        </is>
      </c>
    </row>
    <row r="36">
      <c r="A36" s="3" t="inlineStr">
        <is>
          <t>STOCKHOLDERS’ EQUITY</t>
        </is>
      </c>
    </row>
    <row r="37">
      <c r="A37" s="4" t="inlineStr">
        <is>
          <t>Preferred stock, $0.0001 par value, 100,000,000 shares authorized, no shares issued and outstanding as of March 31, 2021 and December 31, 2020, respectively</t>
        </is>
      </c>
      <c r="B37" s="4" t="inlineStr">
        <is>
          <t xml:space="preserve"> </t>
        </is>
      </c>
      <c r="C37" s="4" t="inlineStr">
        <is>
          <t xml:space="preserve"> </t>
        </is>
      </c>
    </row>
    <row r="38">
      <c r="A38" s="4" t="inlineStr">
        <is>
          <t>Common stock, $0.0001 par value, 300,000,000 shares authorized, 66,308,177 and 49,444,689shares issued and outstanding as of March 31, 2021 and December 31, 2020, respectively</t>
        </is>
      </c>
      <c r="B38" s="5" t="n">
        <v>16522</v>
      </c>
      <c r="C38" s="5" t="n">
        <v>14833</v>
      </c>
    </row>
    <row r="39">
      <c r="A39" s="4" t="inlineStr">
        <is>
          <t>Additional paid-in capital</t>
        </is>
      </c>
      <c r="B39" s="5" t="n">
        <v>226841666</v>
      </c>
      <c r="C39" s="5" t="n">
        <v>158209558</v>
      </c>
    </row>
    <row r="40">
      <c r="A40" s="4" t="inlineStr">
        <is>
          <t>Accumulated deficit</t>
        </is>
      </c>
      <c r="B40" s="5" t="n">
        <v>-80833148</v>
      </c>
      <c r="C40" s="5" t="n">
        <v>-64626719</v>
      </c>
    </row>
    <row r="41">
      <c r="A41" s="4" t="inlineStr">
        <is>
          <t>Treasury stock, at cost, 33,334 shares as of March 31, 2021 and December 31, 2020, respectively</t>
        </is>
      </c>
      <c r="B41" s="5" t="n">
        <v>-50000</v>
      </c>
      <c r="C41" s="5" t="n">
        <v>-50000</v>
      </c>
    </row>
    <row r="42">
      <c r="A42" s="4" t="inlineStr">
        <is>
          <t>Total Stockholders’ Equity</t>
        </is>
      </c>
      <c r="B42" s="5" t="n">
        <v>145975040</v>
      </c>
      <c r="C42" s="5" t="n">
        <v>93547672</v>
      </c>
    </row>
    <row r="43">
      <c r="A43" s="4" t="inlineStr">
        <is>
          <t>Total Liabilities and Stockholders’ Equity</t>
        </is>
      </c>
      <c r="B43" s="6" t="n">
        <v>178232016</v>
      </c>
      <c r="C43" s="6" t="n">
        <v>130877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1</t>
        </is>
      </c>
    </row>
    <row r="3">
      <c r="A3" s="3" t="inlineStr">
        <is>
          <t>Business Combinations [Abstract]</t>
        </is>
      </c>
    </row>
    <row r="4">
      <c r="A4" s="4" t="inlineStr">
        <is>
          <t>BUSINESS ACQUISITIONS</t>
        </is>
      </c>
      <c r="B4" s="4" t="inlineStr">
        <is>
          <t>13.
BUSINESS ACQUISITIONS Skyline
Partners Technology LLC On January 29, 2021, the Company completed the acquisition of
Skyline Partners Technology LLC, a Colorado limited liability company that does business under the name Fastback Networks (“Fastback”),
for cash consideration paid of $1,315,000 and the issuance of $1,500,000 aggregate principal amount of term notes and $11,150,000 aggregate
principal amount of convertible notes that are convertible into common stock at a conversion price of $5.22 per share, subject to adjustment.
See Note 15 – Debt Agreements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and the preliminary acquisition accounting for the
fair value of the assets and liabilities recognized in the Condensed Consolidated Balance Sheet at March 31, 2021:
(Amounts in US$’s) Fair Value
Cash $ 8,560
Accounts receivable 245,161
Inventory 358,254
Prepaid expenses 1,914,275
Property &amp; equipment 201,693
Intangible assets:
Intellectual Property 3,501,744
Software 96,040
Goodwill 9,526,715
Total assets 15,852,442
Accounts payable 1,054,989
Accrued liabilities 173,678
Notes payable 210,000
Contract liabilities, current 212,947
Accrued warranty liability – long term 235,828
Total purchase consideration $ 13,965,000 This
purchase price allocation is preliminary and is pending the finalization of the third-party valuation analysis and working capital,
as the Company has not yet completed the detailed valuation analyses as of the filing date of this Form 10-Q. Sky
Sapience Ltd. On February 25, 2021, the
Company completed the acquisition of Sky Sapience Ltd., a company organized under the laws of the State of Israel (“SKS”).
The total preliminary purchase price consideration amounted to $12,331,831, subject to working capital and other post-closing adjustments,
representing (i) cash paid on the closing date of $2,710,839, (ii) 2,555,209 shares of the Company’s common stock with a fair value
of $9,070,992 or $3.55 per share, of which an aggregate of 1,151,461 shares is being held in an escrow fund for purposes of satisfying
any post-closing indemnification claims of the sellers under the Share Purchase Agreement, and (iii) settlement of a pre-existing relationship
in the amount of $550,000. The Company incurred acquisition-related costs of $163,808, of which $71,239 were expensed in the three months
ended March 31, 2021 and $92,569 were expensed in fiscal year 2020, as included in general and administrative expenses on the Company’s
Condensed Consolidated Statement of Operations.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and the preliminary acquisition accounting for the
fair value of the assets and liabilities recognized in the Condensed Consolidated Balance Sheet at March 31, 2021:
(Amounts in US$’s) Fair Value
Cash $ 319,570
Accounts receivable 59,981
Inventory 1,228,638
Prepaid expenses 14,847
Other current assets 333,882
Property &amp; equipment 147,733
Operating lease right-of-use assets 457,452
Intangible assets:
Goodwill 13,115,059
Total assets 15,677,162
Accounts payable 707,922
Accrued liabilities 431,406
Contract liabilities, current 1,759,234
Operating lease liabilities, current 194,298
Operating lease liabilities - long term 252,471
Total purchase consideration $ 12,331,831 This
purchase price allocation is preliminary and is pending the finalization of the third-party valuation analysis and working capital,
as the Company has not yet completed the detailed valuation analyses as of the filing date of this Form 10-Q.</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Lived Assets and Goodwill</t>
        </is>
      </c>
      <c r="B1" s="2" t="inlineStr">
        <is>
          <t>3 Months Ended</t>
        </is>
      </c>
    </row>
    <row r="2">
      <c r="B2" s="2" t="inlineStr">
        <is>
          <t>Mar. 31, 2021</t>
        </is>
      </c>
    </row>
    <row r="3">
      <c r="A3" s="3" t="inlineStr">
        <is>
          <t>Long Lived Assets And Goodwill [Abstract]</t>
        </is>
      </c>
    </row>
    <row r="4">
      <c r="A4" s="4" t="inlineStr">
        <is>
          <t>LONG-LIVED ASSETS AND GOODWILL</t>
        </is>
      </c>
      <c r="B4" s="4" t="inlineStr">
        <is>
          <t xml:space="preserve">14.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tangibles – Goodwill and Other (Topic 350): Simplifying the Test for Goodwill Impairment The Company accounts for software costs in accordance with the
provisions of ASC 985-20 – Costs of Software to be Sold, Leased, or Marketed. ASC 985-20 provides guidance on costs for software
that is internally developed or purchased, including software to be either sold as a separate product or as part of a product or process.
Costs incurred to establish technological feasibility of the software should be expensed as research and development when incurred, regardless
of whether it is internally developed or purchased. Once technological feasibility has been achieved, the remaining costs incurred to
develop the software should be capitalized. These costs should continue to be capitalized until the product is ready to be sold or marketed
to customers, at which time, amortization of the capitalized costs begin. The following table sets forth
the changes in the carrying amount of goodwill for the three months ended March 31, 2021:
(Amounts in US$’s) Total
Balance at December 31, 2020 $ 64,898,222
2021 Acquisitions 22,641,774
Balance at March 31, 2021 $ 87,539,996 The
following table sets forth the gross carrying amounts and accumulated amortization of the Company’s intangible assets as
of March 31, 2021 and December 31, 2020:
(Amounts in US$’s) Gross Accumulated Net
Definite-lived intangible assets:
Trade names $ 5,973,204 $ (1,349,698 ) $ 4,623,506
Licenses 350,000 (33,871 ) 316,129
Technology 39,350,000 (10,303,516 ) 29,046,484
Customer relationships 21,200,792 (5,484,917 ) 15,715,875
Intellectual property 3,729,537 (673,389 ) 3,056,148
Noncompete 937,249 (507,677 ) 429,572
Total definite-lived intangible assets at December 31, 2020 $ 71,540,782 $ (18,353,068 ) $ 53,187,714
Trade names $ 5,973,204 $ (1,563,569 ) $ 4,409,635
Licenses 350,000 (51,371 ) 298,629
Technology 39,350,000 (11,942,848 ) 27,407,152
Customer relationships 21,200,792 (6,543,392 ) 14,657,400
Intellectual property 7,231,281 (907,856 ) 6,323,425
Noncompete 937,249 (624,833 ) 312,416
Capitalized software 1,771,040 (12,005 ) 1,759,035
Total definite-lived intangible assets at March 31, 2021 $ 76,813,566 $ (21,645,874 ) $ 55,167,692 Amortization expense of intangible
assets was $3,292,806 and $2,607,670 for the three months ended March 31, 2021 and 2020, respectively. The Company’s amortization
is generally based on no residual value using the straight-line amortization method as it best represents the benefit of the intangible
assets. However, capitalized software is amortized using greater of the (1) the net realizable value test, which is based on the proportion
of current gross revenues to the total of current and estimated future gross revenues for the project or (2) straight-line amortization.
The following table sets forth the weighted-average amortization period, in total and by major intangible asset class:
Asset Class Weighted-
Trade names 6.8 years
Licenses 5.0 years
Technology 6.0 years
Customer relationships 5.7 years
Intellectual property 6.7 years
Noncompete 2.0 years
Capitalized software 4.8 years
All Intangible assets 6.0 years As
of March 31 2021, assuming no additional amortizable intangible assets, the expected amortization expense for the unamortized
acquired intangible assets for the next five years and thereafter was as follows:
(Amounts in US$’s) Estimated
Remainder of 2021 $ 9,728,681
2022 12,846,684
2023 12,762,335
2024 10,651,778
2025 5,290,510
2026 2,396,458
Thereafter 1,491,2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3 Months Ended</t>
        </is>
      </c>
    </row>
    <row r="2">
      <c r="B2" s="2" t="inlineStr">
        <is>
          <t>Mar. 31, 2021</t>
        </is>
      </c>
    </row>
    <row r="3">
      <c r="A3" s="3" t="inlineStr">
        <is>
          <t>Debt Disclosure [Abstract]</t>
        </is>
      </c>
    </row>
    <row r="4">
      <c r="A4" s="4" t="inlineStr">
        <is>
          <t>DEBT AGREEMENTS</t>
        </is>
      </c>
      <c r="B4" s="4" t="inlineStr">
        <is>
          <t>15.
DEBT AGREEMENTS Beneficial
Conversion Features and Warrants The
Company evaluates the conversion feature of convertible debt instruments to determine whether the conversion feature was beneficial
as described in ASC 470-30, Debt with Conversion and Other Options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 Debt
Discounts The Company records debt discounts
as a deduction from the carrying amount of the related indebtedness on its Condensed Consolidated Balance Sheet with the respective debt
discount amortized in interest expense on its Condensed Consolidated Statement of Operations. In connection with the issuance of certain
notes payable and senior convertible debentures, the Company, or its subsidiaries, issued warrants to purchase shares of its common stock
and has BCFs. The warrants are exercisable at various exercise prices per share. The Company evaluated the terms of these warrants at
issuance and concluded that they should be treated as equity. The fair value of the warrants was determined by using the Black-Scholes
model and was recorded as a debt discount offsetting the carrying value of the debt obligation in the Condensed Consolidated Balance Sheet. Debt
Issuance Costs The
Company presents debt issuance costs as a direct deduction from the carrying amount of the related indebtedness on its Condensed
Consolidated Balance Sheet and amortizes these costs over the term of the related debt liability using the straight-line method,
which approximates the effective interest method. Amortization is recorded in interest expense on the Condensed Consolidated Statement
of Operations. Long-term
debt consisted of the following as of March 31, 2021 and December 31, 2020:
March 31, 2021 December 31, 2020
(Amounts in US$’s) Maturity Amount Interest Amount Interest
Secured Notes Payable
Secured note payable February 28, 2020 $ — — $ 788,709 12.5 %
Secured note payable* March 1, 2022 125,516 9.0 % 150,710 9.0 %
Secured note payable* September 1, 2021 7,987 7.9 % 10,790 7.9 %
Secured note payable November 26, 2021 1,000,000 15.0 % 2,000,000 15.0 %
Secured note payable December 26, 2020 — — 75,219 78.99 %
Secured note payable September 15, 2020 — — 855,120 36.0 %
Secured note payable October 15, 2020 — — 2,007,971 18.0 %
Equipment financing loan November 9, 2023 — — 57,146 8.5 %
Equipment financing loan December 19, 2023 — — 83,851 6.7 %
Equipment financing loan January 17, 2024 — — 38,732 6.7 %
Secured note payable January 6, 2021 — — 1,100,000 10.0 %
Secured note payable January 15, 2022 4,480,000 Variable — —
Secured loan April 30, 2021 177,597 Variable — —
Total secured notes payable 5,791,100 7,168,248
Notes Payable
Note payable September 30, 2020 — — 500,000 15.0 %
Note payable September 30, 2020 — — 175,000 15.0 %
Note payable August 31, 2020 — — 3,500,000 18.0 %
Note payable July 9, 2019 — — — —
Notes payable December 6, 2019 — — 66,700 18.0 %
Note payable November 30, 2020 — — 500,000 15.0 %
Notes payable June 30, 2020 — — 379,588 0.0 %
Notes payable June 30, 2020 — — 165,986 0.0 %
Note payable* February 16, 2023 47,693 3.0 % 83,309 3.0 %
Note payable September 30, 2020 — — 290,000 12.0 %
Notes Payable October 13, 2020 through November 30, 2020 — — 1,200,000 18.0 %
Notes Payable January 31, 2021 through February 23, 2021 — — 550,000 18.0 %
Notes Payable February 10, 2021 1,500,000 10.0 % — —
PPP loans April 30, 2022 through 455,184 1.0 % 455,184 1.0 %
PPP loan May 14, 2022 24,028 1.0 % 24,028 1.0 %
PPP loan August 11, 2025 103,659 1.0 % 103,659 1.0 %
Total notes payable 2,130,564 7,993,454
Senior Debentures
Senior debenture December 31, 2019 — — 84,000 15.0 %
Total senior debentures — 84,000
Convertible Notes Payable
Convertible note payable January 29, 2021 — — 374,137 24.0 %
Convertible note payable November 20, 2020 — — 2,238,239 24.0 %
Convertible notes payable January 29, 2026 11,150,000 1.01 % — —
Total convertible notes payable 11,150,000 2,612,376
Senior Convertible Debentures
Senior convertible debenture December 31, 2021 — — 250,000 15.0 %
Senior convertible debenture November 30, 2020 — — 1,000,000 15.0 %
Total senior convertible debentures — 1,250,000
Total long-term debt 19,071,664 19,108,078
Less unamortized discounts and debt issuance costs (128,354 ) (61,079 )
Total long-term debt, less discounts and debt issuance costs 18,943,310 19,046,999
Less current portion of long-term debt (7,210,439 ) (18,340,706 )
Debt classified as long-term debt $ 11,732,871 $ 706,293
* Note is in default.
Refer to further discussion below. Secured
Notes Payable In
August 2016, InduraPower entered into a promissory note not to exceed the principal amount of $550,000 that bore interest at 8.5%
per annum with a maturity date of August 31, 2018. InduraPower could draw funds under the note through February 28, 2017. Interest
on this note was payable monthly and the full principal balance was due at maturity. On September 11, 2019, the note was amended
with both parties agreeing that the outstanding balance of $813,709 would be due on February 28, 2020. This promissory note was
secured by substantially all of the assets of InduraPower. As of December 31, 2020, an aggregate principal amount of $788,709
was outstanding under this note. The aggregate principal amount of this note was fully repaid during the first quarter of fiscal
2021. In
August 2016, InduraPower entered into a promissory note in the principal amount of $450,000 that bears interest at 9.0% per annum
and matures on March 1, 2022. Interest-only payments were due monthly beginning October 1, 2016 through March 1, 2017. Monthly
payments of $9,341 for interest and principal were due on this note for the following 60 consecutive months. As of March 31, 2021
and December 31, 2020, an aggregate principal amount of $125,516 and $150,710, respectively, was outstanding under this note.
This promissory note is secured by all assets, certain real estate and cash accounts of InduraPower, and is guaranteed by certain
officers of InduraPower. This promissory note is subjected to clauses, whereby InduraPower is required to meet certain financial
and non-financial terms. InduraPower did not fulfill the requirements to maintain a balance of at least $155,159 at J.P. Morgan
while the promissory note is outstanding and maintain a debt service coverage ratio of at least 1.25. Due to this breach of clauses
for those covenants, the promissory note holder is contractually entitled to request immediate repayment of the outstanding promissory
note, and/or increase the interest rate up to an additional 18% per annum. The outstanding balance is presented as a current liability
as of March 31, 2021. The promissory note holder had not requested early repayment of the loan as of the date when these financial
statements were approved by the Board of Directors. In
August 2016, InduraPower entered into a promissory note in the principal amount of $50,000 with an interest rate of 7.9% per annum
and a maturity date of September 1, 2021. Beginning April 1, 2017, equal monthly payments of $1,011 for interest and principal
are due on the note for 60 consecutive months. As of March 31, 2021 and December 31, 2020, an aggregate principal amount of $7,987
and $10,790, respectively, was outstanding under this note. This promissory note is secured by business equipment, certain real
estate and cash accounts of InduraPower and is guaranteed by certain officers of InduraPower. This promissory note is subjected
to clauses, whereby InduraPower is required to meet certain financial and non-financial terms. InduraPower did not fulfil the
requirements to maintain a balance of at least $155,159 at J.P. Morgan while the promissory note is outstanding and maintain a
debt service coverage ratio of at least 1.25. Due to this breach of clauses for those covenants, the promissory note holder is
contractually entitled to request immediate repayment of the outstanding promissory note, and/or increase the interest rate up
to an additional 18% per annum. The promissory note holder had not requested early repayment of the loan as of the date when these
financial statements were approved by the Board of Directors. In November 2019, DragonWave entered into a secured loan agreement
with an individual lender pursuant to which DragonWave received a $2,000,000 loan that bore interest at the rate of 9.0% per annum and
was scheduled to mature on November 26, 2021. Upon an event of default, the interest rate would automatically increase to 15% per annum
on any unpaid principal and interest, compounded monthly, and all unpaid principal and accrued interest would become due on-demand. A
late charge of 5% was to be charged for any balance overdue by more than 10 days. Accrued interest was calculated on a compound basis
and is payable semi-annually in May and November of each year. Principal was scheduled to be due in full at maturity but can be prepaid
in full or in part without penalty. The loan was secured by all of the assets of DragonWave and was guaranteed by COMSovereign. The debt
issuance costs were the result of the issuance of 350,000 shares of common stock and a cash payment of $80,000. The Company defaulted
on this loan during fiscal 2020, which caused the interest rate to increase to a monthly compounded rate of 15% per annum, a late charge
of 5% was incurred, and the loan and accrued interest became due on-demand. Amounts recorded as debt discounts and issuance costs were
fully amortized and recognized in interest expense in the Condensed Consolidated Statement of Operations during the 2020 fiscal year,
as a result of the loan becoming due on-demand from the default event. As of December 31, 2020, an aggregate principal amount of $2,000,000
was outstanding under this loan. On January 26, 2021, $1,000,000 of the principal amount of this loan and all accrued interest with a
combined total of $1,227,043, was fully extinguished at the rate of $4.15 per unit, as defined in our public offering and disclosed in
Note 17- Stockholders’ Equity, On
February 26, 2020, the Company entered into a $600,000 secured business loan that bore interest at 78.99% per annum which matured
on December 26, 2020. Principal and interest payments of $19,429 were due weekly. The loan was secured by the assets of the Company.
As of December 31, 2020, an aggregate principal amount of $75,219 was outstanding and past due under this loan. The aggregate
principal amount of this loan was fully repaid during the first quarter of fiscal 2021. In
connection with the acquisition of the business by Sovereign Plastics on March 6, 2020, the Company assumed a secured loan with
FirstBank in the principal amount of $979,381 that bore interest at 5% per annum, with a maturity date of June 1, 2020. On August
5, 2020, the maturity date of this loan was extended to September 15, 2020, with a single payment of all unpaid principal and
accrued interest then due, and the interest rate was increased to 36% per annum for any principal balance remaining unpaid past
the extended maturity date. The loan was secured by certain assets of Sovereign Plastics. This loan was subjected to covenants,
whereby Sovereign Plastics was required to meet certain financial and non-financial covenants at the end of each fiscal year.
As of December 31, 2020, an aggregate principal amount of $855,120 was outstanding and past due under this loan. The aggregate
principal amount of this loan was fully repaid during the first quarter of fiscal 2021. On March 19, 2020, the Company entered into a secured loan agreement
in the amount of $2,007,971 that bore interest at 5% per annum with a maturity date of August 31, 2020. On August 5, 2020, the maturity
date of this loan was extended to October 15, 2020. Upon maturity, the interest rate automatically increased to 18% per annum, and a late
charge of 5% was charged for any balance overdue by more than 10 days. Interest payments of $8,428 were due monthly, with the full principal
amount due at maturity. The loan was secured by certain intellectual property assets of the Company. As of December 31, 2020, an aggregate
principal amount of $2,007,971 was outstanding and past due under this loan. On January 26, 2021, the aggregate principal amount of this
loan and accrued interest with a combined total of $2,250,255, was fully extinguished at the rate of $4.15 per unit, as defined in our
public offering and disclosed in Note 17- Stockholders’ Equity, In
connection with the acquisition of the business by Sovereign Plastics on March 6, 2020, the Company:
● assumed an equipment
financing loan with an aggregate principal balance of $64,865, which was secured by the related equipment, that bore interest
at 8.5% per annum. Monthly principal and interest payments of approximately $1,680 were due over the term. As of December
31, 2020, an aggregate amount of principal of $57,146 was outstanding and past due under this loan. The aggregate principal
amount of this loan was fully repaid during the first quarter of fiscal 2021.
● assumed an equipment
financing loan with an aggregate principal balance of $95,810, which was secured by the related equipment, that bore interest
at 6.7% per annum. Monthly principal and interest payments of approximately $2,361 were due over the term. As of December
31, 2020, an aggregate amount of principal of $83,851 was outstanding and past due under this loan. The aggregate principal
amount of this loan was fully repaid during the first quarter of fiscal 2021.
● assumed an equipment
financing loan with an aggregate principal balance of $43,957, which was secured by the related equipment, that bore interest
at 6.7% per annum. Monthly principal and interest payments of approximately $1,063 were due over the term. As of December
31, 2020, an aggregate amount of principal of $38,732 was outstanding and past due under this loan. The aggregate principal
amount of this loan was fully repaid during the first quarter of fiscal 2021. On December 8, 2020, the Company entered into a secured loan agreement
in the aggregate principal amount of $1,100,000 with an original issue discount of $100,000, that bore interest at the rate of 10% per
annum and matured on January 6, 2021. Upon an event of default, the interest rate would automatically increase to 36% per annum on any
unpaid principal, or the maximum amount permitted by applicable law, compounded monthly, and all unpaid principal and accrued interest
would become due on-demand. Accrued interest and principal were due in full on the maturity date. A late charge of 10% would have been
charged for any balance not paid when due. The loan was guaranteed by VNC and was secured by the Company’s equity interest in VNC,
all of the assets of VNC and certain intellectual property assets of the Company. Daniel L. Hodges, the Company’s Chief Executive
Officer, transferred a total of 23,334 shares of his personally owned, issued and outstanding common stock to the lender and brokers,
as part of this transaction. The shares had a total fair value of $142,800. The Company accounted for this as a contribution from Mr.
Hodges, with $102,000 assigned as debt discounts for additional consideration to the lender, and $40,800 assigned as debt issuance costs
to the brokers. The Company incurred debt issuance costs to the placement agent of this transaction in the amount of $50,000. For the
three months ended March 31, 2021, $60,579 of the debt discounts and issuance costs were amortized and recognized in interest expense
in the Condensed Consolidated Statement of Operations. As of December 31, 2020, an aggregate principal amount of $1,100,000 was outstanding
under this loan. On January 26, 2021, $350,000 of the principal amount of this loan and accrued interest with a combined total of
$495,584, was fully extinguished at the rate of $4.15 per unit, as defined in our public offering and disclosed in Note 17- Stockholders’
Equity, On January 15, 2021, in connection
with its acquisition of the new manufacturing facility in Tucson, Arizona, AZCOMS entered into a secured loan agreement pursuant to which
it received a loan in the amount of up to $5,355,000 that bears interest on the outstanding loan balance at the greater of (i) 8% per
annum or (ii) 6.75% per annum in excess of the 1-month LIBOR rate, and matures on January 15, 2022. At the closing of the loan, the lender
withheld $513,000 of the loan amount as an interest reserve. In addition, $875,000 of the loan amount was withheld and may be disbursed
at later dates to pay for lender-approved improvements to the property secured by the loan. Interest is payable monthly. The loan is due
in full at maturity. Upon an event of default, the interest rate on the loan will increase by an additional 5.00% per annum, and the outstanding
principal amount of the loan, accrued interest thereon and fees may become due on-demand. Upon the maturity date or earlier date upon
which the unpaid balance of the loan may become immediately payable due to acceleration, and on any prepayments of the loan, AZCOMS will
owe an exit fee equal to the greater of (a) $53,850, or (b) 1.00% of the unpaid loan balance and all unpaid accrued interest and fees.
Subject to certain terms and conditions and upon payment of a fee, AZCOMS may request a six-month extension of the maturity date. The
loan is secured by the land, building and certain other assets of AZCOMS and is guaranteed by the Company and Daniel L. Hodges, the Company’s
Chief Executive Officer. In addition, all rights to leases and rent related to the land and building assets have been assigned to the
lender for potential non-performance by AZCOMS of its obligations under the loan. This loan is subject to certain financial and non-financial
covenants on the part of AZCOMS at the end of each fiscal quarter and fiscal year. The Company incurred debt issuance costs for transaction
in the amount of $89,787 and paid a cash discount totaling $65,567. For the three months ended March 31, 2021, $26,999 of the debt discounts
and issuance costs were amortized and recognized in interest expense in the Condensed Consolidated Statement of Operations. As of
March 31, 2021, an aggregate principal amount of $4,480,000 was outstanding under this loan. In
connection with its acquisition of Fastback on January 29, 2021, COMSovereign assumed the obligations of the sellers on a secured
loan in the principal amount of $210,000 that bears interest on the outstanding loan balance at the greater of (i) 5.75% per annum
in excess of the Prime Rate or (ii) $4,000 per month, with a maturity date of April 30, 2021. Interest is payable monthly. Upon
an event of default, the interest rate on the loan will increase by an additional 5.00% per annum, and the outstanding principal
amount of the loan, accrued interest thereon and fees may become due on-demand. The loan is secured by the assets of Fastback.
The balance of this loan is preliminary and based on the Company’s best estimate using information obtained as of the filing
date of this Form 10-Q. See Note 13 – Business Acquisitions Notes
Payable In connection with its acquisition of DragonWave and Lextrum in
April 2019, COMSovereign assumed the obligations of the seller on a promissory note in the principal amount of $500,000 that bore interest
at 12.0% per annum with a maturity date of October 17, 2017. On October 1, 2019, the maturity date was extended until September 30, 2020
and the interest rate was reduced to 10% per annum. All unpaid accrued interest from October 2017 through September 30, 2019 was converted
into 50,000 shares of common stock of COMSovereign. On April 21, 2020, all unpaid accrued interest from October 1, 2019 through December
31, 2019 was converted into 4,832 shares of common stock. Accrued interest and the full principal balance were due at maturity. Upon maturity,
the interest rate increased to 15% per annum for any balance overdue by more than 5 days. As of December 31, 2020, an aggregate principal
amount of $500,000 was outstanding and past due under this note. On January 26, 2021, the aggregate principal amount of this note and
accrued interest with a combined total of $561,592, was fully extinguished at the rate of $4.15 per unit, as defined in our public offering
and disclosed in Note 17- Stockholders’ Equity, In
connection with its acquisition of DragonWave and Lextrum in April 2019, COMSovereign assumed the obligations of the seller of
a promissory note in the principal amount of $175,000 that bore interest at the rate of 15% per annum and was due on November
30, 2017. The interest rate increased to 18% per annum when the note became past due. On October 1, 2019, COMSovereign amended
the promissory note to extend the maturity date to September 30, 2020 and changed the interest rate to 10% per annum. Both parties
to the note also agreed to convert all unpaid accrued interest into 3,334 shares of common stock of COMSovereign, valued at $44,000.
Accrued interest and principal were due and payable at maturity. Upon maturity, the interest rate increased to 15% per annum for
any balance overdue by more than 5 days. As of December 31, 2020, an aggregate principal amount of $175,000 was outstanding and
past due. The aggregate principal amount of this note was fully repaid during the first quarter of fiscal 2021. In October 2017, DragonWave entered into a 90-day promissory note
in the principal amount of $4,400,000 and received proceeds of $4,000,000. In January 2018, the promissory note was amended to accrue
interest at the rate of 8% per annum and to extend the maturity date another 90 days. In August 2018, the maturity date was extended to
December 31, 2018 with new payment terms. In September 2018, the maturity date was extended to February 28, 2019 with new payment terms.
In October 2018, DragonWave amended the promissory note to clarify the payment of interest. On September 3, 2019, the promissory note
was increased to $5,000,000 as all unpaid accrued interest was added to the principal balance. Additionally, the maturity date was extended
to March 30, 2020 and the interest rate was changed to 10% per annum. Under this new amendment, interest payments were due and payable
monthly. On April 21, 2020, the maturity date of this note was extended to August 31, 2020, the interest rate was increased to 12% per
annum, and the Company provided to the lender 33,334 fully paid and non-assessable shares of its common stock that have been treated as
debt issuance costs. On August 5, 2020, $1,500,000 principal amount of this note was extinguished in exchange for 333,334 shares of common
stock with a fair value of $4.53 per share. As of December 31, 2020, an aggregate principal amount of $3,500,000 was outstanding under
this note. On January 26, 2021, the aggregate principal amount of this note and accrued interest with a combined total of $4,211,069,
was fully extinguished at the rate of $4.15 per unit, as defined in our public offering and disclosed in Note 17- Stockholders’
Equity, On November 7, 2019, COMSovereign entered into several promissory
notes in the aggregate principal amount of $450,100 that bore an effective interest rate at 133% per annum due to a single payment incentive,
which matured on December 6, 2019. An aggregate principal amount of $200,100 was owed to three related parties out of the $450,100 promissory
notes. Accrued interest and principal were due and payable at maturity. These notes had been past due and the Company was using an interest
rate of 18% per annum to accrue interest on these notes. The Company repaid $250,000 of the aggregate principal amount of this promissory
note during the first quarter of the 2020. An additional $133,400 of the aggregate principal amount of this promissory note, along with
accrued interest and associated late fee penalties of $51,516, was fully extinguished on August 5, 2020 in exchange for 41,093 shares
of common stock with a fair value of $4.53 per share. As of December 31, 2020, the aggregate principal amount of $66,700 was outstanding
and past due under these notes. The aggregate principal amount of these notes was fully repaid during the first quarter of fiscal 2021. On March 5, 2020, the Company sold a promissory note in the principal
amount of $500,000 that matured on November 30, 2020 for a purchase price of $446,000. Additionally, in lieu of interest, the Company
issued to the lender 16,667 shares of its common stock with a fair value of $57,000, which was recognized as a debt discount and amortized
to interest expense over the term of the note. Any principal balance remaining unpaid past the maturity date accrued interest at a rate
of 15% per annum. As of December 31, 2020, an aggregate principal amount of $500,000 was outstanding and past due under this note. On
January 26, 2021, the aggregate principal amount of this note and accrued interest with a combined total of $511,712, was fully extinguished
at the rate of $4.15 per unit, as defined in our public offering and disclosed in Note 17- Stockholders’ Equity, In
connection with the acquisition of the business by Sovereign Plastics on March 6, 2020, the Company:
● entered into several
promissory notes with the sellers in the aggregate principal amount of $409,586 that do not bear interest and with a maturity
date of June 30, 2020 and monthly principal payments. As of December 31, 2020, the aggregate amount of $379,588 was
outstanding and past due under these notes. However, there were no penalties associated with this default. The aggregate principal
amount of these notes was fully repaid during the first quarter of fiscal 2021.
● agreed to pay an
aggregate of $165,987 to the sellers on or before June 30, 2020. The agreement was not interest bearing. As of December 31,
2020, an aggregate amount of $165,986 was outstanding and past due under these notes. However, there were no penalties associated
with this default. The aggregate principal amount of these notes was fully repaid during the first quarter of fiscal 2021.
● assumed a note payable
in the amount of $86,866 bearing interest at 3% per annum and with a maturity date of February 16, 2023. Monthly payments
in the amount of $3,773 for principal and interest are due over the term. As of March 31, 2021 and December 31, 2020, an aggregate
principal amount of $47,693 and $83,309 was outstanding and past due under this note, respectively. However, there are no
penalties associated with this default. On May 29, 2020, the Company entered into a promissory note in
the principal amount of $290,000 with an original issue discount of $40,000 and a maturity date of September 30, 2020. The full $290,000
balance was due at maturity, with interest accruing at a rate of 12% per annum for any principal balance remaining unpaid past the maturity
date. As of December 31, 2020, an aggregate principal amount of $290,000 was outstanding and past due under this note. On January
26, 2021, the aggregate principal amount of this note, a 10% principal bonus, and accrued interest with a combined total of $330,250,
was fully extinguished at the rate of $4.15 per unit, as defined in our public offering and disclosed in Note 17- Stockholders’
Equity, Between July 2, 2020 and August 21, 2020, the Company borrowed
an aggregate of $1,200,000 from accredited investors and issued to such investors promissory notes evidencing such loans. The principal
amounts of the notes were between $50,000 and $200,000. The notes had maturity dates between October 13, 2020 and November 30, 2020 that
bore interest at a rate of 15% per annum, with interest accrued at an annually compounded rate of 18% per annum for any principal balance
remaining unpaid past the maturity date. Daniel L. Hodges, the Company’s Chief Executive Officer, transferred a total of 96,634
shares of his personally owned, issued and outstanding common stock to the accredited investors and brokers, as part of this transaction.
The shares had a total fair value of $478,726. The Company accounted for this as a contribution from Mr. Hodges, with $398,540 assigned
as debt discounts for additional consideration to the accredited investors, and $80,186 assigned as debt issuance costs to the brokers.
The Company incurred additional debt issuance costs to the brokers of this transaction in the amount of $21,000. The amounts recorded
as debt discounts and issuance costs were fully amortized and recognized in interest expense in the Condensed Consolidated Statement of
Operations during the 2020 fiscal year. As of December 31, 2020, an aggregate principal amount of $1,200,000 was outstanding and past
due under these notes. On January 26, 2021, $750,000 of the aggregate principal amount of these notes, a 10% principal bonus, and accrued
interest with a combined total of $885,995, was fully extinguished at the rate of $4.15 per unit, as defined in our public offering and
disclosed in Note 17- Stockholders’ Equity, Between November 4, 2020 and November 24, 2020, the Company borrowed
an aggregate of $550,000 from accredited investors and issued to such investors promissory notes evidencing such loans. The principal
amounts of the notes were between $50,000 and $100,000. The notes had maturity dates between January 31, 2021 and February 23, 2021 that
bore interest at a rate of 15% per annum, with interest accrued at an annually compounded rate of 18% per annum for any principal balance
remaining unpaid past the maturity date. Daniel L. Hodges, the Company’s Chief Executive Officer, transferred a total of 38,334
shares of his personally owned, issued and outstanding common stock to the accredited investors, as part of this transaction. The Company
accounted for this as a contribution from Mr. Hodges, with the total fair value of the shares of $259,600 assigned as debt discounts for
additional consideration to the accredited investors. The Company defaulted on these notes during the 2020 fiscal year, causing the interest
rate to increase to an annually compounded rate of 18% per annum, and the note and accrued interest to become due on-demand. The amounts
recorded as debt discounts were fully amortized and recognized in interest expense in the Condensed Consolidated Statement of Operations
during the 2020 fiscal year, as a result of the notes becoming due on-demand from the default event. As of December 31, 2020, an aggregate
principal amount of $550,000 was outstanding under these notes. On January 26, 2021, $500,000 of the aggregate principal amount of
these notes, a 10% principal bonus, and accrued interest with a combined total of $565,740, was fully extinguished at the rate of $4.15
per unit, as defined in our public offering and disclosed in Note 17- Shareholders’ Equity, In
connection with its acquisition of Fastback on January 29, 2021, the Company issued to the sellers $1,500,000 aggregate principal
amount of term promissory notes. The individual principal amounts of the notes ranged from $1,500 to $393,484. These notes bear
interest at the rate of 10% per annum and mature on the earlier of (i) January 1, 2022, (ii) the date on which an aggregate of
$6,000,000 worth of products and services are sold following the acquisition date by (A) Fastback or (B) the Company and its subsidiaries
(other than Fastback) to certain specified Fastback customers, or (iii) the date on which the Company issues and sells shares
of its common stock or debt securities to investors in a bona-fide arms-length financing transaction for aggregate consideration
of at least $12,000,000. Interest is payable in cash semi-annually in arrears on each June 1 and December 1, commencing on June
1, 2021, and on the maturity date. Upon an event of default, the interest rate will automatically increase to 15% per annum compounded
semi-annually, and all unpaid princi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6.
RELATED PARTY TRANSACTIONS The
Company accounts for related party transactions in accordance with Financial Accounting Standards Board (“FASB”) Accounting
Standards Codification (“ASC”) 850, Related Party Disclosures Accrued
Liabilities – Related Party As
of March 31, 2020 and December 31, 2020, the accrued liabilities – related party balance was $60,000 and $30,000, respectively,
which represented amounts owed to various contractors, officers and employees of the Company as described below. On
November 10, 2017, the Company and Global Security Innovative Strategies, LLC (“GSIS”), a company in which David Aguilar,
a member of the Company’s Board of Directors, is a principal, entered in an agreement (the “GSIS Agreement”)
pursuant to which GSIS agreed to provide business development support and general consulting services for sales opportunities
with U.S. government agencies and other identified prospects and consulting support services for the Company. The GSIS Agreement
had an initial term of six months beginning on November 1, 2017. On September 26, 2018, the parties amended the GSIS Agreement
to extend the period of service through September 2019 with monthly automatic renewals thereafter. The Company also agreed to
issue an option to purchase 100,000 shares of the Company’s common stock at a strike price of $1.00, or $100,000. This option
immediately vested and terminates on September 26, 2022. Pursuant to the GSIS Agreement, GSIS is paid a fee of $10,000 per month.
In addition, GSIS is paid for the expenses incurred in connection with the performance of its duties under the GSIS Agreement.
Either party may terminate or renew the GSIS Agreement at any time, for any reason or no reason, upon at least 30 days’
notice to the other party. As of March 31, 2021 and December 31, 2020, GSIS was owed $60,000 and $30,000, respectively, for normal
monthly retainers and expenses incurred and these amounts were recorded in accrued liabilities – related party. Notes
Payable – Related Party On August 5, 2019,Daniel L.
Hodges, the Company’s Chairman and Chief Executive Officer, and his wife, loaned DragonWave $200,000 at an interest rate of 5.0%
per annum and an 18.0% default interest rate with a maturity date of December 31, 2020. Interest was payable monthly while the full principal
balance was due at maturity. During fiscal 2020, this loan became past due and was accruing interest at an increased default rate of 18.0%
per annum. As of December 31, 2020, $200,000 was outstanding and past due under the loan. The aggregate principal amount of this note
was fully repaid during the first quarter of fiscal year 2021. On
July 1, 2020, Brent Davies, a member of the Company’s Board of Directors and Audit Committee, loaned the Company $50,000 at an
interest rate of 4.80% per annum with an original maturity date of August 31, 2020. This note was amended to extend the maturity date
to November 30, 2020. Interest and the full principal balance was due at maturity. During fiscal 2020, this loan became past due and
was accruing interest at an increased default rate of 18.0% per annum. As of December 31, 2020, $50,000 was outstanding and past due
under the loan. The aggregate principal amount of this note was fully repaid during the first quarter of fiscal year 2021. Between October 15, 2020 and
December 28, 2020, the Company borrowed an aggregate of $600,000 from Dr. Dustin McIntire, the Company’s Chief Technology Officer,
and issued promissory notes evidencing such loans. The principal amounts of the notes were between $100,000 and $350,000, and such notes
bore interest at 10% per annum and were due between January 14, 2021 and March 28, 2021. As of December 31, 2020, $600,000 was outstanding
under these notes. The aggregate principal amount of these notes was fully repaid during the first quarter of fiscal year 2021. Between November 13, 2020
and December 24, 2020, the Company borrowed an aggregate of $160,000 from Richard J. Berman, a member of the Company’s Board of
Directors, and issued promissory notes evidencing such loans. The principal amounts of the notes were between $40,000 and $120,000, and
such notes bore interest at 8% per annum and were due between February 12, 2021 and March 23, 2021. As of December 31, 2020, $160,000
was outstanding under these notes. On January 26, 2021, the aggregate principal amount of this note, a 10% principal bonus, and all accrued
interest with a combined total of $177,517, was fully extinguished at the rate of $4.15 per unit, as defined in our public offering and
disclosed in Note 17- Stock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17.
STOCKHOLDERS’ EQUITY For the three months ended March 31, 2021 As
of March 31, 2021, the Company had 100,000,000 shares of preferred stock authorized for issuance, none of which were issued and
outstanding and 300,000,000 shares of common stock authorized for issuance and 66,308,177 shares of common stock issued and outstanding. On
May 26, 2020, the board of directors of the Company and stockholders holding a majority of the outstanding shares of the Company’s
common stock approved resolutions authorizing the board of directors to effect the Split of the Company’s common stock at an exchange
ratio of up to 1-for-3, with the board of directors retaining the discretion as to whether to implement the Split. On December 16, 2020,
the Company’s board of directors approved a ratio for the Split of 1-for-3, which was effected on January 21, 2021. The Condensed
Consolidated Financial Statements and accompanying notes give effect to this Split as if it occurred at the beginning of the first period
presented. Public
Offerings On January 26, 2021 (the “First
Offering Closing Date”), the Company sold an aggregate of 3,855,422 units at a price to the public of $4.15 per unit (the “First
Offering”), each unit consisting of one share of the Company’s common stock, and a warrant to purchase one share of common
stock at an exercise price of $4.50 per share (the “First Offering Warrants”), pursuant to an Underwriting Agreement, dated
as of January 21, 2021 (the “First Offering Underwriting Agreement”), between the Company and the representative (the “Representative”)
of the several underwriters named in the Underwriting Agreement. In addition, pursuant to the First Offering Underwriting Agreement, the
Company granted the Representative a 45-day option to purchase up to 578,312 additional shares of common stock, and/or 578,312 additional
First Offering Warrants, to cover over-allotments in connection with the First Offering, which the Representative partially exercised
to purchase 578,312 Warrants on the First Offering Closing Date. For additional information on these First Offering Warrants, see Note
18 – Share-Based Compensation. The common stock and the warrants
of the First Offering were offered and sold to the public pursuant to the Company’s registration statement on Form S-1 (File No.
333-248490), filed by the Company with the U.S. Securities and Exchange Commission (“SEC”) under the Securities Act of 1933,
as amended (the “Securities Act”), on August 28, 2020, as amended, and which became effective on January 21, 2021. On
the First Offering Closing Date, the Company received gross proceeds of approximately $16,000,000, before deducting underwriting
discounts and commissions of eight percent (8%) of the gross proceeds and estimated offering expenses. On
January 27, 2021, the Representative exercised its over-allotment option for the First Offering to purchase 329,815 additional
shares of common stock, which closed on January 29, 2021. The Company received gross proceeds of approximately $1,365,000 before
deducting underwriting discounts and commissions of eight percent (8%) of the gross proceeds. Pursuant
to the First Offering Underwriting Agreement, the Company also agreed to issue to the Representative warrants (the “Representative’s
First Offering Warrants”) to purchase up to a total of 154,216 shares of common stock (4% of the shares of common stock
sold in the First Offering). See Note 18 – Share-Based Compensation. The
total expenses of the First Offering were approximately $2.7 million, which included the underwriting discounts and commissions and the
Representative’s reimbursable expenses relating to the First Offering. As part of this offering, the Company also issued 100,000
warrants to purchase the Company’s common stock at $4.15 per share to compensate a vendor for certain offering costs. See Note
18 – Share-Based Compensation. On February 10, 2021 (the
“Second Offering Closing Date”), the Company sold an aggregate of 5,647,059 shares of the Company’s common stock, at
a price to the public of $4.25 per share (the “Second Offering”), pursuant to an Underwriting Agreement, dated as of February
10, 2021 (the “Second Offering Underwriting Agreement”), between the Company the Representative of the several underwriters
named in the Second Offering Underwriting Agreement. In addition, pursuant to the Second Offering Underwriting Agreement, the Company
granted the Representative a 45-day option to purchase up to 847,058 additional shares of common stock to cover over-allotments in connection
with the Second Offering, which the Representative exercised in full on February 11, 2021. The
common stock was offered and sold to the public pursuant to the Company’s registration statement on Form S-1 (File No. 333-252780),
filed by the Company with the SEC under the Securities Act, on February 5, 2021, and the Company’s registration statement
on Form S-1 (File No. 333-252974), filed by the Company with the SEC under Rule 462(b) of the Securities Act on February 10, 2021,
each of which became effective on February 10, 2021. The
Company received gross proceeds of approximately $27,600,000, before deducting underwriting discounts and commissions of eight
percent (8%) of the gross proceeds and estimated offering expenses. Pursuant
to the Second Offering Underwriting Agreement, the Company also issued to the Representative warrants (the “Representative’s
Second Offering Warrants”) to purchase up to a total of 225,882 shares of common stock (4% of the shares of common stock sold in
the Second Offering), of which warrants to purchase 198,776 shares of common stock were registered under the Securities Act and warrants
to purchase 27,106 shares of common stock were issued in a private placement to the Representative. See Note 18 – Share-Based
Compensation. The total expenses of the
Second Offering were approximately $2.6 million, which included the underwriting discounts and commissions and the Representative’s
reimbursable expenses relating to the Second Offering. Consulting
Agreements and Settlements with Vendors On January 31, 2020, the Company
entered into an agreement with a consultant to replace an existing consulting agreement between the consultant and the Company to allow
the consultant to elect to take from 50% to 100% of its compensation in the form of common stock based on an agreed upon conversion calculation.
Any difference between the amount due and the actual fair value of the shares issued in payment is recorded as general and administrative
expense in the Company’s Condensed Consolidated Financial Statements. Common stock to be issued to the consultant will be paid on
a quarterly basis. On March 12, 2020, the Company issued 55,032 shares of its common stock in satisfaction of $106,238 that was owed by
Lextrum to the consultant for services previously rendered. The fair value on the issue date of the 55,032 shares of common stock was
$193,160. As of March 31, 2021, 7,571 shares of common stock, with a fair value of $20,215, are recorded as unissued shares, as discussed
below, for services rendered for the first quarter of the 2021 fiscal year. On December 9, 2020, the Company entered into an agreement with a consultant
that required the payment of 5,000 shares of its common stock with a fair value of $30,750 at the inception of the contract with the obligation
to perform services in the future. These shares of common stock were issued on December 14, 2020. As of December 31, 2020, 2,125 of these
shares of common stock had vested and expense totaling $13,069 has been recognized, through satisfaction of the performance obligation.
During the first quarter of the fiscal 2021 year, the remaining shares totaling 2,875 vested and $17,681 of additional expense was recognized. Unissued
Shares As
of March 31, 2021, the Company had agreements in place for which shares of common stock were subscribed or shares were called
for to settle debt or compensate vendors, although shares had not been administratively issued. These agreements have met the
equity classification requirements and a corresponding increase to additional paid in capital has been recorded. Upon their issuance,
the par value of these shares will be reclassified into common stock and the shares entered as outstanding. If these shares had
been issued on of March 31, 2021, no change in EPS would have been noted. Unissued shares as of March 31, 2021 totaled approximately
7,571 shares and were issued subsequent to that date. Dividends The Company did not pay dividends to holders of its common stock during
the three months ended March 31, 2021. The determination to pay dividends on common stock will be at the discretion of the Board of Directors
and will depend on applicable laws and the Company’s financial condition, results of operations, cash requirements, prospects and
such other factors as the Board of Directors may deem relevant. In addition, current or future loan agreements may restrict the Company’s
ability to pay dividends. The Company does not anticipate declaring or paying any cash dividends on common stock in the foreseeabl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18.
SHARE-BASED COMPENSATION The
Company accounts for share-based compensation costs in accordance with ASC 718, Compensation – Stock Compensation For employee awards, the Company
elected to utilize the simplified method of estimating the expected life of options as allowed by SEC Staff Accounting Bulletin (“SAB”)
107. The Company believes this to be a better estimate of the expected life given the lack of historical information. For nonemployee
awards, the Company will utilize the stated term of the award. Forfeitures will be accounted for as they occur for both employee and nonemployee
awards. Upon exercise or conversion of any share-based payment transaction, the Company will issue shares, generally as new issuances. Share-based
compensation for employees and non-employees is recorded in the Condensed Consolidated Statement of Operations as a component
of general and administrative expense with a corresponding increase to additional paid-in capital in shareholders’ equity. As
described in Note 17 – Stockholders’ Equity 2020
Long-Term Incentive Plan On
April 22, 2020, the Company’s Board of Directors adopted the 2020 Long-Term Incentive Plan (the “2020 Plan”)
which was approved by the stockholders on or about May 6, 2020. Employees, officers, directors and consultants that provide services
to the Company or one of its subsidiaries may be selected to receive awards under the 2020 Plan. Awards under the 2020 Plan may
be in the form of incentive or nonqualified stock options, stock appreciation rights, stock bonuses, restricted stock, stock units
and other forms of awards including cash awards and performance-based awards. A
total of 3,333,334 shares of the Company’s common stock are authorized for issuance with respect to awards granted under
the 2020 Plan. Any shares subject to awards that are not paid, delivered or exercised before they expire or are cancelled or terminated,
or fail to vest, as well as shares used to pay the purchase or exercise price of awards or related tax withholding obligations,
will become available for other award grants under the 2020 Plan. As of March 31, 2021, 908,505 options have been issued under
the 2020 Plan, of which 33,334 were forfeited, 3,333 have been exercised, and 2,458,163 shares authorized under the 2020 Plan
remained available for award purposes. The
2020 Plan will terminate on May 1, 2030. The maximum term of options, stock appreciation rights and other rights to acquire common
stock under the 2020 Plan is ten years after the initial date of the award. Restricted
Stock Awards On December 2, 2019, the Company’s Board of Directors granted
an aggregate of 633,336 RSAs to nine officers and directors (“Participant”) at a grant date fair value of $2.46 per share.
The original vesting period for these RSAs is as follows: 283,339 were to vest on the one-year anniversary of the grant date; 283,331
were to vest on the two-year anniversary of the original grant date; and 66,666 were scheduled to vest on the three-year anniversary of
the original grant date. As of December 31, 2020, 283,339 RSAs had vested. In the first quarter of fiscal 2021, the Company modified the
RSA awards for two individuals to accelerate the final vesting of their awards in consideration of the individuals’ separation and/or
retirement. This modification resulted in the vesting of an additional 50,000 RSAs. An incremental compensation expense was recognized
for the modification totaling $166,920 during the three months ended March 31, 2021. As of March 31, 2021, the remaining unvested RSAs
from these awards, totaling 299,997, are scheduled to vest as follows: 233,331 are scheduled to vest on the two-year anniversary of the
original grant date; and 66,666 were scheduled to vest on the three-year anniversary of the original grant date. On
January 26, 2021, the Company’s Board of Directors granted an aggregate of 66,667 RSAs to one director at a grant date fair
value of $4.50 per share. The vesting period for these RSAs is as follows: 33,334 vest on the one-year anniversary of the grant
date and 33,333 vest on the two-year anniversary of the original grant date. For all RSAs that are currently
outstanding, if the Participant’s employment with, engagement by, or service to the Company terminates for any reason (other than
due to disability, retirement or death, or termination by employee for “Good Cause” as defined pursuant to a written employment
contract) prior to the vesting of all or any portion of the RSAs granted, such RSAs shall immediately be cancelled. If the Participant’s
employment with, engagement by, or service to the Company terminates due to the Participant’s death, disability or retirement, or
by termination by such employee for “Good Cause” as defined pursuant to a written employment contract, the Participant shall
become 100% vested in the RSAs granted as of the date of any such termination. There were no RSAs that were forfeited in the three months
ended March 31, 2021. For the three months ended March 31, 2021, the Company recognized $349,080 of compensation expense related to RSAs
and had unrecognized compensation cost for RSAs totaling $821,706. There was neither any share-based compensation expense related to RSAs
nor unrecognized compensation cost for RSAs for the three months ended March 31, 2020. Stock Options No options were granted during
the three months ended March 31, 2021 and 2020. The following tables represent stock option activity for the three
months ended March 31, 2021 and March 31, 2020:
Number of Weighted- Weighted- Aggregate
Outstanding – December 31, 2020 3,433,515 $ 1.59 2.01 $ 15,220,798
Exercisable – December 31, 2020 3,400,181 1.58 1.99 15,128,796
Granted — —
Exercised (3,333 ) 0.15
Cancelled or Expired (33,334 ) 8.70
Outstanding – March 31, 2021 3,396,848 1.52 1.78 3,984,796
Exercisable – March 31, 2021 3,380,181 1.52 1.77 3,984,796
Number of Weighted- Weighted- Aggregate
Outstanding – December 31, 2019 2,898,347 $ 1.90 1.92 $ 2,264,770
Exercisable – December 31, 2019 2,898,347 $ 1.90 1.92 $ 2,264,770
Granted — —
Exercised — —
Cancelled or Expired (333,335 ) 1.89
Outstanding – March 31, 2020 2,565,012 1.90 1.91 4,898,470
Exercisable – March 31, 2020 2,565,012 1.90 1.91 4,898,470 The Company recognized $7,374 of share-based compensation expense related
to options for the three months ended March 31, 2021. There was no share-based compensation expense related to options for the three months
ended March 31, 2020. Compensation expense related to stock options is recorded in general and administrative in the Condensed Consolidated
Statement of Operations. For the three months ended March 31, 2021, the Company has $9,836 of unrecognized compensation expense related
to options. There was no unrecognized compensation expense related to options for the three months ended March 31, 2020. Warrants On January 26, 2021, the Company
issued warrants to purchase an aggregate of 2,751,556 shares of the Company’s common stock as partial consideration for the debt
extinguishments disclosed in Note 15 – Debt Agreements Related Party Transactions On January 26, 2021, the Company
issued warrants to purchase an aggregate of 4,433,734 shares of the Company’s common stock as portion of the Units offered in the
Company’s First offering as disclosed in Note 17 – Stockholders’ Equity On January 26, 2021, the Company
issued warrants to purchase an aggregate of 100,000 shares of the Company’s common stock as consideration for certain costs related
to the First Offering as disclosed in Note 17 – Stockholders’ Equity On January 26, 2021, the Company issued warrants to purchase an aggregate
of 154,216 shares of the Company’s common stock as the Representative’s First Offering Warrants as discussed in Note 17 –
Stockholders’ Equity On February 12, 2021, the
Company issued warrants to purchase an aggregate of 225,882 shares of the Company’s common stock as the Representative’s Second
Offering Warrants as discussed in Note 17 – Stockholders’ Equity All warrants are valued utilizing
the Black-Scholes pricing model using the assumptions listed below. The weighted average grant date fair value of all warrants issued
during the three months ended March 31, 2021, was $1.60 per share. The following table summarizes the assumptions used to estimate the
fair value of warrants granted during the three months ended March 31, 2021:
2021
Expected
dividend yield 0 %
Expected volatility 39.94-45.84 %
Risk-free interest
rate 0.42-0.50 %
Contractual life
of warrants 5.0 years The following tables represents warrant activity for the three months
ended March 31, 2021 and 2020:
Number of Weighted- Weighted- Aggregate
Outstanding – December 31, 2020 890,416 $ 1.46 4.02 $ 4,083,362
Exercisable – December 31, 2020 890,416 $ 1.46 4.02 $ 4,083,362
Granted/Issued 7,669,092 4.53
Exercised — —
Forfeited or Expired (3,704 ) 2.97
Outstanding – March 31, 2021 8,555,804 $ 4.21 4.72 $ 1,291,622
Exercisable – March 31, 2021 8,555,804 $ 4.21 4.72 $ 2,291,622
Number of Weighted- Weighted- Aggregate
Outstanding – December 31, 2019 167,846 $ 2.85 1.96 $ 258,332
Exercisable – December 31, 2019 167,846 $ 2.85 1.96 $ 258,332
Granted — —
Exercised — —
Forfeited or Expired — —
Outstanding – March 31, 2020 167,846 $ 2.85 1.72 $ 414,078
Exercisable – March 31, 2020 167,846 $ 2.85 1.72 $ 414,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20.
INCOME TAXES During
the three months ended March 31, 2021, the Company adopted ASU 2019-12, Income Taxes (Topic 740) The Company’s income tax provision differs from the amount of
income tax determined by applying the U.S. federal income tax rate to loss from continuing operations before tax for the three months
ended March 31, 2021 and 2020, due to the following:
Three
Months Ended Three Months Ended
(Amounts
in US$’s) US$’s Rates US$’s Rates
Income
tax benefit at statutory federal income tax rate $ 3,403,350 21.00 % $ 1,475,300 21.00 %
State
tax expense, net of federal benefit 648,257 4.00 % 281,000 4.00 %
Permanent
items — % (400 ) (0.01 )%
Other — % — —
Valuation
allowance (4,051,607 ) % $ (1,755,900 ) (24.99 )%
Income tax benefit — — % $ — — % To
determine the quarterly provision for income taxes, the Company uses an estimated annual effective tax rate, which is based on
expected annual income, statutory tax rates and tax planning opportunities available in various jurisdictions in which the Company
is subject to tax. Certain significant or unusual items are separately recognized in the quarter in which they occur and can be
a source of variability in the effective tax rate from quarter to quarter. The Company recognizes interest and penalties related
to uncertain tax positions, if any, as an income tax expense. As of March 21, 2021 and December 31, 2020, the Company had not
recorded any liabilities for uncertain tax positions. There were no discrete items for the three months ended March 31, 2021. The
Company records uncertain tax positions in accordance with ASC 740, Income Taxes The
Company records valuation allowances to reduce its deferred tax assets to an amount it believes is more likely than not to be
realized. In assessing the realizability of deferred tax assets, management considers all positive and negative evidence to determine
whether future taxable income will be generated during the periods in which those temporary differences become deductible. As
a result, the Company recorded a valuation allowance on the portion of the deferred tax assets, including current year losses,
deemed not to have enough sources of income to utilize the future benef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20.
COMMITMENTS AND CONTINGENCIES From
time to time, the Company may become involved in various lawsuits and legal proceedings that arise in the ordinary course of business.
Management does not believe that after the final disposition any of these matters is likely to have a material adverse impact
on the Company’s financial condition, results of operations or cash flows, except as follows. On
January 17, 2020, Arrow Electronics, Inc. (“Arrow”) filed suit against DragonWave and the Company in the United States District
Court for the District of Colorado, Case No. 1:20-cv-00149-NRN. Arrow alleged that in November and December 2018, DragonWave took delivery
of merchandise from Arrow worth approximately $124,000 and ordered additional merchandise from Arrow worth approximately $520,000, but
that DragonWave defaulted in December 2018 on its obligations to pay Arrow. Arrow further alleged that in November 2019, Arrow, DragonWave
entered into a forbearance agreement acknowledging indebtedness to Arrow of approximately $124,000, plus an additional commitment to
purchase inventory of $520,000 plus fees of $10,000, to be paid in certain installments. On June 12, 2020, Arrow and DragonWave entered
into a settlement agreement whereby DragonWave was obligated to pay Arrow $503,500 on or before August 15, 2020, DragonWave-X gave a
consent judgment to Arrow in the amount of $503,000, and the Company guaranteed DragonWave-X’s payment to Arrow. The consent judgment
against DragonWave-X was entered on June 15, 2020. Also on June 15, 2020, the Company was dismissed from the case. On August 14, 2020,
Arrow and DragonWave entered into an amendment to the June 12, 2020 settlement agreement whereby DragonWave was obligated to pay Arrow
$200,000 on or before August 17, 2020 and $313,000 on or before September 18, 2020. On August 18, 2020, the $200,000 was paid to Arrow.
On September 28, 2020, Arrow and DragonWave entered into an amendment to the June 12, 2020, settlement agreement whereby DragonWave was
obligated to pay Arrow a remaining balance of $323,500 on or before November 6, 2020. On December 1, 2020, Arrow filed suit against DragonWave,
Daniel L. Hodges, the Chairman and Chief Executive Officer, and the Company in the United States District Court for the District of Colorado,
Case No. 1:20-cv-03532-NYW. In its complaint, Arrow alleges that the Company and DragonWave breached the June 12, 2020 settlement agreement,
as amended, by failing to pay the remaining balance due, and that Mr. Hodges breached his personal guaranty. Arrow sought damages of
approximately $340,000. On December 3, 2020, we, DragonWave and Mr. Hodges provided waivers of service of process in the case. As of
December 31, 2020, these amounts remain unpaid. In February 2021, the Company paid $374,410 in full settlement and received inventory
valued at approximately $283,500. On
May 22, 2020, Michael Powell, a former employee, filed suit against DragonWave-X, LLC, DragonWave-X, Inc., Transform-X, Inc.,
COMSovereign Corp, and the Company in the Pima County Arizona Superior Court, Case No. C20202216. On December 7, 2020, Mr. Powell
filed his first amended complaint against DragonWave Corp., COMSovereign Holding Corp., and Transform-X, Inc. Mr. Powell has alleged
that he entered into an employment agreement with DragonWave-X, Inc. in July 2018, was terminated without cause in May 2019, and
claims he is owed approximately $182,000 in wages and $50,000 in bonuses. Mr. Powell is seeking approximately $697,000 in treble
damages, punitive damages, consequential damages, interest and attorneys’ fees and costs. The Company disputes Mr. Powell’s
allegations and it intends to vigorously defend the lawsuit. On
December 1, 2020, Arrow filed suit against Elitise, LLC, the research and development arm of the Company’s wholly-owned subsidiary
InduraPower, in the United States District Court for the Southern District of New York, Case No. 1:20-cv-10045. In its complaint, Arrow
alleges that Elitise breached an August 19, 2016 secured promissory note and a September 11, 2019 forbearance agreement. The outstanding
principal under this promissory note has been included in the Company’s balance sheet as a current portion of long-term debt. See
Note 10 - Debt Agreements In
May 20, 2019, and prior to its acquisition by the Company, Fastback entered into a purchase commitment agreement to purchase 11,800
DAN chips (the “Chips”) for a price of $105 per Chip from a vendor and paid a deposit on the purchase totaling $539,000.
In addition, Fastback committed to an additional $1.00 per chip premium per month from and after May 20, 2019, to the date of
payment for each chip until December 31, 2019, when this premium would be increased to $2.50 per chip per month. In addition,
Fastback is prohibited from purchasing these Chips from any other vendor until the completion of the purchase of the agreed upon
Chips. The deposit was to be applied to the purchase of the last $539,000 worth of chips, provided however that any remaining
unapplied portion of the deposit shall be forfeit if all of the Chips are not purchased pursuant to this agreement on or before
December 31, 2020. In December of 2020, this agreement, including the forfeiture date of the deposit, was extended through May
15 2021. As of March 31, 2021, the estimated cost to fulfil this contract totaled approximately $1.6 million which would have
included a cash payment of approximately $1.1 million and the use of the deposit of $0.5 million. This agreement has not been
extended as of the date of this 10-Q and the deposit has been forfei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21.
CONCENTRATION Financial
instruments, which potentially subject the Company to concentrations of credit risk, consist primarily of trade accounts receivable.
The Company performs ongoing credit evaluations of its customers and generally does not require collateral related to its trade
accounts receivable. At March 31, 2021, accounts receivable from two customers comprised approximately 31% of the Company’s
total trade accounts receivable, and none of this balance had been characterized as uncollectible. In addition, for the three months
ended March 31, 2021, revenue from two customers individually exceeded 10% of revenue and, in total, comprised approximately 23% of
the Company’s total revenue. No vendors accounted for greater than 10% of revenue for the three months ended March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22.
SUBSEQUENT EVENTS Corporate
Acquisitions On April 1, 2021 (the “RVision
Closing Date”), the Company completed the acquisition (the “RVision Acquisition”) of RVision, Inc., a Nevada corporation,
(“RVision”) pursuant to a Share Exchange Agreement (the “Exchange Agreement”) dated as of March 26, 2021 among
the Company, RVision, Industrial Security Alliance Partners, Inc. and Halls of Valhalla, LLC. In accordance with the terms of the Exchange
Agreement, on the RVision Closing Date, the Company acquired all of the issued and outstanding shares of capital stock of RVision in exchange
for 2,000,000 shares of common stock, with an initial estimated fair value of approximately $5.6 million. The shares of the Company’s
common stock issued at closing will be the maximum number of shares available for satisfying any post-closing indemnification claims of
the former RVision stockholders under the Exchange Agreement. The Company has agreed to file a registration statement under the Securities
Act of 1933, as amended (the “Securities Act”), to register the resale of 1,000,000 of such shares of common stock within
30 days of the RVision Closing Date and to include the remaining shares in any registration statement the Company files under the Securities
Act for a primary offering within one year of the RVision Closing Date, subject to certain exceptions. No registration statement has been
filed as of the date of this form 10-Q. Capital
and Equity Transactions Subsequent
to March 31, 2021, the Company issued all of the Unissued Shares. See discussion in Note 17 – Shareholder’s Equity Options On April 1, 2021, the Board
of Directors of the Company authorized the issuance of options to purchase an aggregate 4,237,000 shares of common stock with exercise
prices ranging from $2.75 to $3.025 per share and a grant date fair value ranging from $1.843 to $2.108 per share. Of these, options to
purchases 1,025,000 shares of common stock have a two-year service period and vest ratably on the first and second anniversary of their
authorization for issuance. The remaining options to purchase 3,212,000 shares of common stock have a three-year service period and vest
ratably on the first, second and third anniversary of their authorization for issuance. In addition, of such options awarded, options
to purchase 2,458,163 shares of common stock have been granted from shares available to be issued under the 2020 Long-Term Incentive Plan.
The remaining options to purchase 1,778,837 shares of common stock are subject to the approval by the Company’s stockholders of
a proposal to increase the authorized shares available for grant under the 2020 Long-term Incentive Plan that will be voted on at the
2021 annual stockholders meeting. On January 9, 2021, options
to purchase 50,000 shares of common stock were exercised at an exercise price of $0.1497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0</v>
      </c>
      <c r="C4" s="5" t="n">
        <v>1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66308177</v>
      </c>
      <c r="C9" s="5" t="n">
        <v>49444689</v>
      </c>
    </row>
    <row r="10">
      <c r="A10" s="4" t="inlineStr">
        <is>
          <t>Common stock, shares outstanding</t>
        </is>
      </c>
      <c r="B10" s="5" t="n">
        <v>66308177</v>
      </c>
      <c r="C10" s="5" t="n">
        <v>49444689</v>
      </c>
    </row>
    <row r="11">
      <c r="A11" s="4" t="inlineStr">
        <is>
          <t>Treasury stock, shares</t>
        </is>
      </c>
      <c r="B11" s="5" t="n">
        <v>33334</v>
      </c>
      <c r="C11" s="5" t="n">
        <v>33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Accounting Standards Not Yet Adopted</t>
        </is>
      </c>
      <c r="B4" s="4" t="inlineStr">
        <is>
          <t xml:space="preserve">Accounting
Standards Not Yet Adopted In
August 2020, the Financial Accounting Standards Board (“FASB”) issued Accounting Standards Update (“ASU”)
2020-06, Debt with Conversion and Other Options (Subtopic 470-20) and Derivatives and Hedging—Contracts in Entity’s
Own Equity (Subtopic 815-40): Accounting for Convertible Instruments and Contracts in an Entity’s Own Equity In March 2020, the FASB issued
ASU 2020-04, Reference Rate Reform (Topic 848)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3 Months Ended</t>
        </is>
      </c>
    </row>
    <row r="2">
      <c r="B2" s="2" t="inlineStr">
        <is>
          <t>Mar. 31, 2021</t>
        </is>
      </c>
    </row>
    <row r="3">
      <c r="A3" s="3" t="inlineStr">
        <is>
          <t>Revenue Disclosure [Abstract]</t>
        </is>
      </c>
    </row>
    <row r="4">
      <c r="A4" s="4" t="inlineStr">
        <is>
          <t>Schedule of timing of revenue recognition</t>
        </is>
      </c>
      <c r="B4" s="4" t="inlineStr">
        <is>
          <t xml:space="preserve">Three Months Ended
(Amounts in US$’s) 2021 2020
Timing of revenue recognition:
Services and products transferred at a point in time $ 1,896,324 $ 2,162,038
Services and products transferred over time 190,128 323,166
Total revenue $ 2,086,452 $ 2,485,204 </t>
        </is>
      </c>
    </row>
    <row r="5">
      <c r="A5" s="4" t="inlineStr">
        <is>
          <t>Schedule of revenue by products and services</t>
        </is>
      </c>
      <c r="B5" s="4" t="inlineStr">
        <is>
          <t xml:space="preserve">Three Months Ended
(Amounts in US$’s) 2021 2020
Revenue by products and services:
Products $ 1,618,896 $ 1,874,350
Services 467,556 610,854
Total revenue $ 2,086,452 $ 2,485,204 </t>
        </is>
      </c>
    </row>
    <row r="6">
      <c r="A6" s="4" t="inlineStr">
        <is>
          <t>Schedule of revenue by geography</t>
        </is>
      </c>
      <c r="B6" s="4" t="inlineStr">
        <is>
          <t xml:space="preserve">Three Months Ended
(Amounts in US$’s) 2021 2020
Revenue by geography:
North America $ 1,735,753 $ 2,189,676
International 350,699 295,528
Total revenue $ 2,086,452 $ 2,485,204 </t>
        </is>
      </c>
    </row>
    <row r="7">
      <c r="A7" s="4" t="inlineStr">
        <is>
          <t>Schedule of opening and closing balances of contract liabilities</t>
        </is>
      </c>
      <c r="B7" s="4" t="inlineStr">
        <is>
          <t xml:space="preserve">(Amounts in US$’s) Total
Balance at December 31, 2020 $ 864,302
Increase 1,704,901
Balance at March 31, 2021 $ 2,569,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basic and diluted income (loss) per share</t>
        </is>
      </c>
      <c r="B4" s="4" t="inlineStr">
        <is>
          <t>Three Months Ended
(Amounts in US$’s, except share data) 2021 2020
Numerator:
Net Loss $ (16,206,429 ) $ (7,025,538 )
Numerator for basic earnings per share – loss available to common shareholders $ (16,206,429 ) $ (7,025,538 )
Denominator:
Denominator for basic earnings per share – weighted average common shares outstanding 65,941,513 42,788,370
Dilutive effect of warrants and options — —
Denominator for diluted earnings per share – weighted average common shares outstanding and assumed conversions 65,941,513 42,788,370
Basic loss per common share $ (0.25 ) $ (0.16 )
Diluted loss per common share $ (0.25 ) $ (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Cash and Cash Equivalents [Abstract]</t>
        </is>
      </c>
    </row>
    <row r="4">
      <c r="A4" s="4" t="inlineStr">
        <is>
          <t>Schedule of cash and cash equivalents</t>
        </is>
      </c>
      <c r="B4" s="4" t="inlineStr">
        <is>
          <t xml:space="preserve">(Amounts in US$’s) March 31, December 31,
Cash and cash equivalents $ 10,485,826 $ 730,502
Restricted cash 485,124 —
Total cash, cash equivalents and restricted cash in the Statement of Cash Flows $ 10,970,950 $ 730,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1</t>
        </is>
      </c>
    </row>
    <row r="3">
      <c r="A3" s="3" t="inlineStr">
        <is>
          <t>Accounts Receivable, after Allowance for Credit Loss [Abstract]</t>
        </is>
      </c>
    </row>
    <row r="4">
      <c r="A4" s="4" t="inlineStr">
        <is>
          <t>Schedule of accounts receivable, net</t>
        </is>
      </c>
      <c r="B4" s="4" t="inlineStr">
        <is>
          <t xml:space="preserve">(Amounts in US$’s) March 31, December 31,
Account receivables $ 2,876,679 $ 2,474,064
Less: Allowance for doubtful accounts (1,729,192 ) (1,686,731 )
Total account receivables, net $ 1,147,487 $ 787,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Amounts in US$’s) March 31, December 31,
Raw materials $ 2,562,567 $ 1,765,398
Work in progress 579,349 461,188
Finished goods 4,128,729 3,305,020
Total inventory 7,270,645 5,531,606
Reserve (1,124,567 ) (993,174 )
Total inventory, net $ 6,146,078 $ 4,538,4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1</t>
        </is>
      </c>
    </row>
    <row r="3">
      <c r="A3" s="3" t="inlineStr">
        <is>
          <t>Prepaid Expenses [Abstract]</t>
        </is>
      </c>
    </row>
    <row r="4">
      <c r="A4" s="4" t="inlineStr">
        <is>
          <t>Schedule of prepaid expenses</t>
        </is>
      </c>
      <c r="B4" s="4" t="inlineStr">
        <is>
          <t xml:space="preserve">(Amounts in US$’s) March 31, December 31,
Prepaid products and services $ 4,866,641 $ 732,270
Deferred offering expenses — 569,281
Prepaid rent and security deposit 149,710 171,560
$ 5,016,351 $ 1,473,1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estimated useful lives</t>
        </is>
      </c>
      <c r="B4" s="4" t="inlineStr">
        <is>
          <t xml:space="preserve">Asset Type Useful Life
Shop machinery and equipment 3 – 5 years
Computers and electronics 2 years
Office furniture and fixtures 3 – 5 years
Leasehold improvements Shorter of remaining lease term or 5 years </t>
        </is>
      </c>
    </row>
    <row r="5">
      <c r="A5" s="4" t="inlineStr">
        <is>
          <t>Schedule of property and equipment, net</t>
        </is>
      </c>
      <c r="B5" s="4" t="inlineStr">
        <is>
          <t xml:space="preserve">(Amounts in US$’s) March 31, December 31,
Shop machinery and equipment $ 10,625,067 $ 9,960,626
Computers and electronics 699,959 575,452
Office furniture and fixtures 1,109,569 348,142
Building 4,800,903 —
Land 1,330,000 —
Leasehold improvements 718,091 274,314
19,283,589 11,158,534
Less - accumulated depreciation (10,210,823 ) (8,872,068 )
$ 9,072,766 $ 2,286,4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Disclosure Text Block [Abstract]</t>
        </is>
      </c>
    </row>
    <row r="4">
      <c r="A4" s="4" t="inlineStr">
        <is>
          <t>Schedule of operating leases</t>
        </is>
      </c>
      <c r="B4" s="4" t="inlineStr">
        <is>
          <t xml:space="preserve">(Amounts in US$’s) March 31, December 31,
Operating lease ROU assets $ 2,974,443 $ 2,725,462
Operating lease liability $ 3,153,740 $ 2,884,997 </t>
        </is>
      </c>
    </row>
    <row r="5">
      <c r="A5" s="4" t="inlineStr">
        <is>
          <t>Schedule of weighted-average remaining lease term and weighted average discount rates of finance leases</t>
        </is>
      </c>
      <c r="B5" s="4" t="inlineStr">
        <is>
          <t xml:space="preserve">(Amounts in US$’s) For the
Operating lease ROU Asset – December 31, 2020 $ 2,725,462
Increase 457,452
Decrease -
Amortization (208,471 )
Operating lease ROU Asset – March 31, 2021 $ 2,974,443
Operating lease liability – December 31, 2020 $ 2,884,997
Increase 457,452
Decrease (10,683 )
Amortization (178,026 )
Operating lease liability – March 31, 2021 $ 3,153,740
Operating lease liability – short term $ 865,763
Operating lease liability – long term 2,287,977
Operating lease liability – total $ 3,153,740
Operating lease cost $ 252,334
Variable lease cost $ -
Short-term lease cost $ 39,258
Cash paid for amounts included in the measurement of lease liabilities:
Operating cash flows from operating leases $ 259,191 </t>
        </is>
      </c>
    </row>
    <row r="6">
      <c r="A6" s="4" t="inlineStr">
        <is>
          <t>Schedule of weighted-average remaining lease term and weighted average discount rates of operating leases</t>
        </is>
      </c>
      <c r="B6" s="4" t="inlineStr">
        <is>
          <t>(Amounts in US$’s) March 31, December 31,
Weighted average remaining lease term 3.77 years 4.19 years
Weighted average discount rate 5.89 % 5.95 %</t>
        </is>
      </c>
    </row>
    <row r="7">
      <c r="A7" s="4" t="inlineStr">
        <is>
          <t>Schedule of total remaining years to lease liabilities</t>
        </is>
      </c>
      <c r="B7" s="4" t="inlineStr">
        <is>
          <t xml:space="preserve">(Amounts in US$’s) Operating
Remainder of 2021 $ 786,886
2022 894,857
2023 810,887
2024 641,648
2025 377,459
Thereafter 529
Total minimum lease payments 3,152,266
Less: effect of discounting (358,526 )
Present value of future minimum lease payments 3,153,740
Less: current obligations under leases (865,763 )
Long-term lease obligations $ 2,287,977 </t>
        </is>
      </c>
    </row>
    <row r="8">
      <c r="A8" s="4" t="inlineStr">
        <is>
          <t>Schedule of finance leases information</t>
        </is>
      </c>
      <c r="B8" s="4" t="inlineStr">
        <is>
          <t xml:space="preserve">(Amounts in US$’s) For the
Finance lease ROU Asset – December 31, 2020 $ 67,692
Increase -
Amortization (5,885 )
Finance lease ROU Asset – March 31, 2021 $ 61,807
Finance lease liability – December 31, 2020 $ 55,236
Increase -
Interest accretion 472
Payment (14,758 )
Finance lease liability – March 31, 2021 $ 40,950
Finance lease liability – short term $ 36,504
Finance lease liability – long term 4,446
Finance lease liability – total $ 40,950 </t>
        </is>
      </c>
    </row>
    <row r="9">
      <c r="A9" s="4" t="inlineStr">
        <is>
          <t>Schedule of weighted-average remaining lease term and weighted average discount rates of finance leases</t>
        </is>
      </c>
      <c r="B9" s="4" t="inlineStr">
        <is>
          <t>(Amounts in US$’s) March 31, December 31,
Weighted average remaining lease term 0.90 years 1.10 years
Weighted average discount rate 3.46 % 3.91 %</t>
        </is>
      </c>
    </row>
    <row r="10">
      <c r="A10" s="4" t="inlineStr">
        <is>
          <t>Schedule of total remaining years to the finance lease liabilities</t>
        </is>
      </c>
      <c r="B10" s="4" t="inlineStr">
        <is>
          <t xml:space="preserve">(Amounts in US$’s) Finance
Remainder of 2021 $ 32,455
2022 8,891
Total minimum lease payments 41,436
Less: effect of discounting (396 )
Present value of future minimum lease payments 40,950
Less: current obligations under leases (36,504 )
Long-term lease obligations $ 4,4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usiness Acquisitions (Tables)</t>
        </is>
      </c>
      <c r="B1" s="2" t="inlineStr">
        <is>
          <t>3 Months Ended</t>
        </is>
      </c>
    </row>
    <row r="2">
      <c r="B2" s="2" t="inlineStr">
        <is>
          <t>Mar. 31, 2021</t>
        </is>
      </c>
    </row>
    <row r="3">
      <c r="A3" s="4" t="inlineStr">
        <is>
          <t>Skyline Partners Technology LLC [Member]</t>
        </is>
      </c>
    </row>
    <row r="4">
      <c r="A4" s="3" t="inlineStr">
        <is>
          <t>Business Acquisitions (Tables) [Line Items]</t>
        </is>
      </c>
    </row>
    <row r="5">
      <c r="A5" s="4" t="inlineStr">
        <is>
          <t>Schedule of allocation of total preliminary estimated purchase price</t>
        </is>
      </c>
      <c r="B5" s="4" t="inlineStr">
        <is>
          <t xml:space="preserve">(Amounts in US$’s) Fair Value
Cash $ 8,560
Accounts receivable 245,161
Inventory 358,254
Prepaid expenses 1,914,275
Property &amp; equipment 201,693
Intangible assets:
Intellectual Property 3,501,744
Software 96,040
Goodwill 9,526,715
Total assets 15,852,442
Accounts payable 1,054,989
Accrued liabilities 173,678
Notes payable 210,000
Contract liabilities, current 212,947
Accrued warranty liability – long term 235,828
Total purchase consideration $ 13,965,000 </t>
        </is>
      </c>
    </row>
    <row r="6">
      <c r="A6" s="4" t="inlineStr">
        <is>
          <t>Sky Sapience Ltd. [Member]</t>
        </is>
      </c>
    </row>
    <row r="7">
      <c r="A7" s="3" t="inlineStr">
        <is>
          <t>Business Acquisitions (Tables) [Line Items]</t>
        </is>
      </c>
    </row>
    <row r="8">
      <c r="A8" s="4" t="inlineStr">
        <is>
          <t>Schedule of allocation of total preliminary estimated purchase price</t>
        </is>
      </c>
      <c r="B8" s="4" t="inlineStr">
        <is>
          <t xml:space="preserve">(Amounts in US$’s) Fair Value
Cash $ 319,570
Accounts receivable 59,981
Inventory 1,228,638
Prepaid expenses 14,847
Other current assets 333,882
Property &amp; equipment 147,733
Operating lease right-of-use assets 457,452
Intangible assets:
Goodwill 13,115,059
Total assets 15,677,162
Accounts payable 707,922
Accrued liabilities 431,406
Contract liabilities, current 1,759,234
Operating lease liabilities, current 194,298
Operating lease liabilities - long term 252,471
Total purchase consideration $ 12,331,8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53" customWidth="1" min="2" max="2"/>
    <col width="15" customWidth="1" min="3" max="3"/>
    <col width="14" customWidth="1" min="4" max="4"/>
  </cols>
  <sheetData>
    <row r="1">
      <c r="A1" s="1" t="inlineStr">
        <is>
          <t>Condensed Consolidated Statement of Operations (Unaudited) - USD ($)</t>
        </is>
      </c>
      <c r="C1" s="2" t="inlineStr">
        <is>
          <t>3 Months Ended</t>
        </is>
      </c>
    </row>
    <row r="2">
      <c r="C2" s="2" t="inlineStr">
        <is>
          <t>Mar. 31, 2021</t>
        </is>
      </c>
      <c r="D2" s="2" t="inlineStr">
        <is>
          <t>Mar. 31, 2020</t>
        </is>
      </c>
    </row>
    <row r="3">
      <c r="A3" s="3" t="inlineStr">
        <is>
          <t>Income Statement [Abstract]</t>
        </is>
      </c>
    </row>
    <row r="4">
      <c r="A4" s="4" t="inlineStr">
        <is>
          <t>Revenue</t>
        </is>
      </c>
      <c r="C4" s="6" t="n">
        <v>2086452</v>
      </c>
      <c r="D4" s="6" t="n">
        <v>2485204</v>
      </c>
    </row>
    <row r="5">
      <c r="A5" s="4" t="inlineStr">
        <is>
          <t>Cost of Goods Sold</t>
        </is>
      </c>
      <c r="C5" s="5" t="n">
        <v>1073990</v>
      </c>
      <c r="D5" s="5" t="n">
        <v>1060908</v>
      </c>
    </row>
    <row r="6">
      <c r="A6" s="4" t="inlineStr">
        <is>
          <t>Gross Profit</t>
        </is>
      </c>
      <c r="C6" s="5" t="n">
        <v>1012462</v>
      </c>
      <c r="D6" s="5" t="n">
        <v>1424296</v>
      </c>
    </row>
    <row r="7">
      <c r="A7" s="3" t="inlineStr">
        <is>
          <t>Operating Expenses</t>
        </is>
      </c>
    </row>
    <row r="8">
      <c r="A8" s="4" t="inlineStr">
        <is>
          <t>Research and development</t>
        </is>
      </c>
      <c r="B8" s="4" t="inlineStr">
        <is>
          <t>[1]</t>
        </is>
      </c>
      <c r="C8" s="5" t="n">
        <v>547556</v>
      </c>
      <c r="D8" s="5" t="n">
        <v>288473</v>
      </c>
    </row>
    <row r="9">
      <c r="A9" s="4" t="inlineStr">
        <is>
          <t>Sales and marketin</t>
        </is>
      </c>
      <c r="B9" s="4" t="inlineStr">
        <is>
          <t>[1]</t>
        </is>
      </c>
      <c r="C9" s="5" t="n">
        <v>48123</v>
      </c>
      <c r="D9" s="5" t="n">
        <v>14054</v>
      </c>
    </row>
    <row r="10">
      <c r="A10" s="4" t="inlineStr">
        <is>
          <t>General and administrative</t>
        </is>
      </c>
      <c r="B10" s="4" t="inlineStr">
        <is>
          <t>[1]</t>
        </is>
      </c>
      <c r="C10" s="5" t="n">
        <v>7135126</v>
      </c>
      <c r="D10" s="5" t="n">
        <v>4433443</v>
      </c>
    </row>
    <row r="11">
      <c r="A11" s="4" t="inlineStr">
        <is>
          <t>Depreciation and amortization</t>
        </is>
      </c>
      <c r="C11" s="5" t="n">
        <v>3660811</v>
      </c>
      <c r="D11" s="5" t="n">
        <v>2832152</v>
      </c>
    </row>
    <row r="12">
      <c r="A12" s="4" t="inlineStr">
        <is>
          <t>Gain on sale of fixed assets</t>
        </is>
      </c>
      <c r="C12" s="5" t="n">
        <v>-83000</v>
      </c>
      <c r="D12" s="5" t="n">
        <v>-663</v>
      </c>
    </row>
    <row r="13">
      <c r="A13" s="4" t="inlineStr">
        <is>
          <t>Total Operating Expenses</t>
        </is>
      </c>
      <c r="C13" s="5" t="n">
        <v>11308616</v>
      </c>
      <c r="D13" s="5" t="n">
        <v>7567459</v>
      </c>
    </row>
    <row r="14">
      <c r="A14" s="4" t="inlineStr">
        <is>
          <t>Net Operating Loss</t>
        </is>
      </c>
      <c r="C14" s="5" t="n">
        <v>-10296154</v>
      </c>
      <c r="D14" s="5" t="n">
        <v>-6143163</v>
      </c>
    </row>
    <row r="15">
      <c r="A15" s="3" t="inlineStr">
        <is>
          <t>Other Income (Expense)</t>
        </is>
      </c>
    </row>
    <row r="16">
      <c r="A16" s="4" t="inlineStr">
        <is>
          <t>Interest expense</t>
        </is>
      </c>
      <c r="C16" s="5" t="n">
        <v>-468534</v>
      </c>
      <c r="D16" s="5" t="n">
        <v>-973169</v>
      </c>
    </row>
    <row r="17">
      <c r="A17" s="4" t="inlineStr">
        <is>
          <t>Other income (expense)</t>
        </is>
      </c>
      <c r="C17" s="5" t="n">
        <v>-13042</v>
      </c>
      <c r="D17" s="5" t="n">
        <v>-24</v>
      </c>
    </row>
    <row r="18">
      <c r="A18" s="4" t="inlineStr">
        <is>
          <t>Loss on extinguishment of debt</t>
        </is>
      </c>
      <c r="C18" s="5" t="n">
        <v>-5348469</v>
      </c>
    </row>
    <row r="19">
      <c r="A19" s="4" t="inlineStr">
        <is>
          <t>Foreign currency transaction gain (loss)</t>
        </is>
      </c>
      <c r="C19" s="5" t="n">
        <v>-80234</v>
      </c>
      <c r="D19" s="5" t="n">
        <v>90818</v>
      </c>
    </row>
    <row r="20">
      <c r="A20" s="4" t="inlineStr">
        <is>
          <t>Interest income</t>
        </is>
      </c>
      <c r="C20" s="5" t="n">
        <v>4</v>
      </c>
    </row>
    <row r="21">
      <c r="A21" s="4" t="inlineStr">
        <is>
          <t>Total Other Expenses</t>
        </is>
      </c>
      <c r="C21" s="5" t="n">
        <v>-5910275</v>
      </c>
      <c r="D21" s="5" t="n">
        <v>-882375</v>
      </c>
    </row>
    <row r="22">
      <c r="A22" s="4" t="inlineStr">
        <is>
          <t>Net Loss Before Income Taxes</t>
        </is>
      </c>
      <c r="C22" s="5" t="n">
        <v>-16206429</v>
      </c>
      <c r="D22" s="5" t="n">
        <v>-7025538</v>
      </c>
    </row>
    <row r="23">
      <c r="A23" s="4" t="inlineStr">
        <is>
          <t>Deferred Tax Benefit</t>
        </is>
      </c>
      <c r="C23" s="4" t="inlineStr">
        <is>
          <t xml:space="preserve"> </t>
        </is>
      </c>
      <c r="D23" s="4" t="inlineStr">
        <is>
          <t xml:space="preserve"> </t>
        </is>
      </c>
    </row>
    <row r="24">
      <c r="A24" s="4" t="inlineStr">
        <is>
          <t>Net Loss</t>
        </is>
      </c>
      <c r="C24" s="6" t="n">
        <v>-16206429</v>
      </c>
      <c r="D24" s="6" t="n">
        <v>-7025538</v>
      </c>
    </row>
    <row r="25">
      <c r="A25" s="3" t="inlineStr">
        <is>
          <t>Loss per common share:</t>
        </is>
      </c>
    </row>
    <row r="26">
      <c r="A26" s="4" t="inlineStr">
        <is>
          <t>Basic (in Dollars per share)</t>
        </is>
      </c>
      <c r="C26" s="8" t="n">
        <v>-0.25</v>
      </c>
      <c r="D26" s="8" t="n">
        <v>-0.16</v>
      </c>
    </row>
    <row r="27">
      <c r="A27" s="4" t="inlineStr">
        <is>
          <t>Diluted (in Dollars per share)</t>
        </is>
      </c>
      <c r="C27" s="8" t="n">
        <v>-0.25</v>
      </c>
      <c r="D27" s="8" t="n">
        <v>-0.16</v>
      </c>
    </row>
    <row r="28">
      <c r="A28" s="3" t="inlineStr">
        <is>
          <t>Weighted-average shares outstanding:</t>
        </is>
      </c>
    </row>
    <row r="29">
      <c r="A29" s="4" t="inlineStr">
        <is>
          <t>Basic (in Shares)</t>
        </is>
      </c>
      <c r="C29" s="5" t="n">
        <v>65941513</v>
      </c>
      <c r="D29" s="5" t="n">
        <v>42788370</v>
      </c>
    </row>
    <row r="30">
      <c r="A30" s="4" t="inlineStr">
        <is>
          <t>Diluted (in Shares)</t>
        </is>
      </c>
      <c r="C30" s="5" t="n">
        <v>65941513</v>
      </c>
      <c r="D30" s="5" t="n">
        <v>42788370</v>
      </c>
    </row>
    <row r="31"/>
    <row r="32">
      <c r="A32" s="4" t="inlineStr">
        <is>
          <t>[1]</t>
        </is>
      </c>
      <c r="B32" s="4" t="inlineStr">
        <is>
          <t>These are exclusive of depreciation and amortization</t>
        </is>
      </c>
    </row>
  </sheetData>
  <mergeCells count="4">
    <mergeCell ref="A1:B2"/>
    <mergeCell ref="C1:D1"/>
    <mergeCell ref="A31:C31"/>
    <mergeCell ref="B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ong-Lived Assets and Goodwill (Tables)</t>
        </is>
      </c>
      <c r="B1" s="2" t="inlineStr">
        <is>
          <t>3 Months Ended</t>
        </is>
      </c>
    </row>
    <row r="2">
      <c r="B2" s="2" t="inlineStr">
        <is>
          <t>Mar. 31, 2021</t>
        </is>
      </c>
    </row>
    <row r="3">
      <c r="A3" s="3" t="inlineStr">
        <is>
          <t>Long Lived Assets And Goodwill [Abstract]</t>
        </is>
      </c>
    </row>
    <row r="4">
      <c r="A4" s="4" t="inlineStr">
        <is>
          <t>Schedule of changes in carrying amount of goodwill</t>
        </is>
      </c>
      <c r="B4" s="4" t="inlineStr">
        <is>
          <t xml:space="preserve">(Amounts in US$’s) Total
Balance at December 31, 2020 $ 64,898,222
2021 Acquisitions 22,641,774
Balance at March 31, 2021 $ 87,539,996 </t>
        </is>
      </c>
    </row>
    <row r="5">
      <c r="A5" s="4" t="inlineStr">
        <is>
          <t>Schedule of gross carrying amounts and accumulated amortization</t>
        </is>
      </c>
      <c r="B5" s="4" t="inlineStr">
        <is>
          <t xml:space="preserve">(Amounts in US$’s) Gross Accumulated Net
Definite-lived intangible assets:
Trade names $ 5,973,204 $ (1,349,698 ) $ 4,623,506
Licenses 350,000 (33,871 ) 316,129
Technology 39,350,000 (10,303,516 ) 29,046,484
Customer relationships 21,200,792 (5,484,917 ) 15,715,875
Intellectual property 3,729,537 (673,389 ) 3,056,148
Noncompete 937,249 (507,677 ) 429,572
Total definite-lived intangible assets at December 31, 2020 $ 71,540,782 $ (18,353,068 ) $ 53,187,714
Trade names $ 5,973,204 $ (1,563,569 ) $ 4,409,635
Licenses 350,000 (51,371 ) 298,629
Technology 39,350,000 (11,942,848 ) 27,407,152
Customer relationships 21,200,792 (6,543,392 ) 14,657,400
Intellectual property 7,231,281 (907,856 ) 6,323,425
Noncompete 937,249 (624,833 ) 312,416
Capitalized software 1,771,040 (12,005 ) 1,759,035
Total definite-lived intangible assets at March 31, 2021 $ 76,813,566 $ (21,645,874 ) $ 55,167,692 </t>
        </is>
      </c>
    </row>
    <row r="6">
      <c r="A6" s="4" t="inlineStr">
        <is>
          <t>Schedule of intangible asset</t>
        </is>
      </c>
      <c r="B6" s="4" t="inlineStr">
        <is>
          <t xml:space="preserve">Asset Class Weighted-
Trade names 6.8 years
Licenses 5.0 years
Technology 6.0 years
Customer relationships 5.7 years
Intellectual property 6.7 years
Noncompete 2.0 years
Capitalized software 4.8 years
All Intangible assets 6.0 years </t>
        </is>
      </c>
    </row>
    <row r="7">
      <c r="A7" s="4" t="inlineStr">
        <is>
          <t>Schedule of amortization expense for intangible assets</t>
        </is>
      </c>
      <c r="B7" s="4" t="inlineStr">
        <is>
          <t xml:space="preserve">(Amounts in US$’s) Estimated
Remainder of 2021 $ 9,728,681
2022 12,846,684
2023 12,762,335
2024 10,651,778
2025 5,290,510
2026 2,396,458
Thereafter 1,491,2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Agreements (Tables)</t>
        </is>
      </c>
      <c r="B1" s="2" t="inlineStr">
        <is>
          <t>3 Months Ended</t>
        </is>
      </c>
    </row>
    <row r="2">
      <c r="B2" s="2" t="inlineStr">
        <is>
          <t>Mar. 31, 2021</t>
        </is>
      </c>
    </row>
    <row r="3">
      <c r="A3" s="3" t="inlineStr">
        <is>
          <t>Debt Disclosure [Abstract]</t>
        </is>
      </c>
    </row>
    <row r="4">
      <c r="A4" s="4" t="inlineStr">
        <is>
          <t>Schedule of long-term debt consisted</t>
        </is>
      </c>
      <c r="B4" s="4" t="inlineStr">
        <is>
          <t xml:space="preserve">March 31, 2021 December 31, 2020
(Amounts in US$’s) Maturity Amount Interest Amount Interest
Secured Notes Payable
Secured note payable February 28, 2020 $ — — $ 788,709 12.5 %
Secured note payable* March 1, 2022 125,516 9.0 % 150,710 9.0 %
Secured note payable* September 1, 2021 7,987 7.9 % 10,790 7.9 %
Secured note payable November 26, 2021 1,000,000 15.0 % 2,000,000 15.0 %
Secured note payable December 26, 2020 — — 75,219 78.99 %
Secured note payable September 15, 2020 — — 855,120 36.0 %
Secured note payable October 15, 2020 — — 2,007,971 18.0 %
Equipment financing loan November 9, 2023 — — 57,146 8.5 %
Equipment financing loan December 19, 2023 — — 83,851 6.7 %
Equipment financing loan January 17, 2024 — — 38,732 6.7 %
Secured note payable January 6, 2021 — — 1,100,000 10.0 %
Secured note payable January 15, 2022 4,480,000 Variable — —
Secured loan April 30, 2021 177,597 Variable — —
Total secured notes payable 5,791,100 7,168,248
Notes Payable
Note payable September 30, 2020 — — 500,000 15.0 %
Note payable September 30, 2020 — — 175,000 15.0 %
Note payable August 31, 2020 — — 3,500,000 18.0 %
Note payable July 9, 2019 — — — —
Notes payable December 6, 2019 — — 66,700 18.0 %
Note payable November 30, 2020 — — 500,000 15.0 %
Notes payable June 30, 2020 — — 379,588 0.0 %
Notes payable June 30, 2020 — — 165,986 0.0 %
Note payable* February 16, 2023 47,693 3.0 % 83,309 3.0 %
Note payable September 30, 2020 — — 290,000 12.0 %
Notes Payable October 13, 2020 through November 30, 2020 — — 1,200,000 18.0 %
Notes Payable January 31, 2021 through February 23, 2021 — — 550,000 18.0 %
Notes Payable February 10, 2021 1,500,000 10.0 % — —
PPP loans April 30, 2022 through 455,184 1.0 % 455,184 1.0 %
PPP loan May 14, 2022 24,028 1.0 % 24,028 1.0 %
PPP loan August 11, 2025 103,659 1.0 % 103,659 1.0 %
Total notes payable 2,130,564 7,993,454
Senior Debentures
Senior debenture December 31, 2019 — — 84,000 15.0 %
Total senior debentures — 84,000
Convertible Notes Payable
Convertible note payable January 29, 2021 — — 374,137 24.0 %
Convertible note payable November 20, 2020 — — 2,238,239 24.0 %
Convertible notes payable January 29, 2026 11,150,000 1.01 % — —
Total convertible notes payable 11,150,000 2,612,376
Senior Convertible Debentures
Senior convertible debenture December 31, 2021 — — 250,000 15.0 %
Senior convertible debenture November 30, 2020 — — 1,000,000 15.0 %
Total senior convertible debentures — 1,250,000
Total long-term debt 19,071,664 19,108,078
Less unamortized discounts and debt issuance costs (128,354 ) (61,079 )
Total long-term debt, less discounts and debt issuance costs 18,943,310 19,046,999
Less current portion of long-term debt (7,210,439 ) (18,340,706 )
Debt classified as long-term debt $ 11,732,871 $ 706,293 </t>
        </is>
      </c>
    </row>
    <row r="5">
      <c r="A5" s="4" t="inlineStr">
        <is>
          <t>Schedule of future maturities of long-term debt</t>
        </is>
      </c>
      <c r="B5" s="4" t="inlineStr">
        <is>
          <t xml:space="preserve">(Amounts in US$’s)
Remainder of 2021 $ 1,347,919
2022 6,470,086
2023 —
2024 —
2025 103,659
Thereafter 11,150,000
Total $ 19,071,6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3 Months Ended</t>
        </is>
      </c>
    </row>
    <row r="2">
      <c r="B2" s="2" t="inlineStr">
        <is>
          <t>Mar. 31, 2021</t>
        </is>
      </c>
    </row>
    <row r="3">
      <c r="A3" s="4" t="inlineStr">
        <is>
          <t>Stock Options [Member]</t>
        </is>
      </c>
    </row>
    <row r="4">
      <c r="A4" s="3" t="inlineStr">
        <is>
          <t>Share-Based Compensation (Tables) [Line Items]</t>
        </is>
      </c>
    </row>
    <row r="5">
      <c r="A5" s="4" t="inlineStr">
        <is>
          <t>Schedule of stock option activity</t>
        </is>
      </c>
      <c r="B5" s="4" t="inlineStr">
        <is>
          <t xml:space="preserve">Number of Weighted- Weighted- Aggregate
Outstanding – December 31, 2020 3,433,515 $ 1.59 2.01 $ 15,220,798
Exercisable – December 31, 2020 3,400,181 1.58 1.99 15,128,796
Granted — —
Exercised (3,333 ) 0.15
Cancelled or Expired (33,334 ) 8.70
Outstanding – March 31, 2021 3,396,848 1.52 1.78 3,984,796
Exercisable – March 31, 2021 3,380,181 1.52 1.77 3,984,796
Number of Weighted- Weighted- Aggregate
Outstanding – December 31, 2019 2,898,347 $ 1.90 1.92 $ 2,264,770
Exercisable – December 31, 2019 2,898,347 $ 1.90 1.92 $ 2,264,770
Granted — —
Exercised — —
Cancelled or Expired (333,335 ) 1.89
Outstanding – March 31, 2020 2,565,012 1.90 1.91 4,898,470
Exercisable – March 31, 2020 2,565,012 1.90 1.91 4,898,470 </t>
        </is>
      </c>
    </row>
    <row r="6">
      <c r="A6" s="4" t="inlineStr">
        <is>
          <t>Warrant [Member]</t>
        </is>
      </c>
    </row>
    <row r="7">
      <c r="A7" s="3" t="inlineStr">
        <is>
          <t>Share-Based Compensation (Tables) [Line Items]</t>
        </is>
      </c>
    </row>
    <row r="8">
      <c r="A8" s="4" t="inlineStr">
        <is>
          <t>Schedule of stock option activity</t>
        </is>
      </c>
      <c r="B8" s="4" t="inlineStr">
        <is>
          <t xml:space="preserve">Number of Weighted- Weighted- Aggregate
Outstanding – December 31, 2020 890,416 $ 1.46 4.02 $ 4,083,362
Exercisable – December 31, 2020 890,416 $ 1.46 4.02 $ 4,083,362
Granted/Issued 7,669,092 4.53
Exercised — —
Forfeited or Expired (3,704 ) 2.97
Outstanding – March 31, 2021 8,555,804 $ 4.21 4.72 $ 1,291,622
Exercisable – March 31, 2021 8,555,804 $ 4.21 4.72 $ 2,291,622
Number of Weighted- Weighted- Aggregate
Outstanding – December 31, 2019 167,846 $ 2.85 1.96 $ 258,332
Exercisable – December 31, 2019 167,846 $ 2.85 1.96 $ 258,332
Granted — —
Exercised — —
Forfeited or Expired — —
Outstanding – March 31, 2020 167,846 $ 2.85 1.72 $ 414,078
Exercisable – March 31, 2020 167,846 $ 2.85 1.72 $ 414,078 </t>
        </is>
      </c>
    </row>
    <row r="9">
      <c r="A9" s="4" t="inlineStr">
        <is>
          <t>Schedule of assumptions used to estimate fair value stock options granted</t>
        </is>
      </c>
      <c r="B9" s="4" t="inlineStr">
        <is>
          <t xml:space="preserve">2021
Expected
dividend yield 0 %
Expected volatility 39.94-45.84 %
Risk-free interest
rate 0.42-0.50 %
Contractual life
of warrants 5.0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tax benefit</t>
        </is>
      </c>
      <c r="B4" s="4" t="inlineStr">
        <is>
          <t>Three
Months Ended Three Months Ended
(Amounts
in US$’s) US$’s Rates US$’s Rates
Income
tax benefit at statutory federal income tax rate $ 3,403,350 21.00 % $ 1,475,300 21.00 %
State
tax expense, net of federal benefit 648,257 4.00 % 281,000 4.00 %
Permanent
items — % (400 ) (0.01 )%
Other — % — —
Valuation
allowance (4,051,607 ) % $ (1,755,900 ) (24.99 )%
Income tax benefit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scription of Business and Basis of Presentation (Details)</t>
        </is>
      </c>
      <c r="B1" s="2" t="inlineStr">
        <is>
          <t>Apr. 02, 2019</t>
        </is>
      </c>
      <c r="C1" s="2" t="inlineStr">
        <is>
          <t>Mar. 31, 2021</t>
        </is>
      </c>
    </row>
    <row r="2">
      <c r="A2" s="3" t="inlineStr">
        <is>
          <t>Accounting Policies [Abstract]</t>
        </is>
      </c>
    </row>
    <row r="3">
      <c r="A3" s="4" t="inlineStr">
        <is>
          <t>Company history, description</t>
        </is>
      </c>
      <c r="B3" s="4" t="inlineStr">
        <is>
          <t>DragonWave and its predecessor have been selling telecom backhaul radios since 2012 and its microwave radios have been installed in over 330,000 locations in more than 100 countries worldwide.</t>
        </is>
      </c>
    </row>
    <row r="4">
      <c r="A4" s="4" t="inlineStr">
        <is>
          <t>Area of square foot, description</t>
        </is>
      </c>
      <c r="C4" s="4" t="inlineStr">
        <is>
          <t>During 2021, the Company, utilizing its wholly-owned subsidiary, AZCOMS LLC (&amp;#x201c;AZCOMS&amp;#x201d;), completed the acquisition of a 140,000-square-foot building in Tucson, Arizona, and will hold and service the related debt as described in Note 15 &amp;#x2013; Debt Agreements.</t>
        </is>
      </c>
    </row>
    <row r="5">
      <c r="A5" s="4" t="inlineStr">
        <is>
          <t>Description of agreement</t>
        </is>
      </c>
      <c r="C5" s="4" t="inlineStr">
        <is>
          <t>The unaudited Condensed Consolidated Financial Statements included herein should be read in conjunction with the Consolidated Financial Statements and notes thereto included in the Company&amp;#x2019;s Annual Report on Form 10-K for the fiscal year ended December 31, 20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Going Concern (Details) - Management's Liquidity Plans [Member]</t>
        </is>
      </c>
      <c r="B1" s="2" t="inlineStr">
        <is>
          <t>3 Months Ended</t>
        </is>
      </c>
    </row>
    <row r="2">
      <c r="B2" s="2" t="inlineStr">
        <is>
          <t>Mar. 31, 2021USD ($)</t>
        </is>
      </c>
    </row>
    <row r="3">
      <c r="A3" s="3" t="inlineStr">
        <is>
          <t>Going Concern (Details) [Line Items]</t>
        </is>
      </c>
    </row>
    <row r="4">
      <c r="A4" s="4" t="inlineStr">
        <is>
          <t>Cash flows from operations</t>
        </is>
      </c>
      <c r="B4" s="6" t="n">
        <v>-14206969</v>
      </c>
    </row>
    <row r="5">
      <c r="A5" s="4" t="inlineStr">
        <is>
          <t>Accumulated deficit</t>
        </is>
      </c>
      <c r="B5" s="6" t="n">
        <v>-808331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1" customWidth="1" min="2" max="2"/>
  </cols>
  <sheetData>
    <row r="1">
      <c r="A1" s="1" t="inlineStr">
        <is>
          <t>Revenue (Details)</t>
        </is>
      </c>
      <c r="B1" s="2" t="inlineStr">
        <is>
          <t>Mar. 31, 2021USD ($)</t>
        </is>
      </c>
    </row>
    <row r="2">
      <c r="A2" s="3" t="inlineStr">
        <is>
          <t>Revenue Disclosure [Abstract]</t>
        </is>
      </c>
    </row>
    <row r="3">
      <c r="A3" s="4" t="inlineStr">
        <is>
          <t>Contract liability</t>
        </is>
      </c>
      <c r="B3" s="6" t="n">
        <v>3522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Details) - Schedule of timing of revenue recognition - USD ($)</t>
        </is>
      </c>
      <c r="B1" s="2" t="inlineStr">
        <is>
          <t>3 Months Ended</t>
        </is>
      </c>
    </row>
    <row r="2">
      <c r="B2" s="2" t="inlineStr">
        <is>
          <t>Mar. 31, 2021</t>
        </is>
      </c>
      <c r="C2" s="2" t="inlineStr">
        <is>
          <t>Mar. 31, 2020</t>
        </is>
      </c>
    </row>
    <row r="3">
      <c r="A3" s="3" t="inlineStr">
        <is>
          <t>Timing of revenue recognition:</t>
        </is>
      </c>
    </row>
    <row r="4">
      <c r="A4" s="4" t="inlineStr">
        <is>
          <t>Services and products transferred at a point in time</t>
        </is>
      </c>
      <c r="B4" s="6" t="n">
        <v>1896324</v>
      </c>
      <c r="C4" s="6" t="n">
        <v>2162038</v>
      </c>
    </row>
    <row r="5">
      <c r="A5" s="4" t="inlineStr">
        <is>
          <t>Services and products transferred over time</t>
        </is>
      </c>
      <c r="B5" s="5" t="n">
        <v>190128</v>
      </c>
      <c r="C5" s="5" t="n">
        <v>323166</v>
      </c>
    </row>
    <row r="6">
      <c r="A6" s="4" t="inlineStr">
        <is>
          <t>Total revenue</t>
        </is>
      </c>
      <c r="B6" s="6" t="n">
        <v>2086452</v>
      </c>
      <c r="C6" s="6" t="n">
        <v>24852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Details) - Schedule of revenue by products and services - USD ($)</t>
        </is>
      </c>
      <c r="B1" s="2" t="inlineStr">
        <is>
          <t>3 Months Ended</t>
        </is>
      </c>
    </row>
    <row r="2">
      <c r="B2" s="2" t="inlineStr">
        <is>
          <t>Mar. 31, 2021</t>
        </is>
      </c>
      <c r="C2" s="2" t="inlineStr">
        <is>
          <t>Mar. 31, 2020</t>
        </is>
      </c>
    </row>
    <row r="3">
      <c r="A3" s="3" t="inlineStr">
        <is>
          <t>Revenue by products and services:</t>
        </is>
      </c>
    </row>
    <row r="4">
      <c r="A4" s="4" t="inlineStr">
        <is>
          <t>Total revenue</t>
        </is>
      </c>
      <c r="B4" s="6" t="n">
        <v>2086452</v>
      </c>
      <c r="C4" s="6" t="n">
        <v>2485204</v>
      </c>
    </row>
    <row r="5">
      <c r="A5" s="4" t="inlineStr">
        <is>
          <t>Products [Member]</t>
        </is>
      </c>
    </row>
    <row r="6">
      <c r="A6" s="3" t="inlineStr">
        <is>
          <t>Revenue by products and services:</t>
        </is>
      </c>
    </row>
    <row r="7">
      <c r="A7" s="4" t="inlineStr">
        <is>
          <t>Total revenue</t>
        </is>
      </c>
      <c r="B7" s="5" t="n">
        <v>1618896</v>
      </c>
      <c r="C7" s="5" t="n">
        <v>1874350</v>
      </c>
    </row>
    <row r="8">
      <c r="A8" s="4" t="inlineStr">
        <is>
          <t>Services [Member]</t>
        </is>
      </c>
    </row>
    <row r="9">
      <c r="A9" s="3" t="inlineStr">
        <is>
          <t>Revenue by products and services:</t>
        </is>
      </c>
    </row>
    <row r="10">
      <c r="A10" s="4" t="inlineStr">
        <is>
          <t>Total revenue</t>
        </is>
      </c>
      <c r="B10" s="6" t="n">
        <v>467556</v>
      </c>
      <c r="C10" s="6" t="n">
        <v>6108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Details) - Schedule of revenue by geography - USD ($)</t>
        </is>
      </c>
      <c r="B1" s="2" t="inlineStr">
        <is>
          <t>3 Months Ended</t>
        </is>
      </c>
    </row>
    <row r="2">
      <c r="B2" s="2" t="inlineStr">
        <is>
          <t>Mar. 31, 2021</t>
        </is>
      </c>
      <c r="C2" s="2" t="inlineStr">
        <is>
          <t>Mar. 31, 2020</t>
        </is>
      </c>
    </row>
    <row r="3">
      <c r="A3" s="3" t="inlineStr">
        <is>
          <t>Revenue by geography:</t>
        </is>
      </c>
    </row>
    <row r="4">
      <c r="A4" s="4" t="inlineStr">
        <is>
          <t>Total revenue</t>
        </is>
      </c>
      <c r="B4" s="6" t="n">
        <v>2086452</v>
      </c>
      <c r="C4" s="6" t="n">
        <v>2485204</v>
      </c>
    </row>
    <row r="5">
      <c r="A5" s="4" t="inlineStr">
        <is>
          <t>North America [Member]</t>
        </is>
      </c>
    </row>
    <row r="6">
      <c r="A6" s="3" t="inlineStr">
        <is>
          <t>Revenue by geography:</t>
        </is>
      </c>
    </row>
    <row r="7">
      <c r="A7" s="4" t="inlineStr">
        <is>
          <t>Total revenue</t>
        </is>
      </c>
      <c r="B7" s="5" t="n">
        <v>1735753</v>
      </c>
      <c r="C7" s="5" t="n">
        <v>2189676</v>
      </c>
    </row>
    <row r="8">
      <c r="A8" s="4" t="inlineStr">
        <is>
          <t>International [Member]</t>
        </is>
      </c>
    </row>
    <row r="9">
      <c r="A9" s="3" t="inlineStr">
        <is>
          <t>Revenue by geography:</t>
        </is>
      </c>
    </row>
    <row r="10">
      <c r="A10" s="4" t="inlineStr">
        <is>
          <t>Total revenue</t>
        </is>
      </c>
      <c r="B10" s="6" t="n">
        <v>350699</v>
      </c>
      <c r="C10" s="6" t="n">
        <v>2955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omprehensive Loss(Unaudited) - USD ($)</t>
        </is>
      </c>
      <c r="B1" s="2" t="inlineStr">
        <is>
          <t>3 Months Ended</t>
        </is>
      </c>
    </row>
    <row r="2">
      <c r="B2" s="2" t="inlineStr">
        <is>
          <t>Mar. 31, 2021</t>
        </is>
      </c>
      <c r="C2" s="2" t="inlineStr">
        <is>
          <t>Mar. 31, 2020</t>
        </is>
      </c>
    </row>
    <row r="3">
      <c r="A3" s="3" t="inlineStr">
        <is>
          <t>Income Statement [Abstract]</t>
        </is>
      </c>
    </row>
    <row r="4">
      <c r="A4" s="4" t="inlineStr">
        <is>
          <t>Net Loss</t>
        </is>
      </c>
      <c r="B4" s="6" t="n">
        <v>-16206429</v>
      </c>
      <c r="C4" s="6" t="n">
        <v>-7025538</v>
      </c>
    </row>
    <row r="5">
      <c r="A5" s="3" t="inlineStr">
        <is>
          <t>Other Comprehensive Income:</t>
        </is>
      </c>
    </row>
    <row r="6">
      <c r="A6" s="4" t="inlineStr">
        <is>
          <t>Foreign currency translation adjustment</t>
        </is>
      </c>
      <c r="C6" s="5" t="n">
        <v>-21699</v>
      </c>
    </row>
    <row r="7">
      <c r="A7" s="4" t="inlineStr">
        <is>
          <t>Total Comprehensive Loss</t>
        </is>
      </c>
      <c r="B7" s="6" t="n">
        <v>-16206429</v>
      </c>
      <c r="C7" s="6" t="n">
        <v>-70472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Details) - Schedule of opening and closing balances of contract liabilities</t>
        </is>
      </c>
      <c r="B1" s="2" t="inlineStr">
        <is>
          <t>3 Months Ended</t>
        </is>
      </c>
    </row>
    <row r="2">
      <c r="B2" s="2" t="inlineStr">
        <is>
          <t>Mar. 31, 2021USD ($)</t>
        </is>
      </c>
    </row>
    <row r="3">
      <c r="A3" s="3" t="inlineStr">
        <is>
          <t>Schedule of opening and closing balances of contract liabilities [Abstract]</t>
        </is>
      </c>
    </row>
    <row r="4">
      <c r="A4" s="4" t="inlineStr">
        <is>
          <t>Balance at beginning</t>
        </is>
      </c>
      <c r="B4" s="6" t="n">
        <v>864302</v>
      </c>
    </row>
    <row r="5">
      <c r="A5" s="4" t="inlineStr">
        <is>
          <t>Increase</t>
        </is>
      </c>
      <c r="B5" s="5" t="n">
        <v>1704901</v>
      </c>
    </row>
    <row r="6">
      <c r="A6" s="4" t="inlineStr">
        <is>
          <t>Balance at end</t>
        </is>
      </c>
      <c r="B6" s="6" t="n">
        <v>25692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Earnings (Loss) Per Share (Details) - shares</t>
        </is>
      </c>
      <c r="B1" s="2" t="inlineStr">
        <is>
          <t>3 Months Ended</t>
        </is>
      </c>
    </row>
    <row r="2">
      <c r="B2" s="2" t="inlineStr">
        <is>
          <t>Mar. 31, 2021</t>
        </is>
      </c>
      <c r="C2" s="2" t="inlineStr">
        <is>
          <t>Mar. 31, 2020</t>
        </is>
      </c>
    </row>
    <row r="3">
      <c r="A3" s="3" t="inlineStr">
        <is>
          <t>Earnings (Loss) Per Share (Details) [Line Items]</t>
        </is>
      </c>
    </row>
    <row r="4">
      <c r="A4" s="4" t="inlineStr">
        <is>
          <t>Earnings loss per share description</t>
        </is>
      </c>
      <c r="B4" s="4" t="inlineStr">
        <is>
          <t>the Company completed one acquisition resulting in the issuance of 2,000,000 shares of common stock as partial consideration. The Company also issued 7,571 shares as compensation to a vendor that were classified as unissued shares at March 31, 2021 and 50,000 shares of common stock for the exercise of options. Additionally, the Board of Directors has approved the issuance of options to purchase 4,237,000 shares of common stock.</t>
        </is>
      </c>
    </row>
    <row r="5">
      <c r="A5" s="4" t="inlineStr">
        <is>
          <t>Stock Options [Member]</t>
        </is>
      </c>
    </row>
    <row r="6">
      <c r="A6" s="3" t="inlineStr">
        <is>
          <t>Earnings (Loss) Per Share (Details) [Line Items]</t>
        </is>
      </c>
    </row>
    <row r="7">
      <c r="A7" s="4" t="inlineStr">
        <is>
          <t>Common share diluted loss per anti-dilutive</t>
        </is>
      </c>
      <c r="B7" s="5" t="n">
        <v>3380181</v>
      </c>
      <c r="C7" s="5" t="n">
        <v>7695000</v>
      </c>
    </row>
    <row r="8">
      <c r="A8" s="4" t="inlineStr">
        <is>
          <t>Unvested Restricted Stock Units [Member]</t>
        </is>
      </c>
    </row>
    <row r="9">
      <c r="A9" s="3" t="inlineStr">
        <is>
          <t>Earnings (Loss) Per Share (Details) [Line Items]</t>
        </is>
      </c>
    </row>
    <row r="10">
      <c r="A10" s="4" t="inlineStr">
        <is>
          <t>Common share diluted loss per anti-dilutive</t>
        </is>
      </c>
      <c r="B10" s="5" t="n">
        <v>323701</v>
      </c>
      <c r="C10" s="5" t="n">
        <v>1900000</v>
      </c>
    </row>
    <row r="11">
      <c r="A11" s="4" t="inlineStr">
        <is>
          <t>Warrants [Member]</t>
        </is>
      </c>
    </row>
    <row r="12">
      <c r="A12" s="3" t="inlineStr">
        <is>
          <t>Earnings (Loss) Per Share (Details) [Line Items]</t>
        </is>
      </c>
    </row>
    <row r="13">
      <c r="A13" s="4" t="inlineStr">
        <is>
          <t>Common share diluted loss per anti-dilutive</t>
        </is>
      </c>
      <c r="B13" s="5" t="n">
        <v>6298692</v>
      </c>
      <c r="C13" s="5" t="n">
        <v>5035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basic and diluted income (loss) per share - USD ($)</t>
        </is>
      </c>
      <c r="B1" s="2" t="inlineStr">
        <is>
          <t>3 Months Ended</t>
        </is>
      </c>
    </row>
    <row r="2">
      <c r="B2" s="2" t="inlineStr">
        <is>
          <t>Mar. 31, 2021</t>
        </is>
      </c>
      <c r="C2" s="2" t="inlineStr">
        <is>
          <t>Mar. 31, 2020</t>
        </is>
      </c>
    </row>
    <row r="3">
      <c r="A3" s="3" t="inlineStr">
        <is>
          <t>Numerator:</t>
        </is>
      </c>
    </row>
    <row r="4">
      <c r="A4" s="4" t="inlineStr">
        <is>
          <t>Net Loss</t>
        </is>
      </c>
      <c r="B4" s="6" t="n">
        <v>-16206429</v>
      </c>
      <c r="C4" s="6" t="n">
        <v>-7025538</v>
      </c>
    </row>
    <row r="5">
      <c r="A5" s="4" t="inlineStr">
        <is>
          <t>Numerator for basic earnings per share – loss available to common shareholders</t>
        </is>
      </c>
      <c r="B5" s="6" t="n">
        <v>-16206429</v>
      </c>
      <c r="C5" s="6" t="n">
        <v>-7025538</v>
      </c>
    </row>
    <row r="6">
      <c r="A6" s="3" t="inlineStr">
        <is>
          <t>Denominator:</t>
        </is>
      </c>
    </row>
    <row r="7">
      <c r="A7" s="4" t="inlineStr">
        <is>
          <t>Denominator for basic earnings per share – weighted average common shares outstanding (in Shares)</t>
        </is>
      </c>
      <c r="B7" s="5" t="n">
        <v>65941513</v>
      </c>
      <c r="C7" s="5" t="n">
        <v>42788370</v>
      </c>
    </row>
    <row r="8">
      <c r="A8" s="4" t="inlineStr">
        <is>
          <t>Dilutive effect of warrants and options</t>
        </is>
      </c>
      <c r="B8" s="4" t="inlineStr">
        <is>
          <t xml:space="preserve"> </t>
        </is>
      </c>
      <c r="C8" s="4" t="inlineStr">
        <is>
          <t xml:space="preserve"> </t>
        </is>
      </c>
    </row>
    <row r="9">
      <c r="A9" s="4" t="inlineStr">
        <is>
          <t>Denominator for diluted earnings per share – weighted average common shares outstanding and assumed conversions (in Shares)</t>
        </is>
      </c>
      <c r="B9" s="5" t="n">
        <v>65941513</v>
      </c>
      <c r="C9" s="5" t="n">
        <v>42788370</v>
      </c>
    </row>
    <row r="10">
      <c r="A10" s="4" t="inlineStr">
        <is>
          <t>Basic loss per common share (in Dollars per share)</t>
        </is>
      </c>
      <c r="B10" s="8" t="n">
        <v>-0.25</v>
      </c>
      <c r="C10" s="8" t="n">
        <v>-0.16</v>
      </c>
    </row>
    <row r="11">
      <c r="A11" s="4" t="inlineStr">
        <is>
          <t>Diluted loss per common share (in Dollars per share)</t>
        </is>
      </c>
      <c r="B11" s="8" t="n">
        <v>-0.25</v>
      </c>
      <c r="C11" s="8" t="n">
        <v>-0.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Schedule of cash and cash equivalents - USD ($)</t>
        </is>
      </c>
      <c r="B1" s="2" t="inlineStr">
        <is>
          <t>Mar. 31, 2021</t>
        </is>
      </c>
      <c r="C1" s="2" t="inlineStr">
        <is>
          <t>Dec. 31, 2020</t>
        </is>
      </c>
      <c r="D1" s="2" t="inlineStr">
        <is>
          <t>Mar. 31, 2020</t>
        </is>
      </c>
      <c r="E1" s="2" t="inlineStr">
        <is>
          <t>Dec. 31, 2019</t>
        </is>
      </c>
    </row>
    <row r="2">
      <c r="A2" s="3" t="inlineStr">
        <is>
          <t>Schedule of cash and cash equivalents [Abstract]</t>
        </is>
      </c>
    </row>
    <row r="3">
      <c r="A3" s="4" t="inlineStr">
        <is>
          <t>Cash and cash equivalents</t>
        </is>
      </c>
      <c r="B3" s="6" t="n">
        <v>10485826</v>
      </c>
      <c r="C3" s="6" t="n">
        <v>730502</v>
      </c>
    </row>
    <row r="4">
      <c r="A4" s="4" t="inlineStr">
        <is>
          <t>Restricted cash</t>
        </is>
      </c>
      <c r="B4" s="5" t="n">
        <v>485124</v>
      </c>
      <c r="C4" s="4" t="inlineStr">
        <is>
          <t xml:space="preserve"> </t>
        </is>
      </c>
    </row>
    <row r="5">
      <c r="A5" s="4" t="inlineStr">
        <is>
          <t>Total cash, cash equivalents and restricted cash in the Statement of Cash Flows</t>
        </is>
      </c>
      <c r="B5" s="6" t="n">
        <v>10970950</v>
      </c>
      <c r="C5" s="6" t="n">
        <v>730502</v>
      </c>
      <c r="D5" s="6" t="n">
        <v>752113</v>
      </c>
      <c r="E5" s="6" t="n">
        <v>8124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ccounts Receivable, Net (Details) - USD ($)</t>
        </is>
      </c>
      <c r="B1" s="2" t="inlineStr">
        <is>
          <t>3 Months Ended</t>
        </is>
      </c>
    </row>
    <row r="2">
      <c r="B2" s="2" t="inlineStr">
        <is>
          <t>Mar. 31, 2021</t>
        </is>
      </c>
      <c r="C2" s="2" t="inlineStr">
        <is>
          <t>Mar. 31, 2020</t>
        </is>
      </c>
    </row>
    <row r="3">
      <c r="A3" s="3" t="inlineStr">
        <is>
          <t>Accounts Receivable, after Allowance for Credit Loss [Abstract]</t>
        </is>
      </c>
    </row>
    <row r="4">
      <c r="A4" s="4" t="inlineStr">
        <is>
          <t>Bad debt recovery expense</t>
        </is>
      </c>
      <c r="B4" s="6" t="n">
        <v>-2142</v>
      </c>
      <c r="C4" s="6" t="n">
        <v>2451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Mar. 31, 2021</t>
        </is>
      </c>
      <c r="C1" s="2" t="inlineStr">
        <is>
          <t>Dec. 31, 2020</t>
        </is>
      </c>
    </row>
    <row r="2">
      <c r="A2" s="3" t="inlineStr">
        <is>
          <t>Schedule of accounts receivable, net [Abstract]</t>
        </is>
      </c>
    </row>
    <row r="3">
      <c r="A3" s="4" t="inlineStr">
        <is>
          <t>Account receivables</t>
        </is>
      </c>
      <c r="B3" s="6" t="n">
        <v>2876679</v>
      </c>
      <c r="C3" s="6" t="n">
        <v>2474064</v>
      </c>
    </row>
    <row r="4">
      <c r="A4" s="4" t="inlineStr">
        <is>
          <t>Less: Allowance for doubtful accounts</t>
        </is>
      </c>
      <c r="B4" s="5" t="n">
        <v>-1729192</v>
      </c>
      <c r="C4" s="5" t="n">
        <v>-1686731</v>
      </c>
    </row>
    <row r="5">
      <c r="A5" s="4" t="inlineStr">
        <is>
          <t>Total account receivables, net</t>
        </is>
      </c>
      <c r="B5" s="6" t="n">
        <v>1147487</v>
      </c>
      <c r="C5" s="6" t="n">
        <v>7873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1</t>
        </is>
      </c>
      <c r="C1" s="2" t="inlineStr">
        <is>
          <t>Dec. 31, 2020</t>
        </is>
      </c>
    </row>
    <row r="2">
      <c r="A2" s="3" t="inlineStr">
        <is>
          <t>Schedule of inventory [Abstract]</t>
        </is>
      </c>
    </row>
    <row r="3">
      <c r="A3" s="4" t="inlineStr">
        <is>
          <t>Raw materials</t>
        </is>
      </c>
      <c r="B3" s="6" t="n">
        <v>2562567</v>
      </c>
      <c r="C3" s="6" t="n">
        <v>1765398</v>
      </c>
    </row>
    <row r="4">
      <c r="A4" s="4" t="inlineStr">
        <is>
          <t>Work in progress</t>
        </is>
      </c>
      <c r="B4" s="5" t="n">
        <v>579349</v>
      </c>
      <c r="C4" s="5" t="n">
        <v>461188</v>
      </c>
    </row>
    <row r="5">
      <c r="A5" s="4" t="inlineStr">
        <is>
          <t>Finished goods</t>
        </is>
      </c>
      <c r="B5" s="5" t="n">
        <v>4128729</v>
      </c>
      <c r="C5" s="5" t="n">
        <v>3305020</v>
      </c>
    </row>
    <row r="6">
      <c r="A6" s="4" t="inlineStr">
        <is>
          <t>Total inventory</t>
        </is>
      </c>
      <c r="B6" s="5" t="n">
        <v>7270645</v>
      </c>
      <c r="C6" s="5" t="n">
        <v>5531606</v>
      </c>
    </row>
    <row r="7">
      <c r="A7" s="4" t="inlineStr">
        <is>
          <t>Reserve</t>
        </is>
      </c>
      <c r="B7" s="5" t="n">
        <v>-1124567</v>
      </c>
      <c r="C7" s="5" t="n">
        <v>-993174</v>
      </c>
    </row>
    <row r="8">
      <c r="A8" s="4" t="inlineStr">
        <is>
          <t>Total inventory, net</t>
        </is>
      </c>
      <c r="B8" s="6" t="n">
        <v>6146078</v>
      </c>
      <c r="C8" s="6" t="n">
        <v>45384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Mar. 31, 2021</t>
        </is>
      </c>
      <c r="C1" s="2" t="inlineStr">
        <is>
          <t>Dec. 31, 2020</t>
        </is>
      </c>
    </row>
    <row r="2">
      <c r="A2" s="3" t="inlineStr">
        <is>
          <t>Schedule of prepaid expenses [Abstract]</t>
        </is>
      </c>
    </row>
    <row r="3">
      <c r="A3" s="4" t="inlineStr">
        <is>
          <t>Prepaid products and services</t>
        </is>
      </c>
      <c r="B3" s="6" t="n">
        <v>4866641</v>
      </c>
      <c r="C3" s="6" t="n">
        <v>732270</v>
      </c>
    </row>
    <row r="4">
      <c r="A4" s="4" t="inlineStr">
        <is>
          <t>Deferred offering expenses</t>
        </is>
      </c>
      <c r="C4" s="5" t="n">
        <v>569281</v>
      </c>
    </row>
    <row r="5">
      <c r="A5" s="4" t="inlineStr">
        <is>
          <t>Prepaid rent and security deposit</t>
        </is>
      </c>
      <c r="B5" s="5" t="n">
        <v>149710</v>
      </c>
      <c r="C5" s="5" t="n">
        <v>171560</v>
      </c>
    </row>
    <row r="6">
      <c r="A6" s="4" t="inlineStr">
        <is>
          <t>Prepaid expenses, net</t>
        </is>
      </c>
      <c r="B6" s="6" t="n">
        <v>5016351</v>
      </c>
      <c r="C6" s="6" t="n">
        <v>14731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1</t>
        </is>
      </c>
      <c r="C2" s="2" t="inlineStr">
        <is>
          <t>Mar. 31, 2020</t>
        </is>
      </c>
    </row>
    <row r="3">
      <c r="A3" s="3" t="inlineStr">
        <is>
          <t>Property, Plant and Equipment [Abstract]</t>
        </is>
      </c>
    </row>
    <row r="4">
      <c r="A4" s="4" t="inlineStr">
        <is>
          <t>Amount invested to capital expenditure</t>
        </is>
      </c>
      <c r="B4" s="6" t="n">
        <v>6798994</v>
      </c>
    </row>
    <row r="5">
      <c r="A5" s="4" t="inlineStr">
        <is>
          <t>Depreciation expense</t>
        </is>
      </c>
      <c r="B5" s="6" t="n">
        <v>362120</v>
      </c>
      <c r="C5" s="6" t="n">
        <v>2239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3" customWidth="1" min="2" max="2"/>
  </cols>
  <sheetData>
    <row r="1">
      <c r="A1" s="1" t="inlineStr">
        <is>
          <t>Property and Equipment, Net (Details) - Schedule of estimated useful lives - Minimum [Member]</t>
        </is>
      </c>
      <c r="B1" s="2" t="inlineStr">
        <is>
          <t>3 Months Ended</t>
        </is>
      </c>
    </row>
    <row r="2">
      <c r="B2" s="2" t="inlineStr">
        <is>
          <t>Mar. 31, 2021</t>
        </is>
      </c>
    </row>
    <row r="3">
      <c r="A3" s="4" t="inlineStr">
        <is>
          <t>Shop machinery and equipment [Member]</t>
        </is>
      </c>
    </row>
    <row r="4">
      <c r="A4" s="3" t="inlineStr">
        <is>
          <t>Property and Equipment, Net (Details) - Schedule of estimated useful lives [Line Items]</t>
        </is>
      </c>
    </row>
    <row r="5">
      <c r="A5" s="4" t="inlineStr">
        <is>
          <t>Property and equipment useful life</t>
        </is>
      </c>
      <c r="B5" s="4" t="inlineStr">
        <is>
          <t>3 years</t>
        </is>
      </c>
    </row>
    <row r="6">
      <c r="A6" s="4" t="inlineStr">
        <is>
          <t>Computers and electronics [Member]</t>
        </is>
      </c>
    </row>
    <row r="7">
      <c r="A7" s="3" t="inlineStr">
        <is>
          <t>Property and Equipment, Net (Details) - Schedule of estimated useful lives [Line Items]</t>
        </is>
      </c>
    </row>
    <row r="8">
      <c r="A8" s="4" t="inlineStr">
        <is>
          <t>Property and equipment useful life</t>
        </is>
      </c>
      <c r="B8" s="4" t="inlineStr">
        <is>
          <t>2 years</t>
        </is>
      </c>
    </row>
    <row r="9">
      <c r="A9" s="4" t="inlineStr">
        <is>
          <t>Office furniture and fixtures [Member]</t>
        </is>
      </c>
    </row>
    <row r="10">
      <c r="A10" s="3" t="inlineStr">
        <is>
          <t>Property and Equipment, Net (Details) - Schedule of estimated useful lives [Line Items]</t>
        </is>
      </c>
    </row>
    <row r="11">
      <c r="A11" s="4" t="inlineStr">
        <is>
          <t>Property and equipment useful life</t>
        </is>
      </c>
      <c r="B11" s="4" t="inlineStr">
        <is>
          <t>3 years</t>
        </is>
      </c>
    </row>
    <row r="12">
      <c r="A12" s="4" t="inlineStr">
        <is>
          <t>Leasehold improvements [Member]</t>
        </is>
      </c>
    </row>
    <row r="13">
      <c r="A13" s="3" t="inlineStr">
        <is>
          <t>Property and Equipment, Net (Details) - Schedule of estimated useful lives [Line Items]</t>
        </is>
      </c>
    </row>
    <row r="14">
      <c r="A14" s="4" t="inlineStr">
        <is>
          <t>Property and equipment useful life, description</t>
        </is>
      </c>
      <c r="B14" s="4" t="inlineStr">
        <is>
          <t>Shorter of remaining lease term or 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16" customWidth="1" min="2" max="2"/>
    <col width="13" customWidth="1" min="3" max="3"/>
    <col width="27" customWidth="1" min="4" max="4"/>
    <col width="37" customWidth="1" min="5" max="5"/>
    <col width="16" customWidth="1" min="6" max="6"/>
    <col width="20" customWidth="1" min="7" max="7"/>
    <col width="14" customWidth="1" min="8" max="8"/>
  </cols>
  <sheetData>
    <row r="1">
      <c r="A1" s="1" t="inlineStr">
        <is>
          <t>Condensed Consolidated Statements of Stockholders’ Equity(Unaudited) - USD ($)</t>
        </is>
      </c>
      <c r="B1" s="2" t="inlineStr">
        <is>
          <t>Preferred Stock</t>
        </is>
      </c>
      <c r="C1" s="2" t="inlineStr">
        <is>
          <t>Common Stock</t>
        </is>
      </c>
      <c r="D1" s="2" t="inlineStr">
        <is>
          <t>Additional Paid-In Capital</t>
        </is>
      </c>
      <c r="E1" s="2" t="inlineStr">
        <is>
          <t>Accumulated Other Comprehensive Loss</t>
        </is>
      </c>
      <c r="F1" s="2" t="inlineStr">
        <is>
          <t>Treasury Shares</t>
        </is>
      </c>
      <c r="G1" s="2" t="inlineStr">
        <is>
          <t>Accumulated Deficit</t>
        </is>
      </c>
      <c r="H1" s="2" t="inlineStr">
        <is>
          <t>Total</t>
        </is>
      </c>
    </row>
    <row r="2">
      <c r="A2" s="4" t="inlineStr">
        <is>
          <t>Balance at Dec. 31, 2019</t>
        </is>
      </c>
      <c r="B2" s="4" t="inlineStr">
        <is>
          <t xml:space="preserve"> </t>
        </is>
      </c>
      <c r="C2" s="6" t="n">
        <v>12833</v>
      </c>
      <c r="D2" s="6" t="n">
        <v>130553180</v>
      </c>
      <c r="E2" s="6" t="n">
        <v>-23383</v>
      </c>
      <c r="F2" s="6" t="n">
        <v>-50000</v>
      </c>
      <c r="G2" s="6" t="n">
        <v>-27545255</v>
      </c>
      <c r="H2" s="6" t="n">
        <v>102947375</v>
      </c>
    </row>
    <row r="3">
      <c r="A3" s="4" t="inlineStr">
        <is>
          <t>Balance (in Shares) at Dec. 31, 2019</t>
        </is>
      </c>
      <c r="B3" s="4" t="inlineStr">
        <is>
          <t xml:space="preserve"> </t>
        </is>
      </c>
      <c r="C3" s="5" t="n">
        <v>42775415</v>
      </c>
    </row>
    <row r="4">
      <c r="A4" s="4" t="inlineStr">
        <is>
          <t>Issuance of common stock for settlement of accounts payable</t>
        </is>
      </c>
      <c r="C4" s="6" t="n">
        <v>17</v>
      </c>
      <c r="D4" s="5" t="n">
        <v>193143</v>
      </c>
      <c r="H4" s="5" t="n">
        <v>193160</v>
      </c>
    </row>
    <row r="5">
      <c r="A5" s="4" t="inlineStr">
        <is>
          <t>Issuance of common stock for settlement of accounts payable (in Shares)</t>
        </is>
      </c>
      <c r="C5" s="5" t="n">
        <v>55032</v>
      </c>
    </row>
    <row r="6">
      <c r="A6" s="4" t="inlineStr">
        <is>
          <t>Issuance of common stock for debt issue costs</t>
        </is>
      </c>
      <c r="C6" s="6" t="n">
        <v>5</v>
      </c>
      <c r="D6" s="5" t="n">
        <v>56995</v>
      </c>
      <c r="H6" s="5" t="n">
        <v>57000</v>
      </c>
    </row>
    <row r="7">
      <c r="A7" s="4" t="inlineStr">
        <is>
          <t>Issuance of common stock for debt issue costs (in Shares)</t>
        </is>
      </c>
      <c r="C7" s="5" t="n">
        <v>16667</v>
      </c>
    </row>
    <row r="8">
      <c r="A8" s="4" t="inlineStr">
        <is>
          <t>Foreign currency translation adjustment</t>
        </is>
      </c>
      <c r="E8" s="5" t="n">
        <v>1684</v>
      </c>
      <c r="H8" s="5" t="n">
        <v>1684</v>
      </c>
    </row>
    <row r="9">
      <c r="A9" s="4" t="inlineStr">
        <is>
          <t>Net loss</t>
        </is>
      </c>
      <c r="G9" s="5" t="n">
        <v>-7025538</v>
      </c>
      <c r="H9" s="5" t="n">
        <v>-7025538</v>
      </c>
    </row>
    <row r="10">
      <c r="A10" s="4" t="inlineStr">
        <is>
          <t>Balance at Mar. 31, 2020</t>
        </is>
      </c>
      <c r="B10" s="4" t="inlineStr">
        <is>
          <t xml:space="preserve"> </t>
        </is>
      </c>
      <c r="C10" s="6" t="n">
        <v>12855</v>
      </c>
      <c r="D10" s="5" t="n">
        <v>130803318</v>
      </c>
      <c r="E10" s="5" t="n">
        <v>-21699</v>
      </c>
      <c r="F10" s="5" t="n">
        <v>-50000</v>
      </c>
      <c r="G10" s="5" t="n">
        <v>-34570793</v>
      </c>
      <c r="H10" s="5" t="n">
        <v>96173681</v>
      </c>
    </row>
    <row r="11">
      <c r="A11" s="4" t="inlineStr">
        <is>
          <t>Balance (in Shares) at Mar. 31, 2020</t>
        </is>
      </c>
      <c r="B11" s="4" t="inlineStr">
        <is>
          <t xml:space="preserve"> </t>
        </is>
      </c>
      <c r="C11" s="5" t="n">
        <v>42847114</v>
      </c>
    </row>
    <row r="12">
      <c r="A12" s="4" t="inlineStr">
        <is>
          <t>Balance at Dec. 31, 2020</t>
        </is>
      </c>
      <c r="B12" s="4" t="inlineStr">
        <is>
          <t xml:space="preserve"> </t>
        </is>
      </c>
      <c r="C12" s="6" t="n">
        <v>14833</v>
      </c>
      <c r="D12" s="5" t="n">
        <v>158209558</v>
      </c>
      <c r="E12" s="4" t="inlineStr">
        <is>
          <t xml:space="preserve"> </t>
        </is>
      </c>
      <c r="F12" s="5" t="n">
        <v>-50000</v>
      </c>
      <c r="G12" s="5" t="n">
        <v>-64626719</v>
      </c>
      <c r="H12" s="5" t="n">
        <v>93547672</v>
      </c>
    </row>
    <row r="13">
      <c r="A13" s="4" t="inlineStr">
        <is>
          <t>Balance (in Shares) at Dec. 31, 2020</t>
        </is>
      </c>
      <c r="B13" s="4" t="inlineStr">
        <is>
          <t xml:space="preserve"> </t>
        </is>
      </c>
      <c r="C13" s="5" t="n">
        <v>49444689</v>
      </c>
    </row>
    <row r="14">
      <c r="A14" s="4" t="inlineStr">
        <is>
          <t>Issuance of common stock for exercise of options</t>
        </is>
      </c>
      <c r="C14" s="6" t="n">
        <v>1</v>
      </c>
      <c r="D14" s="5" t="n">
        <v>499</v>
      </c>
      <c r="H14" s="5" t="n">
        <v>500</v>
      </c>
    </row>
    <row r="15">
      <c r="A15" s="4" t="inlineStr">
        <is>
          <t>Issuance of common stock for exercise of options (in Shares)</t>
        </is>
      </c>
      <c r="C15" s="5" t="n">
        <v>3334</v>
      </c>
    </row>
    <row r="16">
      <c r="A16" s="4" t="inlineStr">
        <is>
          <t>Issuance of common stock as vendor compensation</t>
        </is>
      </c>
      <c r="C16" s="6" t="n">
        <v>24</v>
      </c>
      <c r="D16" s="5" t="n">
        <v>1171391</v>
      </c>
      <c r="H16" s="5" t="n">
        <v>1171415</v>
      </c>
    </row>
    <row r="17">
      <c r="A17" s="4" t="inlineStr">
        <is>
          <t>Issuance of common stock as vendor compensation (in Shares)</t>
        </is>
      </c>
      <c r="C17" s="5" t="n">
        <v>227169</v>
      </c>
    </row>
    <row r="18">
      <c r="A18" s="4" t="inlineStr">
        <is>
          <t>Issuance of common stock for conversion of debt</t>
        </is>
      </c>
      <c r="C18" s="6" t="n">
        <v>58</v>
      </c>
      <c r="D18" s="5" t="n">
        <v>1602398</v>
      </c>
      <c r="H18" s="5" t="n">
        <v>1602456</v>
      </c>
    </row>
    <row r="19">
      <c r="A19" s="4" t="inlineStr">
        <is>
          <t>Issuance of common stock for conversion of debt (in Shares)</t>
        </is>
      </c>
      <c r="C19" s="5" t="n">
        <v>580199</v>
      </c>
    </row>
    <row r="20">
      <c r="A20" s="4" t="inlineStr">
        <is>
          <t>Issuance of common stock for public offering</t>
        </is>
      </c>
      <c r="C20" s="6" t="n">
        <v>1068</v>
      </c>
      <c r="D20" s="5" t="n">
        <v>39654675</v>
      </c>
      <c r="H20" s="5" t="n">
        <v>39655743</v>
      </c>
    </row>
    <row r="21">
      <c r="A21" s="4" t="inlineStr">
        <is>
          <t>Issuance of common stock for public offering (in Shares)</t>
        </is>
      </c>
      <c r="C21" s="5" t="n">
        <v>10679354</v>
      </c>
    </row>
    <row r="22">
      <c r="A22" s="4" t="inlineStr">
        <is>
          <t>Share-based compensation</t>
        </is>
      </c>
      <c r="C22" s="6" t="n">
        <v>7</v>
      </c>
      <c r="D22" s="5" t="n">
        <v>356447</v>
      </c>
      <c r="H22" s="5" t="n">
        <v>356454</v>
      </c>
    </row>
    <row r="23">
      <c r="A23" s="4" t="inlineStr">
        <is>
          <t>Share-based compensation (in Shares)</t>
        </is>
      </c>
      <c r="C23" s="5" t="n">
        <v>66667</v>
      </c>
    </row>
    <row r="24">
      <c r="A24" s="4" t="inlineStr">
        <is>
          <t>Issuance of common stock for extinguishment of debt and interest</t>
        </is>
      </c>
      <c r="C24" s="6" t="n">
        <v>275</v>
      </c>
      <c r="D24" s="5" t="n">
        <v>12381727</v>
      </c>
      <c r="H24" s="5" t="n">
        <v>12382002</v>
      </c>
    </row>
    <row r="25">
      <c r="A25" s="4" t="inlineStr">
        <is>
          <t>Issuance of common stock for extinguishment of debt and interest (in Shares)</t>
        </is>
      </c>
      <c r="C25" s="5" t="n">
        <v>2751556</v>
      </c>
    </row>
    <row r="26">
      <c r="A26" s="4" t="inlineStr">
        <is>
          <t>Issuance of warrants for extinguishment of debt and interest</t>
        </is>
      </c>
      <c r="D26" s="5" t="n">
        <v>4394235</v>
      </c>
      <c r="H26" s="5" t="n">
        <v>4394235</v>
      </c>
    </row>
    <row r="27">
      <c r="A27" s="4" t="inlineStr">
        <is>
          <t>Issuance of common stock for Sky Sapience Ltd. acquisition</t>
        </is>
      </c>
      <c r="C27" s="6" t="n">
        <v>256</v>
      </c>
      <c r="D27" s="5" t="n">
        <v>9070736</v>
      </c>
      <c r="H27" s="5" t="n">
        <v>9070992</v>
      </c>
    </row>
    <row r="28">
      <c r="A28" s="4" t="inlineStr">
        <is>
          <t>Issuance of common stock for Sky Sapience Ltd. acquisition (in Shares)</t>
        </is>
      </c>
      <c r="C28" s="5" t="n">
        <v>2555209</v>
      </c>
    </row>
    <row r="29">
      <c r="A29" s="4" t="inlineStr">
        <is>
          <t>Net loss</t>
        </is>
      </c>
      <c r="G29" s="5" t="n">
        <v>-16206429</v>
      </c>
      <c r="H29" s="5" t="n">
        <v>-16206429</v>
      </c>
    </row>
    <row r="30">
      <c r="A30" s="4" t="inlineStr">
        <is>
          <t>Balance at Mar. 31, 2021</t>
        </is>
      </c>
      <c r="B30" s="4" t="inlineStr">
        <is>
          <t xml:space="preserve"> </t>
        </is>
      </c>
      <c r="C30" s="6" t="n">
        <v>16522</v>
      </c>
      <c r="D30" s="6" t="n">
        <v>226841666</v>
      </c>
      <c r="E30" s="4" t="inlineStr">
        <is>
          <t xml:space="preserve"> </t>
        </is>
      </c>
      <c r="F30" s="6" t="n">
        <v>-50000</v>
      </c>
      <c r="G30" s="6" t="n">
        <v>-80833148</v>
      </c>
      <c r="H30" s="6" t="n">
        <v>145975040</v>
      </c>
    </row>
    <row r="31">
      <c r="A31" s="4" t="inlineStr">
        <is>
          <t>Balance (in Shares) at Mar. 31, 2021</t>
        </is>
      </c>
      <c r="B31" s="4" t="inlineStr">
        <is>
          <t xml:space="preserve"> </t>
        </is>
      </c>
      <c r="C31" s="5" t="n">
        <v>663081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Mar. 31, 2021</t>
        </is>
      </c>
      <c r="C1" s="2" t="inlineStr">
        <is>
          <t>Dec. 31, 2020</t>
        </is>
      </c>
    </row>
    <row r="2">
      <c r="A2" s="3" t="inlineStr">
        <is>
          <t>Property, Plant and Equipment [Line Items]</t>
        </is>
      </c>
    </row>
    <row r="3">
      <c r="A3" s="4" t="inlineStr">
        <is>
          <t>Property and equipment, gross</t>
        </is>
      </c>
      <c r="B3" s="6" t="n">
        <v>19283589</v>
      </c>
      <c r="C3" s="6" t="n">
        <v>11158534</v>
      </c>
    </row>
    <row r="4">
      <c r="A4" s="4" t="inlineStr">
        <is>
          <t>Less - accumulated depreciation</t>
        </is>
      </c>
      <c r="B4" s="5" t="n">
        <v>-10210823</v>
      </c>
      <c r="C4" s="5" t="n">
        <v>-8872068</v>
      </c>
    </row>
    <row r="5">
      <c r="A5" s="4" t="inlineStr">
        <is>
          <t>Property and equipment, net</t>
        </is>
      </c>
      <c r="B5" s="5" t="n">
        <v>9072766</v>
      </c>
      <c r="C5" s="5" t="n">
        <v>2286466</v>
      </c>
    </row>
    <row r="6">
      <c r="A6" s="4" t="inlineStr">
        <is>
          <t>Shop machinery and equipment [Member]</t>
        </is>
      </c>
    </row>
    <row r="7">
      <c r="A7" s="3" t="inlineStr">
        <is>
          <t>Property, Plant and Equipment [Line Items]</t>
        </is>
      </c>
    </row>
    <row r="8">
      <c r="A8" s="4" t="inlineStr">
        <is>
          <t>Property and equipment, gross</t>
        </is>
      </c>
      <c r="B8" s="5" t="n">
        <v>10625067</v>
      </c>
      <c r="C8" s="5" t="n">
        <v>9960626</v>
      </c>
    </row>
    <row r="9">
      <c r="A9" s="4" t="inlineStr">
        <is>
          <t>Computers and electronics [Member]</t>
        </is>
      </c>
    </row>
    <row r="10">
      <c r="A10" s="3" t="inlineStr">
        <is>
          <t>Property, Plant and Equipment [Line Items]</t>
        </is>
      </c>
    </row>
    <row r="11">
      <c r="A11" s="4" t="inlineStr">
        <is>
          <t>Property and equipment, gross</t>
        </is>
      </c>
      <c r="B11" s="5" t="n">
        <v>699959</v>
      </c>
      <c r="C11" s="5" t="n">
        <v>575452</v>
      </c>
    </row>
    <row r="12">
      <c r="A12" s="4" t="inlineStr">
        <is>
          <t>Office furniture and fixtures [Member]</t>
        </is>
      </c>
    </row>
    <row r="13">
      <c r="A13" s="3" t="inlineStr">
        <is>
          <t>Property, Plant and Equipment [Line Items]</t>
        </is>
      </c>
    </row>
    <row r="14">
      <c r="A14" s="4" t="inlineStr">
        <is>
          <t>Property and equipment, gross</t>
        </is>
      </c>
      <c r="B14" s="5" t="n">
        <v>1109569</v>
      </c>
      <c r="C14" s="5" t="n">
        <v>348142</v>
      </c>
    </row>
    <row r="15">
      <c r="A15" s="4" t="inlineStr">
        <is>
          <t>Building [Member]</t>
        </is>
      </c>
    </row>
    <row r="16">
      <c r="A16" s="3" t="inlineStr">
        <is>
          <t>Property, Plant and Equipment [Line Items]</t>
        </is>
      </c>
    </row>
    <row r="17">
      <c r="A17" s="4" t="inlineStr">
        <is>
          <t>Property and equipment, gross</t>
        </is>
      </c>
      <c r="B17" s="5" t="n">
        <v>4800903</v>
      </c>
      <c r="C17" s="4" t="inlineStr">
        <is>
          <t xml:space="preserve"> </t>
        </is>
      </c>
    </row>
    <row r="18">
      <c r="A18" s="4" t="inlineStr">
        <is>
          <t>Land [Member]</t>
        </is>
      </c>
    </row>
    <row r="19">
      <c r="A19" s="3" t="inlineStr">
        <is>
          <t>Property, Plant and Equipment [Line Items]</t>
        </is>
      </c>
    </row>
    <row r="20">
      <c r="A20" s="4" t="inlineStr">
        <is>
          <t>Property and equipment, gross</t>
        </is>
      </c>
      <c r="B20" s="5" t="n">
        <v>1330000</v>
      </c>
      <c r="C20" s="4" t="inlineStr">
        <is>
          <t xml:space="preserve"> </t>
        </is>
      </c>
    </row>
    <row r="21">
      <c r="A21" s="4" t="inlineStr">
        <is>
          <t>Leasehold improvements [Member]</t>
        </is>
      </c>
    </row>
    <row r="22">
      <c r="A22" s="3" t="inlineStr">
        <is>
          <t>Property, Plant and Equipment [Line Items]</t>
        </is>
      </c>
    </row>
    <row r="23">
      <c r="A23" s="4" t="inlineStr">
        <is>
          <t>Property and equipment, gross</t>
        </is>
      </c>
      <c r="B23" s="6" t="n">
        <v>718091</v>
      </c>
      <c r="C23" s="6" t="n">
        <v>2743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Leases (Details)</t>
        </is>
      </c>
      <c r="B1" s="2" t="inlineStr">
        <is>
          <t>1 Months Ended</t>
        </is>
      </c>
    </row>
    <row r="2">
      <c r="B2" s="2" t="inlineStr">
        <is>
          <t>Feb. 25, 2021ILS (₪)shares</t>
        </is>
      </c>
      <c r="C2" s="2" t="inlineStr">
        <is>
          <t>Mar. 31, 2021USD ($)</t>
        </is>
      </c>
      <c r="D2" s="2" t="inlineStr">
        <is>
          <t>Feb. 25, 2021USD ($)</t>
        </is>
      </c>
      <c r="E2" s="2" t="inlineStr">
        <is>
          <t>Dec. 31, 2020USD ($)</t>
        </is>
      </c>
    </row>
    <row r="3">
      <c r="A3" s="3" t="inlineStr">
        <is>
          <t>Leases (Details) [Line Items]</t>
        </is>
      </c>
    </row>
    <row r="4">
      <c r="A4" s="4" t="inlineStr">
        <is>
          <t>Weighted average remaining operating lease term</t>
        </is>
      </c>
      <c r="C4" s="4" t="inlineStr">
        <is>
          <t>3 years 281 days</t>
        </is>
      </c>
      <c r="E4" s="4" t="inlineStr">
        <is>
          <t>4 years 69 days</t>
        </is>
      </c>
    </row>
    <row r="5">
      <c r="A5" s="4" t="inlineStr">
        <is>
          <t>Right-of-use asset and lease liability</t>
        </is>
      </c>
      <c r="C5" s="6" t="n">
        <v>2974443</v>
      </c>
      <c r="E5" s="6" t="n">
        <v>2725462</v>
      </c>
    </row>
    <row r="6">
      <c r="A6" s="4" t="inlineStr">
        <is>
          <t>Issuance of common stock for payment of accrued interest, shares (in Shares) | shares</t>
        </is>
      </c>
      <c r="B6" s="5" t="n">
        <v>5970</v>
      </c>
    </row>
    <row r="7">
      <c r="A7" s="4" t="inlineStr">
        <is>
          <t>Office Space [Member]</t>
        </is>
      </c>
    </row>
    <row r="8">
      <c r="A8" s="3" t="inlineStr">
        <is>
          <t>Leases (Details) [Line Items]</t>
        </is>
      </c>
    </row>
    <row r="9">
      <c r="A9" s="4" t="inlineStr">
        <is>
          <t>Weighted average remaining operating lease term</t>
        </is>
      </c>
      <c r="D9" s="4" t="inlineStr">
        <is>
          <t>28 months</t>
        </is>
      </c>
    </row>
    <row r="10">
      <c r="A10" s="4" t="inlineStr">
        <is>
          <t>Right-of-use asset and lease liability</t>
        </is>
      </c>
      <c r="D10" s="6" t="n">
        <v>429033</v>
      </c>
    </row>
    <row r="11">
      <c r="A11" s="4" t="inlineStr">
        <is>
          <t>Monthly payments of operating lease (in New Shekels) | ₪</t>
        </is>
      </c>
      <c r="B11" s="9" t="n">
        <v>53735</v>
      </c>
    </row>
    <row r="12">
      <c r="A12" s="4" t="inlineStr">
        <is>
          <t>Vehicles [Member]</t>
        </is>
      </c>
    </row>
    <row r="13">
      <c r="A13" s="3" t="inlineStr">
        <is>
          <t>Leases (Details) [Line Items]</t>
        </is>
      </c>
    </row>
    <row r="14">
      <c r="A14" s="4" t="inlineStr">
        <is>
          <t>Weighted average remaining operating lease term</t>
        </is>
      </c>
      <c r="D14" s="4" t="inlineStr">
        <is>
          <t>11 years</t>
        </is>
      </c>
    </row>
    <row r="15">
      <c r="A15" s="4" t="inlineStr">
        <is>
          <t>Right-of-use asset and lease liability</t>
        </is>
      </c>
      <c r="D15" s="6" t="n">
        <v>28419</v>
      </c>
    </row>
    <row r="16">
      <c r="A16" s="4" t="inlineStr">
        <is>
          <t>Future lease payments</t>
        </is>
      </c>
      <c r="D16" s="6" t="n">
        <v>1068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s - Operating Leases [Member] - USD ($)</t>
        </is>
      </c>
      <c r="B1" s="2" t="inlineStr">
        <is>
          <t>Mar. 31, 2021</t>
        </is>
      </c>
      <c r="C1" s="2" t="inlineStr">
        <is>
          <t>Dec. 31, 2020</t>
        </is>
      </c>
    </row>
    <row r="2">
      <c r="A2" s="3" t="inlineStr">
        <is>
          <t>Leases (Details) - Schedule of operating leases [Line Items]</t>
        </is>
      </c>
    </row>
    <row r="3">
      <c r="A3" s="4" t="inlineStr">
        <is>
          <t>Operating lease ROU assets</t>
        </is>
      </c>
      <c r="B3" s="6" t="n">
        <v>2974443</v>
      </c>
      <c r="C3" s="6" t="n">
        <v>2725462</v>
      </c>
    </row>
    <row r="4">
      <c r="A4" s="4" t="inlineStr">
        <is>
          <t>Operating lease liability</t>
        </is>
      </c>
      <c r="B4" s="6" t="n">
        <v>3153740</v>
      </c>
      <c r="C4" s="6" t="n">
        <v>28849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other information related to our operating leases - Other information related [Member]</t>
        </is>
      </c>
      <c r="B1" s="2" t="inlineStr">
        <is>
          <t>3 Months Ended</t>
        </is>
      </c>
    </row>
    <row r="2">
      <c r="B2" s="2" t="inlineStr">
        <is>
          <t>Mar. 31, 2021USD ($)</t>
        </is>
      </c>
    </row>
    <row r="3">
      <c r="A3" s="3" t="inlineStr">
        <is>
          <t>Leases (Details) - Schedule of other information related to our operating leases [Line Items]</t>
        </is>
      </c>
    </row>
    <row r="4">
      <c r="A4" s="4" t="inlineStr">
        <is>
          <t>Operating lease ROU Asset – December 31, 2020</t>
        </is>
      </c>
      <c r="B4" s="6" t="n">
        <v>2725462</v>
      </c>
    </row>
    <row r="5">
      <c r="A5" s="4" t="inlineStr">
        <is>
          <t>Operating lease ROU Asset – March 31, 2021</t>
        </is>
      </c>
      <c r="B5" s="5" t="n">
        <v>2974443</v>
      </c>
    </row>
    <row r="6">
      <c r="A6" s="4" t="inlineStr">
        <is>
          <t>Operating lease liability – December 31, 2020</t>
        </is>
      </c>
      <c r="B6" s="5" t="n">
        <v>2884997</v>
      </c>
    </row>
    <row r="7">
      <c r="A7" s="4" t="inlineStr">
        <is>
          <t>Operating lease liability – March 31, 2021</t>
        </is>
      </c>
      <c r="B7" s="5" t="n">
        <v>3153740</v>
      </c>
    </row>
    <row r="8">
      <c r="A8" s="4" t="inlineStr">
        <is>
          <t>Operating lease liability – short term</t>
        </is>
      </c>
      <c r="B8" s="5" t="n">
        <v>865763</v>
      </c>
    </row>
    <row r="9">
      <c r="A9" s="4" t="inlineStr">
        <is>
          <t>Operating lease liability – long term</t>
        </is>
      </c>
      <c r="B9" s="5" t="n">
        <v>2287977</v>
      </c>
    </row>
    <row r="10">
      <c r="A10" s="4" t="inlineStr">
        <is>
          <t>Operating lease liability – total</t>
        </is>
      </c>
      <c r="B10" s="5" t="n">
        <v>3153740</v>
      </c>
    </row>
    <row r="11">
      <c r="A11" s="4" t="inlineStr">
        <is>
          <t>Operating lease cost</t>
        </is>
      </c>
      <c r="B11" s="5" t="n">
        <v>252334</v>
      </c>
    </row>
    <row r="12">
      <c r="A12" s="4" t="inlineStr">
        <is>
          <t>Variable lease cost</t>
        </is>
      </c>
      <c r="B12" s="4" t="inlineStr">
        <is>
          <t xml:space="preserve"> </t>
        </is>
      </c>
    </row>
    <row r="13">
      <c r="A13" s="4" t="inlineStr">
        <is>
          <t>Short-term lease cost</t>
        </is>
      </c>
      <c r="B13" s="5" t="n">
        <v>39258</v>
      </c>
    </row>
    <row r="14">
      <c r="A14" s="3" t="inlineStr">
        <is>
          <t>Cash paid for amounts included in the measurement of lease liabilities:</t>
        </is>
      </c>
    </row>
    <row r="15">
      <c r="A15" s="4" t="inlineStr">
        <is>
          <t>Operating cash flows from operating leases</t>
        </is>
      </c>
      <c r="B15" s="5" t="n">
        <v>259191</v>
      </c>
    </row>
    <row r="16">
      <c r="A16" s="4" t="inlineStr">
        <is>
          <t>Increase</t>
        </is>
      </c>
      <c r="B16" s="5" t="n">
        <v>457452</v>
      </c>
    </row>
    <row r="17">
      <c r="A17" s="4" t="inlineStr">
        <is>
          <t>Decrease</t>
        </is>
      </c>
      <c r="B17" s="4" t="inlineStr">
        <is>
          <t xml:space="preserve"> </t>
        </is>
      </c>
    </row>
    <row r="18">
      <c r="A18" s="4" t="inlineStr">
        <is>
          <t>Amortization</t>
        </is>
      </c>
      <c r="B18" s="5" t="n">
        <v>-208471</v>
      </c>
    </row>
    <row r="19">
      <c r="A19" s="4" t="inlineStr">
        <is>
          <t>Increase</t>
        </is>
      </c>
      <c r="B19" s="5" t="n">
        <v>457452</v>
      </c>
    </row>
    <row r="20">
      <c r="A20" s="4" t="inlineStr">
        <is>
          <t>Decrease</t>
        </is>
      </c>
      <c r="B20" s="5" t="n">
        <v>-10683</v>
      </c>
    </row>
    <row r="21">
      <c r="A21" s="4" t="inlineStr">
        <is>
          <t>Amortization</t>
        </is>
      </c>
      <c r="B21" s="6" t="n">
        <v>-1780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Leases (Details) - Schedule of weighted-average remaining lease term and weighted average discount rates of operating leases</t>
        </is>
      </c>
      <c r="B1" s="2" t="inlineStr">
        <is>
          <t>Mar. 31, 2021</t>
        </is>
      </c>
      <c r="C1" s="2" t="inlineStr">
        <is>
          <t>Dec. 31, 2020</t>
        </is>
      </c>
    </row>
    <row r="2">
      <c r="A2" s="3" t="inlineStr">
        <is>
          <t>Schedule of weighted-average remaining lease term and weighted average discount rates of operating leases [Abstract]</t>
        </is>
      </c>
    </row>
    <row r="3">
      <c r="A3" s="4" t="inlineStr">
        <is>
          <t>Weighted average remaining lease term</t>
        </is>
      </c>
      <c r="B3" s="4" t="inlineStr">
        <is>
          <t>3 years 281 days</t>
        </is>
      </c>
      <c r="C3" s="4" t="inlineStr">
        <is>
          <t>4 years 69 days</t>
        </is>
      </c>
    </row>
    <row r="4">
      <c r="A4" s="4" t="inlineStr">
        <is>
          <t>Weighted average discount rate</t>
        </is>
      </c>
      <c r="B4" s="4" t="inlineStr">
        <is>
          <t>5.89%</t>
        </is>
      </c>
      <c r="C4" s="4" t="inlineStr">
        <is>
          <t>5.9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total remaining years to lease liabilities - Operating Leases [Member]</t>
        </is>
      </c>
      <c r="B1" s="2" t="inlineStr">
        <is>
          <t>Mar. 31, 2021USD ($)</t>
        </is>
      </c>
    </row>
    <row r="2">
      <c r="A2" s="3" t="inlineStr">
        <is>
          <t>Leases (Details) - Schedule of total remaining years to lease liabilities [Line Items]</t>
        </is>
      </c>
    </row>
    <row r="3">
      <c r="A3" s="4" t="inlineStr">
        <is>
          <t>Remainder of 2021</t>
        </is>
      </c>
      <c r="B3" s="6" t="n">
        <v>786886</v>
      </c>
    </row>
    <row r="4">
      <c r="A4" s="4" t="inlineStr">
        <is>
          <t>2022</t>
        </is>
      </c>
      <c r="B4" s="5" t="n">
        <v>894857</v>
      </c>
    </row>
    <row r="5">
      <c r="A5" s="4" t="inlineStr">
        <is>
          <t>2023</t>
        </is>
      </c>
      <c r="B5" s="5" t="n">
        <v>810887</v>
      </c>
    </row>
    <row r="6">
      <c r="A6" s="4" t="inlineStr">
        <is>
          <t>2024</t>
        </is>
      </c>
      <c r="B6" s="5" t="n">
        <v>641648</v>
      </c>
    </row>
    <row r="7">
      <c r="A7" s="4" t="inlineStr">
        <is>
          <t>2025</t>
        </is>
      </c>
      <c r="B7" s="5" t="n">
        <v>377459</v>
      </c>
    </row>
    <row r="8">
      <c r="A8" s="4" t="inlineStr">
        <is>
          <t>Thereafter</t>
        </is>
      </c>
      <c r="B8" s="5" t="n">
        <v>529</v>
      </c>
    </row>
    <row r="9">
      <c r="A9" s="4" t="inlineStr">
        <is>
          <t>Total minimum lease payments</t>
        </is>
      </c>
      <c r="B9" s="5" t="n">
        <v>3152266</v>
      </c>
    </row>
    <row r="10">
      <c r="A10" s="4" t="inlineStr">
        <is>
          <t>Less: effect of discounting</t>
        </is>
      </c>
      <c r="B10" s="5" t="n">
        <v>-358526</v>
      </c>
    </row>
    <row r="11">
      <c r="A11" s="4" t="inlineStr">
        <is>
          <t>Present value of future minimum lease payments</t>
        </is>
      </c>
      <c r="B11" s="5" t="n">
        <v>3153740</v>
      </c>
    </row>
    <row r="12">
      <c r="A12" s="4" t="inlineStr">
        <is>
          <t>Less: current obligations under leases</t>
        </is>
      </c>
      <c r="B12" s="5" t="n">
        <v>-865763</v>
      </c>
    </row>
    <row r="13">
      <c r="A13" s="4" t="inlineStr">
        <is>
          <t>Long-term lease obligations</t>
        </is>
      </c>
      <c r="B13" s="6" t="n">
        <v>22879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21" customWidth="1" min="2" max="2"/>
  </cols>
  <sheetData>
    <row r="1">
      <c r="A1" s="1" t="inlineStr">
        <is>
          <t>Leases (Details) - Schedule of finance leases information</t>
        </is>
      </c>
      <c r="B1" s="2" t="inlineStr">
        <is>
          <t>3 Months Ended</t>
        </is>
      </c>
    </row>
    <row r="2">
      <c r="B2" s="2" t="inlineStr">
        <is>
          <t>Mar. 31, 2021USD ($)</t>
        </is>
      </c>
    </row>
    <row r="3">
      <c r="A3" s="3" t="inlineStr">
        <is>
          <t>Schedule of finance leases information [Abstract]</t>
        </is>
      </c>
    </row>
    <row r="4">
      <c r="A4" s="4" t="inlineStr">
        <is>
          <t>Finance lease ROU Asset – December 31, 2020</t>
        </is>
      </c>
      <c r="B4" s="6" t="n">
        <v>67692</v>
      </c>
    </row>
    <row r="5">
      <c r="A5" s="4" t="inlineStr">
        <is>
          <t>Finance lease ROU Asset – March 31, 2021</t>
        </is>
      </c>
      <c r="B5" s="5" t="n">
        <v>61807</v>
      </c>
    </row>
    <row r="6">
      <c r="A6" s="4" t="inlineStr">
        <is>
          <t>Finance lease liability – December 31, 2020</t>
        </is>
      </c>
      <c r="B6" s="5" t="n">
        <v>55236</v>
      </c>
    </row>
    <row r="7">
      <c r="A7" s="4" t="inlineStr">
        <is>
          <t>Finance lease liability – March 31, 2021</t>
        </is>
      </c>
      <c r="B7" s="5" t="n">
        <v>40950</v>
      </c>
    </row>
    <row r="8">
      <c r="A8" s="4" t="inlineStr">
        <is>
          <t>Finance lease liability – short term</t>
        </is>
      </c>
      <c r="B8" s="5" t="n">
        <v>36504</v>
      </c>
    </row>
    <row r="9">
      <c r="A9" s="4" t="inlineStr">
        <is>
          <t>Finance lease liability – long term</t>
        </is>
      </c>
      <c r="B9" s="5" t="n">
        <v>4446</v>
      </c>
    </row>
    <row r="10">
      <c r="A10" s="4" t="inlineStr">
        <is>
          <t>Finance lease liability – total</t>
        </is>
      </c>
      <c r="B10" s="5" t="n">
        <v>40950</v>
      </c>
    </row>
    <row r="11">
      <c r="A11" s="4" t="inlineStr">
        <is>
          <t>Increase</t>
        </is>
      </c>
      <c r="B11" s="4" t="inlineStr">
        <is>
          <t xml:space="preserve"> </t>
        </is>
      </c>
    </row>
    <row r="12">
      <c r="A12" s="4" t="inlineStr">
        <is>
          <t>Amortization</t>
        </is>
      </c>
      <c r="B12" s="5" t="n">
        <v>-5885</v>
      </c>
    </row>
    <row r="13">
      <c r="A13" s="4" t="inlineStr">
        <is>
          <t>Increase</t>
        </is>
      </c>
      <c r="B13" s="4" t="inlineStr">
        <is>
          <t xml:space="preserve"> </t>
        </is>
      </c>
    </row>
    <row r="14">
      <c r="A14" s="4" t="inlineStr">
        <is>
          <t>Interest accretion</t>
        </is>
      </c>
      <c r="B14" s="5" t="n">
        <v>472</v>
      </c>
    </row>
    <row r="15">
      <c r="A15" s="4" t="inlineStr">
        <is>
          <t>Payment</t>
        </is>
      </c>
      <c r="B15" s="6" t="n">
        <v>-1475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eases (Details) - Schedule of weighted-average remaining lease term and weighted average discount rates of finance leases</t>
        </is>
      </c>
      <c r="B1" s="2" t="inlineStr">
        <is>
          <t>Mar. 31, 2021</t>
        </is>
      </c>
      <c r="C1" s="2" t="inlineStr">
        <is>
          <t>Dec. 31, 2020</t>
        </is>
      </c>
    </row>
    <row r="2">
      <c r="A2" s="3" t="inlineStr">
        <is>
          <t>Schedule of weighted-average remaining lease term and weighted average discount rates of finance leases [Abstract]</t>
        </is>
      </c>
    </row>
    <row r="3">
      <c r="A3" s="4" t="inlineStr">
        <is>
          <t>Weighted average remaining lease term</t>
        </is>
      </c>
      <c r="B3" s="4" t="inlineStr">
        <is>
          <t>328 days</t>
        </is>
      </c>
      <c r="C3" s="4" t="inlineStr">
        <is>
          <t>1 year 36 days</t>
        </is>
      </c>
    </row>
    <row r="4">
      <c r="A4" s="4" t="inlineStr">
        <is>
          <t>Weighted average discount rate</t>
        </is>
      </c>
      <c r="B4" s="4" t="inlineStr">
        <is>
          <t>3.46%</t>
        </is>
      </c>
      <c r="C4" s="4" t="inlineStr">
        <is>
          <t>3.91%</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total remaining years to the finance lease liabilities - Finance Leases [Member]</t>
        </is>
      </c>
      <c r="B1" s="2" t="inlineStr">
        <is>
          <t>Mar. 31, 2021USD ($)</t>
        </is>
      </c>
    </row>
    <row r="2">
      <c r="A2" s="3" t="inlineStr">
        <is>
          <t>Leases (Details) - Schedule of total remaining years to the finance lease liabilities [Line Items]</t>
        </is>
      </c>
    </row>
    <row r="3">
      <c r="A3" s="4" t="inlineStr">
        <is>
          <t>Remainder of 2021</t>
        </is>
      </c>
      <c r="B3" s="6" t="n">
        <v>32455</v>
      </c>
    </row>
    <row r="4">
      <c r="A4" s="4" t="inlineStr">
        <is>
          <t>2022</t>
        </is>
      </c>
      <c r="B4" s="5" t="n">
        <v>8891</v>
      </c>
    </row>
    <row r="5">
      <c r="A5" s="4" t="inlineStr">
        <is>
          <t>Total minimum lease payments</t>
        </is>
      </c>
      <c r="B5" s="5" t="n">
        <v>41436</v>
      </c>
    </row>
    <row r="6">
      <c r="A6" s="4" t="inlineStr">
        <is>
          <t>Less: effect of discounting</t>
        </is>
      </c>
      <c r="B6" s="5" t="n">
        <v>-396</v>
      </c>
    </row>
    <row r="7">
      <c r="A7" s="4" t="inlineStr">
        <is>
          <t>Present value of future minimum lease payments</t>
        </is>
      </c>
      <c r="B7" s="5" t="n">
        <v>40950</v>
      </c>
    </row>
    <row r="8">
      <c r="A8" s="4" t="inlineStr">
        <is>
          <t>Less: current obligations under leases</t>
        </is>
      </c>
      <c r="B8" s="5" t="n">
        <v>-36504</v>
      </c>
    </row>
    <row r="9">
      <c r="A9" s="4" t="inlineStr">
        <is>
          <t>Long-term lease obligations</t>
        </is>
      </c>
      <c r="B9" s="6" t="n">
        <v>44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s>
  <sheetData>
    <row r="1">
      <c r="A1" s="1" t="inlineStr">
        <is>
          <t>Business Acquisitions (Details) - USD ($)</t>
        </is>
      </c>
      <c r="B1" s="2" t="inlineStr">
        <is>
          <t>1 Months Ended</t>
        </is>
      </c>
      <c r="D1" s="2" t="inlineStr">
        <is>
          <t>3 Months Ended</t>
        </is>
      </c>
      <c r="E1" s="2" t="inlineStr">
        <is>
          <t>12 Months Ended</t>
        </is>
      </c>
    </row>
    <row r="2">
      <c r="B2" s="2" t="inlineStr">
        <is>
          <t>Feb. 25, 2021</t>
        </is>
      </c>
      <c r="C2" s="2" t="inlineStr">
        <is>
          <t>Jan. 29, 2021</t>
        </is>
      </c>
      <c r="D2" s="2" t="inlineStr">
        <is>
          <t>Mar. 31, 2021</t>
        </is>
      </c>
      <c r="E2" s="2" t="inlineStr">
        <is>
          <t>Dec. 31, 2020</t>
        </is>
      </c>
    </row>
    <row r="3">
      <c r="A3" s="4" t="inlineStr">
        <is>
          <t>Skyline Partners Technology LLC [Member]</t>
        </is>
      </c>
    </row>
    <row r="4">
      <c r="A4" s="3" t="inlineStr">
        <is>
          <t>Business Acquisitions (Details) [Line Items]</t>
        </is>
      </c>
    </row>
    <row r="5">
      <c r="A5" s="4" t="inlineStr">
        <is>
          <t>Purchase price of consideration</t>
        </is>
      </c>
      <c r="C5" s="6" t="n">
        <v>1315000</v>
      </c>
    </row>
    <row r="6">
      <c r="A6" s="4" t="inlineStr">
        <is>
          <t>Principal amount</t>
        </is>
      </c>
      <c r="C6" s="6" t="n">
        <v>1500000</v>
      </c>
    </row>
    <row r="7">
      <c r="A7" s="4" t="inlineStr">
        <is>
          <t>Acquisition related costs</t>
        </is>
      </c>
      <c r="C7" s="4" t="inlineStr">
        <is>
          <t>$78,966</t>
        </is>
      </c>
      <c r="D7" s="4" t="inlineStr">
        <is>
          <t>$17,954</t>
        </is>
      </c>
      <c r="E7" s="4" t="inlineStr">
        <is>
          <t>$61,012</t>
        </is>
      </c>
    </row>
    <row r="8">
      <c r="A8" s="4" t="inlineStr">
        <is>
          <t>Skyline Partners Technology LLC [Member] | Convertible Notes Payable [Member]</t>
        </is>
      </c>
    </row>
    <row r="9">
      <c r="A9" s="3" t="inlineStr">
        <is>
          <t>Business Acquisitions (Details) [Line Items]</t>
        </is>
      </c>
    </row>
    <row r="10">
      <c r="A10" s="4" t="inlineStr">
        <is>
          <t>Principal amount</t>
        </is>
      </c>
      <c r="C10" s="6" t="n">
        <v>11150000</v>
      </c>
    </row>
    <row r="11">
      <c r="A11" s="4" t="inlineStr">
        <is>
          <t>Conversion price per share (in Dollars per share)</t>
        </is>
      </c>
      <c r="C11" s="8" t="n">
        <v>5.22</v>
      </c>
    </row>
    <row r="12">
      <c r="A12" s="4" t="inlineStr">
        <is>
          <t>Sky Sapience Ltd. [Member]</t>
        </is>
      </c>
    </row>
    <row r="13">
      <c r="A13" s="3" t="inlineStr">
        <is>
          <t>Business Acquisitions (Details) [Line Items]</t>
        </is>
      </c>
    </row>
    <row r="14">
      <c r="A14" s="4" t="inlineStr">
        <is>
          <t>Purchase price of consideration</t>
        </is>
      </c>
      <c r="B14" s="6" t="n">
        <v>12331831</v>
      </c>
    </row>
    <row r="15">
      <c r="A15" s="4" t="inlineStr">
        <is>
          <t>Acquisition related costs</t>
        </is>
      </c>
      <c r="B15" s="4" t="inlineStr">
        <is>
          <t>$163,808</t>
        </is>
      </c>
      <c r="D15" s="4" t="inlineStr">
        <is>
          <t>$71,239</t>
        </is>
      </c>
      <c r="E15" s="4" t="inlineStr">
        <is>
          <t>$92,569</t>
        </is>
      </c>
    </row>
    <row r="16">
      <c r="A16" s="4" t="inlineStr">
        <is>
          <t>Cash</t>
        </is>
      </c>
      <c r="B16" s="6" t="n">
        <v>2710839</v>
      </c>
    </row>
    <row r="17">
      <c r="A17" s="4" t="inlineStr">
        <is>
          <t>Number of shares of common stock issued (in Shares)</t>
        </is>
      </c>
      <c r="B17" s="5" t="n">
        <v>2555209</v>
      </c>
    </row>
    <row r="18">
      <c r="A18" s="4" t="inlineStr">
        <is>
          <t>Fair value of common stock</t>
        </is>
      </c>
      <c r="B18" s="6" t="n">
        <v>9070992</v>
      </c>
    </row>
    <row r="19">
      <c r="A19" s="4" t="inlineStr">
        <is>
          <t>Fair value of common stock per share value (in Dollars per share)</t>
        </is>
      </c>
      <c r="B19" s="8" t="n">
        <v>3.55</v>
      </c>
    </row>
    <row r="20">
      <c r="A20" s="4" t="inlineStr">
        <is>
          <t>Number of shares held in escrow fund (in Shares)</t>
        </is>
      </c>
      <c r="B20" s="5" t="n">
        <v>1151461</v>
      </c>
    </row>
    <row r="21">
      <c r="A21" s="4" t="inlineStr">
        <is>
          <t>Settlement of a pre-existing relationship amount</t>
        </is>
      </c>
      <c r="B21" s="6" t="n">
        <v>5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206429</v>
      </c>
      <c r="C4" s="6" t="n">
        <v>-7025538</v>
      </c>
    </row>
    <row r="5">
      <c r="A5" s="4" t="inlineStr">
        <is>
          <t>Depreciation</t>
        </is>
      </c>
      <c r="B5" s="5" t="n">
        <v>362120</v>
      </c>
      <c r="C5" s="5" t="n">
        <v>223982</v>
      </c>
    </row>
    <row r="6">
      <c r="A6" s="4" t="inlineStr">
        <is>
          <t>Amortization</t>
        </is>
      </c>
      <c r="B6" s="5" t="n">
        <v>3292806</v>
      </c>
      <c r="C6" s="5" t="n">
        <v>2607670</v>
      </c>
    </row>
    <row r="7">
      <c r="A7" s="4" t="inlineStr">
        <is>
          <t>Amortization of financing lease right-of-use asset</t>
        </is>
      </c>
      <c r="B7" s="5" t="n">
        <v>5885</v>
      </c>
      <c r="C7" s="5" t="n">
        <v>500</v>
      </c>
    </row>
    <row r="8">
      <c r="A8" s="4" t="inlineStr">
        <is>
          <t>Operating lease expense</t>
        </is>
      </c>
      <c r="B8" s="5" t="n">
        <v>208471</v>
      </c>
      <c r="C8" s="5" t="n">
        <v>90200</v>
      </c>
    </row>
    <row r="9">
      <c r="A9" s="4" t="inlineStr">
        <is>
          <t>Bad debt (recovery) expense</t>
        </is>
      </c>
      <c r="B9" s="5" t="n">
        <v>-2142</v>
      </c>
      <c r="C9" s="5" t="n">
        <v>245168</v>
      </c>
    </row>
    <row r="10">
      <c r="A10" s="4" t="inlineStr">
        <is>
          <t>Gain on the sale of assets</t>
        </is>
      </c>
      <c r="B10" s="5" t="n">
        <v>-83000</v>
      </c>
      <c r="C10" s="5" t="n">
        <v>-663</v>
      </c>
    </row>
    <row r="11">
      <c r="A11" s="4" t="inlineStr">
        <is>
          <t>Share-based compensation</t>
        </is>
      </c>
      <c r="B11" s="5" t="n">
        <v>356454</v>
      </c>
    </row>
    <row r="12">
      <c r="A12" s="4" t="inlineStr">
        <is>
          <t>Amortization of debt discounts and debt issuance costs</t>
        </is>
      </c>
      <c r="B12" s="5" t="n">
        <v>87579</v>
      </c>
      <c r="C12" s="5" t="n">
        <v>633751</v>
      </c>
    </row>
    <row r="13">
      <c r="A13" s="4" t="inlineStr">
        <is>
          <t>Share-based vendor payments</t>
        </is>
      </c>
      <c r="B13" s="5" t="n">
        <v>1171415</v>
      </c>
    </row>
    <row r="14">
      <c r="A14" s="4" t="inlineStr">
        <is>
          <t>Loss on extinguishment of debt</t>
        </is>
      </c>
      <c r="B14" s="5" t="n">
        <v>5348469</v>
      </c>
    </row>
    <row r="15">
      <c r="A15" s="4" t="inlineStr">
        <is>
          <t>Other, net</t>
        </is>
      </c>
      <c r="C15" s="5" t="n">
        <v>-112513</v>
      </c>
    </row>
    <row r="16">
      <c r="A16" s="4" t="inlineStr">
        <is>
          <t>Accounts receivable</t>
        </is>
      </c>
      <c r="B16" s="5" t="n">
        <v>-52870</v>
      </c>
      <c r="C16" s="5" t="n">
        <v>110862</v>
      </c>
    </row>
    <row r="17">
      <c r="A17" s="4" t="inlineStr">
        <is>
          <t>Inventory</t>
        </is>
      </c>
      <c r="B17" s="5" t="n">
        <v>-342712</v>
      </c>
      <c r="C17" s="5" t="n">
        <v>-45305</v>
      </c>
    </row>
    <row r="18">
      <c r="A18" s="4" t="inlineStr">
        <is>
          <t>Prepaids</t>
        </is>
      </c>
      <c r="B18" s="5" t="n">
        <v>-1614118</v>
      </c>
      <c r="C18" s="5" t="n">
        <v>572283</v>
      </c>
    </row>
    <row r="19">
      <c r="A19" s="4" t="inlineStr">
        <is>
          <t>Other current assets</t>
        </is>
      </c>
      <c r="B19" s="5" t="n">
        <v>381681</v>
      </c>
      <c r="C19" s="5" t="n">
        <v>1944</v>
      </c>
    </row>
    <row r="20">
      <c r="A20" s="4" t="inlineStr">
        <is>
          <t>Accounts payable</t>
        </is>
      </c>
      <c r="B20" s="5" t="n">
        <v>-3351447</v>
      </c>
      <c r="C20" s="5" t="n">
        <v>1155034</v>
      </c>
    </row>
    <row r="21">
      <c r="A21" s="4" t="inlineStr">
        <is>
          <t>Accrued liabilities</t>
        </is>
      </c>
      <c r="B21" s="5" t="n">
        <v>-6745</v>
      </c>
      <c r="C21" s="5" t="n">
        <v>518212</v>
      </c>
    </row>
    <row r="22">
      <c r="A22" s="4" t="inlineStr">
        <is>
          <t>Accrued payroll</t>
        </is>
      </c>
      <c r="B22" s="5" t="n">
        <v>-3125437</v>
      </c>
      <c r="C22" s="5" t="n">
        <v>401270</v>
      </c>
    </row>
    <row r="23">
      <c r="A23" s="4" t="inlineStr">
        <is>
          <t>Accrued interest</t>
        </is>
      </c>
      <c r="B23" s="5" t="n">
        <v>-222716</v>
      </c>
      <c r="C23" s="5" t="n">
        <v>265770</v>
      </c>
    </row>
    <row r="24">
      <c r="A24" s="4" t="inlineStr">
        <is>
          <t>Contract liabilities</t>
        </is>
      </c>
      <c r="B24" s="5" t="n">
        <v>-267280</v>
      </c>
      <c r="C24" s="5" t="n">
        <v>62240</v>
      </c>
    </row>
    <row r="25">
      <c r="A25" s="4" t="inlineStr">
        <is>
          <t>Operating lease liabilities</t>
        </is>
      </c>
      <c r="B25" s="5" t="n">
        <v>-178026</v>
      </c>
      <c r="C25" s="5" t="n">
        <v>-88914</v>
      </c>
    </row>
    <row r="26">
      <c r="A26" s="4" t="inlineStr">
        <is>
          <t>(Repayments)/advances from related party</t>
        </is>
      </c>
      <c r="B26" s="5" t="n">
        <v>30000</v>
      </c>
      <c r="C26" s="5" t="n">
        <v>-103707</v>
      </c>
    </row>
    <row r="27">
      <c r="A27" s="4" t="inlineStr">
        <is>
          <t>Other current liabilities</t>
        </is>
      </c>
      <c r="B27" s="5" t="n">
        <v>1073</v>
      </c>
      <c r="C27" s="5" t="n">
        <v>-2498</v>
      </c>
    </row>
    <row r="28">
      <c r="A28" s="4" t="inlineStr">
        <is>
          <t>Net cash (used in) operating activities</t>
        </is>
      </c>
      <c r="B28" s="5" t="n">
        <v>-14206969</v>
      </c>
      <c r="C28" s="5" t="n">
        <v>-490252</v>
      </c>
    </row>
    <row r="29">
      <c r="A29" s="3" t="inlineStr">
        <is>
          <t>Cash flows from investing activities:</t>
        </is>
      </c>
    </row>
    <row r="30">
      <c r="A30" s="4" t="inlineStr">
        <is>
          <t>Business acquisitions, net of cash received</t>
        </is>
      </c>
      <c r="B30" s="5" t="n">
        <v>-4247709</v>
      </c>
      <c r="C30" s="5" t="n">
        <v>-253773</v>
      </c>
    </row>
    <row r="31">
      <c r="A31" s="4" t="inlineStr">
        <is>
          <t>Purchases of property and equipment</t>
        </is>
      </c>
      <c r="B31" s="5" t="n">
        <v>-1997036</v>
      </c>
    </row>
    <row r="32">
      <c r="A32" s="4" t="inlineStr">
        <is>
          <t>Acquisition of intangible assets</t>
        </is>
      </c>
      <c r="B32" s="5" t="n">
        <v>-1675000</v>
      </c>
    </row>
    <row r="33">
      <c r="A33" s="4" t="inlineStr">
        <is>
          <t>Proceeds from disposal of property and equipment</t>
        </is>
      </c>
      <c r="B33" s="5" t="n">
        <v>83000</v>
      </c>
      <c r="C33" s="5" t="n">
        <v>663</v>
      </c>
    </row>
    <row r="34">
      <c r="A34" s="4" t="inlineStr">
        <is>
          <t>Net cash used in investing activities</t>
        </is>
      </c>
      <c r="B34" s="5" t="n">
        <v>-7836745</v>
      </c>
      <c r="C34" s="5" t="n">
        <v>-253110</v>
      </c>
    </row>
    <row r="35">
      <c r="A35" s="3" t="inlineStr">
        <is>
          <t>Cash flows from financing activities:</t>
        </is>
      </c>
    </row>
    <row r="36">
      <c r="A36" s="4" t="inlineStr">
        <is>
          <t>Principal payment on finance lease</t>
        </is>
      </c>
      <c r="B36" s="5" t="n">
        <v>-14286</v>
      </c>
      <c r="C36" s="5" t="n">
        <v>-845</v>
      </c>
    </row>
    <row r="37">
      <c r="A37" s="4" t="inlineStr">
        <is>
          <t>Payments on related party notes</t>
        </is>
      </c>
      <c r="B37" s="5" t="n">
        <v>-850000</v>
      </c>
    </row>
    <row r="38">
      <c r="A38" s="4" t="inlineStr">
        <is>
          <t>Payment on line of credit</t>
        </is>
      </c>
      <c r="C38" s="5" t="n">
        <v>-2000000</v>
      </c>
    </row>
    <row r="39">
      <c r="A39" s="4" t="inlineStr">
        <is>
          <t>Proceeds from sale of common stock from offering</t>
        </is>
      </c>
      <c r="B39" s="5" t="n">
        <v>44971216</v>
      </c>
    </row>
    <row r="40">
      <c r="A40" s="4" t="inlineStr">
        <is>
          <t>Offering costs</t>
        </is>
      </c>
      <c r="B40" s="5" t="n">
        <v>-5315473</v>
      </c>
    </row>
    <row r="41">
      <c r="A41" s="4" t="inlineStr">
        <is>
          <t>Proceeds from issuance of debt</t>
        </is>
      </c>
      <c r="C41" s="5" t="n">
        <v>3047971</v>
      </c>
    </row>
    <row r="42">
      <c r="A42" s="4" t="inlineStr">
        <is>
          <t>Proceeds from exercise of options</t>
        </is>
      </c>
      <c r="B42" s="5" t="n">
        <v>500</v>
      </c>
    </row>
    <row r="43">
      <c r="A43" s="4" t="inlineStr">
        <is>
          <t>Debt issuance costs</t>
        </is>
      </c>
      <c r="B43" s="5" t="n">
        <v>-155354</v>
      </c>
    </row>
    <row r="44">
      <c r="A44" s="4" t="inlineStr">
        <is>
          <t>Repayment of debt</t>
        </is>
      </c>
      <c r="B44" s="5" t="n">
        <v>-6352441</v>
      </c>
      <c r="C44" s="5" t="n">
        <v>-365787</v>
      </c>
    </row>
    <row r="45">
      <c r="A45" s="4" t="inlineStr">
        <is>
          <t>Net cash provided by financing activities</t>
        </is>
      </c>
      <c r="B45" s="5" t="n">
        <v>32284162</v>
      </c>
      <c r="C45" s="5" t="n">
        <v>681339</v>
      </c>
    </row>
    <row r="46">
      <c r="A46" s="4" t="inlineStr">
        <is>
          <t>Effect of exchange rates on cash</t>
        </is>
      </c>
      <c r="C46" s="5" t="n">
        <v>1684</v>
      </c>
    </row>
    <row r="47">
      <c r="A47" s="4" t="inlineStr">
        <is>
          <t>Net increase /(decrease) in cash, cash equivalents and restricted cash</t>
        </is>
      </c>
      <c r="B47" s="5" t="n">
        <v>10240448</v>
      </c>
      <c r="C47" s="5" t="n">
        <v>-60339</v>
      </c>
    </row>
    <row r="48">
      <c r="A48" s="4" t="inlineStr">
        <is>
          <t>Cash, cash equivalents and restricted cash, beginning of period</t>
        </is>
      </c>
      <c r="B48" s="5" t="n">
        <v>730502</v>
      </c>
      <c r="C48" s="5" t="n">
        <v>812452</v>
      </c>
    </row>
    <row r="49">
      <c r="A49" s="4" t="inlineStr">
        <is>
          <t>Cash, cash equivalents and restricted cash, end of period</t>
        </is>
      </c>
      <c r="B49" s="5" t="n">
        <v>10970950</v>
      </c>
      <c r="C49" s="5" t="n">
        <v>752113</v>
      </c>
    </row>
    <row r="50">
      <c r="A50" s="3" t="inlineStr">
        <is>
          <t>Cash paid during the period:</t>
        </is>
      </c>
    </row>
    <row r="51">
      <c r="A51" s="4" t="inlineStr">
        <is>
          <t>Taxes</t>
        </is>
      </c>
      <c r="B51" s="4" t="inlineStr">
        <is>
          <t xml:space="preserve"> </t>
        </is>
      </c>
      <c r="C51" s="4" t="inlineStr">
        <is>
          <t xml:space="preserve"> </t>
        </is>
      </c>
    </row>
    <row r="52">
      <c r="A52" s="4" t="inlineStr">
        <is>
          <t>Interest</t>
        </is>
      </c>
      <c r="B52" s="5" t="n">
        <v>573840</v>
      </c>
      <c r="C52" s="5" t="n">
        <v>41492</v>
      </c>
    </row>
    <row r="53">
      <c r="A53" s="3" t="inlineStr">
        <is>
          <t>Non-cash investing and financing activities:</t>
        </is>
      </c>
    </row>
    <row r="54">
      <c r="A54" s="4" t="inlineStr">
        <is>
          <t>Issuance of common stock for extinguishment of debt and interest</t>
        </is>
      </c>
      <c r="B54" s="5" t="n">
        <v>12382002</v>
      </c>
    </row>
    <row r="55">
      <c r="A55" s="4" t="inlineStr">
        <is>
          <t>Issuance of warrants for extinguishment of debt and interest</t>
        </is>
      </c>
      <c r="B55" s="5" t="n">
        <v>4394235</v>
      </c>
    </row>
    <row r="56">
      <c r="A56" s="4" t="inlineStr">
        <is>
          <t>Debt incurred to sellers for Sky Sapience Ltd. Acquisition</t>
        </is>
      </c>
      <c r="B56" s="5" t="n">
        <v>12650000</v>
      </c>
    </row>
    <row r="57">
      <c r="A57" s="4" t="inlineStr">
        <is>
          <t>Issuance of common stock for Sky Sapience Ltd. Acquisition</t>
        </is>
      </c>
      <c r="B57" s="5" t="n">
        <v>9070992</v>
      </c>
    </row>
    <row r="58">
      <c r="A58" s="4" t="inlineStr">
        <is>
          <t>Acquisition of building with secured note payable</t>
        </is>
      </c>
      <c r="B58" s="5" t="n">
        <v>4480000</v>
      </c>
    </row>
    <row r="59">
      <c r="A59" s="4" t="inlineStr">
        <is>
          <t>Issuance of common stock for conversion of debt and interest</t>
        </is>
      </c>
      <c r="B59" s="5" t="n">
        <v>1602456</v>
      </c>
    </row>
    <row r="60">
      <c r="A60" s="4" t="inlineStr">
        <is>
          <t>Recognition of operating lease right-of-use asset and liability</t>
        </is>
      </c>
      <c r="B60" s="5" t="n">
        <v>457452</v>
      </c>
    </row>
    <row r="61">
      <c r="A61" s="4" t="inlineStr">
        <is>
          <t>Transfer of inventory to property and equipment</t>
        </is>
      </c>
      <c r="B61" s="6" t="n">
        <v>321958</v>
      </c>
    </row>
    <row r="62">
      <c r="A62" s="4" t="inlineStr">
        <is>
          <t>Issuance of common stock as settlement on accounts payable</t>
        </is>
      </c>
      <c r="C62" s="5" t="n">
        <v>193160</v>
      </c>
    </row>
    <row r="63">
      <c r="A63" s="4" t="inlineStr">
        <is>
          <t>Recognition of operating right-of-use asset and liability rent abatement</t>
        </is>
      </c>
      <c r="C63" s="5" t="n">
        <v>101438</v>
      </c>
    </row>
    <row r="64">
      <c r="A64" s="4" t="inlineStr">
        <is>
          <t>Debt incurred to sellers for Fast Plastics Parts LLC and Spring Creek Manufacturing, Inc. acquisition</t>
        </is>
      </c>
      <c r="C64" s="5" t="n">
        <v>575574</v>
      </c>
    </row>
    <row r="65">
      <c r="A65" s="4" t="inlineStr">
        <is>
          <t>Issuance of common stock as debt issuance costs</t>
        </is>
      </c>
      <c r="C65" s="6" t="n">
        <v>5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allocation of total preliminary estimated purchase price - Skyline Partners Technology LLC [Member]</t>
        </is>
      </c>
      <c r="B1" s="2" t="inlineStr">
        <is>
          <t>Mar. 31, 2021USD ($)</t>
        </is>
      </c>
    </row>
    <row r="2">
      <c r="A2" s="3" t="inlineStr">
        <is>
          <t>Business Combination, Separately Recognized Transactions [Line Items]</t>
        </is>
      </c>
    </row>
    <row r="3">
      <c r="A3" s="4" t="inlineStr">
        <is>
          <t>Cash</t>
        </is>
      </c>
      <c r="B3" s="6" t="n">
        <v>8560</v>
      </c>
    </row>
    <row r="4">
      <c r="A4" s="4" t="inlineStr">
        <is>
          <t>Accounts receivable</t>
        </is>
      </c>
      <c r="B4" s="5" t="n">
        <v>245161</v>
      </c>
    </row>
    <row r="5">
      <c r="A5" s="4" t="inlineStr">
        <is>
          <t>Inventory</t>
        </is>
      </c>
      <c r="B5" s="5" t="n">
        <v>358254</v>
      </c>
    </row>
    <row r="6">
      <c r="A6" s="4" t="inlineStr">
        <is>
          <t>Prepaid expenses</t>
        </is>
      </c>
      <c r="B6" s="5" t="n">
        <v>1914275</v>
      </c>
    </row>
    <row r="7">
      <c r="A7" s="4" t="inlineStr">
        <is>
          <t>Property &amp; equipment</t>
        </is>
      </c>
      <c r="B7" s="5" t="n">
        <v>201693</v>
      </c>
    </row>
    <row r="8">
      <c r="A8" s="3" t="inlineStr">
        <is>
          <t>Intangible assets:</t>
        </is>
      </c>
    </row>
    <row r="9">
      <c r="A9" s="4" t="inlineStr">
        <is>
          <t>Total assets</t>
        </is>
      </c>
      <c r="B9" s="5" t="n">
        <v>15852442</v>
      </c>
    </row>
    <row r="10">
      <c r="A10" s="4" t="inlineStr">
        <is>
          <t>Accounts payable</t>
        </is>
      </c>
      <c r="B10" s="5" t="n">
        <v>1054989</v>
      </c>
    </row>
    <row r="11">
      <c r="A11" s="4" t="inlineStr">
        <is>
          <t>Accrued liabilities</t>
        </is>
      </c>
      <c r="B11" s="5" t="n">
        <v>173678</v>
      </c>
    </row>
    <row r="12">
      <c r="A12" s="4" t="inlineStr">
        <is>
          <t>Notes payable</t>
        </is>
      </c>
      <c r="B12" s="5" t="n">
        <v>210000</v>
      </c>
    </row>
    <row r="13">
      <c r="A13" s="4" t="inlineStr">
        <is>
          <t>Contract liabilities, current</t>
        </is>
      </c>
      <c r="B13" s="5" t="n">
        <v>212947</v>
      </c>
    </row>
    <row r="14">
      <c r="A14" s="4" t="inlineStr">
        <is>
          <t>Accrued warranty liability – long term</t>
        </is>
      </c>
      <c r="B14" s="5" t="n">
        <v>235828</v>
      </c>
    </row>
    <row r="15">
      <c r="A15" s="4" t="inlineStr">
        <is>
          <t>Total purchase consideration</t>
        </is>
      </c>
      <c r="B15" s="5" t="n">
        <v>13965000</v>
      </c>
    </row>
    <row r="16">
      <c r="A16" s="4" t="inlineStr">
        <is>
          <t>Technology [Member]</t>
        </is>
      </c>
    </row>
    <row r="17">
      <c r="A17" s="3" t="inlineStr">
        <is>
          <t>Intangible assets:</t>
        </is>
      </c>
    </row>
    <row r="18">
      <c r="A18" s="4" t="inlineStr">
        <is>
          <t>Total assets</t>
        </is>
      </c>
      <c r="B18" s="5" t="n">
        <v>3501744</v>
      </c>
    </row>
    <row r="19">
      <c r="A19" s="4" t="inlineStr">
        <is>
          <t>Computer Software, Intangible Asset [Member]</t>
        </is>
      </c>
    </row>
    <row r="20">
      <c r="A20" s="3" t="inlineStr">
        <is>
          <t>Intangible assets:</t>
        </is>
      </c>
    </row>
    <row r="21">
      <c r="A21" s="4" t="inlineStr">
        <is>
          <t>Total assets</t>
        </is>
      </c>
      <c r="B21" s="5" t="n">
        <v>96040</v>
      </c>
    </row>
    <row r="22">
      <c r="A22" s="4" t="inlineStr">
        <is>
          <t>Goodwill [Member]</t>
        </is>
      </c>
    </row>
    <row r="23">
      <c r="A23" s="3" t="inlineStr">
        <is>
          <t>Intangible assets:</t>
        </is>
      </c>
    </row>
    <row r="24">
      <c r="A24" s="4" t="inlineStr">
        <is>
          <t>Total assets</t>
        </is>
      </c>
      <c r="B24" s="6" t="n">
        <v>95267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allocation of total preliminary estimated purchase price - Sky Sapience Ltd. [Member]</t>
        </is>
      </c>
      <c r="B1" s="2" t="inlineStr">
        <is>
          <t>Mar. 31, 2021USD ($)</t>
        </is>
      </c>
    </row>
    <row r="2">
      <c r="A2" s="3" t="inlineStr">
        <is>
          <t>Business Combination, Separately Recognized Transactions [Line Items]</t>
        </is>
      </c>
    </row>
    <row r="3">
      <c r="A3" s="4" t="inlineStr">
        <is>
          <t>Cash</t>
        </is>
      </c>
      <c r="B3" s="6" t="n">
        <v>319570</v>
      </c>
    </row>
    <row r="4">
      <c r="A4" s="4" t="inlineStr">
        <is>
          <t>Accounts receivable</t>
        </is>
      </c>
      <c r="B4" s="5" t="n">
        <v>59981</v>
      </c>
    </row>
    <row r="5">
      <c r="A5" s="4" t="inlineStr">
        <is>
          <t>Inventory</t>
        </is>
      </c>
      <c r="B5" s="5" t="n">
        <v>1228638</v>
      </c>
    </row>
    <row r="6">
      <c r="A6" s="4" t="inlineStr">
        <is>
          <t>Prepaid expenses</t>
        </is>
      </c>
      <c r="B6" s="5" t="n">
        <v>14847</v>
      </c>
    </row>
    <row r="7">
      <c r="A7" s="4" t="inlineStr">
        <is>
          <t>Other current assets</t>
        </is>
      </c>
      <c r="B7" s="5" t="n">
        <v>333882</v>
      </c>
    </row>
    <row r="8">
      <c r="A8" s="4" t="inlineStr">
        <is>
          <t>Property &amp; equipment</t>
        </is>
      </c>
      <c r="B8" s="5" t="n">
        <v>147733</v>
      </c>
    </row>
    <row r="9">
      <c r="A9" s="4" t="inlineStr">
        <is>
          <t>Operating lease right-of-use assets</t>
        </is>
      </c>
      <c r="B9" s="5" t="n">
        <v>457452</v>
      </c>
    </row>
    <row r="10">
      <c r="A10" s="3" t="inlineStr">
        <is>
          <t>Intangible assets:</t>
        </is>
      </c>
    </row>
    <row r="11">
      <c r="A11" s="4" t="inlineStr">
        <is>
          <t>Total assets</t>
        </is>
      </c>
      <c r="B11" s="5" t="n">
        <v>15677162</v>
      </c>
    </row>
    <row r="12">
      <c r="A12" s="4" t="inlineStr">
        <is>
          <t>Accounts payable</t>
        </is>
      </c>
      <c r="B12" s="5" t="n">
        <v>707922</v>
      </c>
    </row>
    <row r="13">
      <c r="A13" s="4" t="inlineStr">
        <is>
          <t>Accrued liabilities</t>
        </is>
      </c>
      <c r="B13" s="5" t="n">
        <v>431406</v>
      </c>
    </row>
    <row r="14">
      <c r="A14" s="4" t="inlineStr">
        <is>
          <t>Contract liabilities, current</t>
        </is>
      </c>
      <c r="B14" s="5" t="n">
        <v>1759234</v>
      </c>
    </row>
    <row r="15">
      <c r="A15" s="4" t="inlineStr">
        <is>
          <t>Operating lease liabilities, current</t>
        </is>
      </c>
      <c r="B15" s="5" t="n">
        <v>194298</v>
      </c>
    </row>
    <row r="16">
      <c r="A16" s="4" t="inlineStr">
        <is>
          <t>Operating lease liabilities - long term</t>
        </is>
      </c>
      <c r="B16" s="5" t="n">
        <v>252471</v>
      </c>
    </row>
    <row r="17">
      <c r="A17" s="4" t="inlineStr">
        <is>
          <t>Total purchase consideration</t>
        </is>
      </c>
      <c r="B17" s="5" t="n">
        <v>12331831</v>
      </c>
    </row>
    <row r="18">
      <c r="A18" s="4" t="inlineStr">
        <is>
          <t>Goodwill [Member]</t>
        </is>
      </c>
    </row>
    <row r="19">
      <c r="A19" s="3" t="inlineStr">
        <is>
          <t>Intangible assets:</t>
        </is>
      </c>
    </row>
    <row r="20">
      <c r="A20" s="4" t="inlineStr">
        <is>
          <t>Total assets</t>
        </is>
      </c>
      <c r="B20" s="6" t="n">
        <v>131150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ong-Lived Assets and Goodwill (Details) - USD ($)</t>
        </is>
      </c>
      <c r="B1" s="2" t="inlineStr">
        <is>
          <t>3 Months Ended</t>
        </is>
      </c>
    </row>
    <row r="2">
      <c r="B2" s="2" t="inlineStr">
        <is>
          <t>Mar. 31, 2021</t>
        </is>
      </c>
      <c r="C2" s="2" t="inlineStr">
        <is>
          <t>Mar. 31, 2020</t>
        </is>
      </c>
    </row>
    <row r="3">
      <c r="A3" s="3" t="inlineStr">
        <is>
          <t>Long Lived Assets And Goodwill [Abstract]</t>
        </is>
      </c>
    </row>
    <row r="4">
      <c r="A4" s="4" t="inlineStr">
        <is>
          <t>Amortization expense of intangible assets</t>
        </is>
      </c>
      <c r="B4" s="6" t="n">
        <v>3292806</v>
      </c>
      <c r="C4" s="6" t="n">
        <v>26076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Lived Assets and Goodwill (Details) - Schedule of changes in carrying amount of goodwill</t>
        </is>
      </c>
      <c r="B1" s="2" t="inlineStr">
        <is>
          <t>3 Months Ended</t>
        </is>
      </c>
    </row>
    <row r="2">
      <c r="B2" s="2" t="inlineStr">
        <is>
          <t>Mar. 31, 2021USD ($)</t>
        </is>
      </c>
    </row>
    <row r="3">
      <c r="A3" s="3" t="inlineStr">
        <is>
          <t>Schedule of changes in carrying amount of goodwill [Abstract]</t>
        </is>
      </c>
    </row>
    <row r="4">
      <c r="A4" s="4" t="inlineStr">
        <is>
          <t>Balance at December 31, 2020</t>
        </is>
      </c>
      <c r="B4" s="6" t="n">
        <v>64898222</v>
      </c>
    </row>
    <row r="5">
      <c r="A5" s="4" t="inlineStr">
        <is>
          <t>2021 Acquisitions</t>
        </is>
      </c>
      <c r="B5" s="5" t="n">
        <v>22641774</v>
      </c>
    </row>
    <row r="6">
      <c r="A6" s="4" t="inlineStr">
        <is>
          <t>Balance at March 31, 2021</t>
        </is>
      </c>
      <c r="B6" s="6" t="n">
        <v>8753999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and Goodwill (Details) - Schedule of gross carrying amounts and accumulated amortization - USD ($)</t>
        </is>
      </c>
      <c r="B1" s="2" t="inlineStr">
        <is>
          <t>Mar. 31, 2021</t>
        </is>
      </c>
      <c r="C1" s="2" t="inlineStr">
        <is>
          <t>Dec. 31, 2020</t>
        </is>
      </c>
    </row>
    <row r="2">
      <c r="A2" s="3" t="inlineStr">
        <is>
          <t>Definite-lived intangible assets:</t>
        </is>
      </c>
    </row>
    <row r="3">
      <c r="A3" s="4" t="inlineStr">
        <is>
          <t>Gross Carrying Amount</t>
        </is>
      </c>
      <c r="B3" s="6" t="n">
        <v>76813566</v>
      </c>
      <c r="C3" s="6" t="n">
        <v>71540782</v>
      </c>
    </row>
    <row r="4">
      <c r="A4" s="4" t="inlineStr">
        <is>
          <t>Accumulated Amortization</t>
        </is>
      </c>
      <c r="B4" s="5" t="n">
        <v>-21645874</v>
      </c>
      <c r="C4" s="5" t="n">
        <v>-18353068</v>
      </c>
    </row>
    <row r="5">
      <c r="A5" s="4" t="inlineStr">
        <is>
          <t>Net Carrying Amount</t>
        </is>
      </c>
      <c r="B5" s="5" t="n">
        <v>55167692</v>
      </c>
      <c r="C5" s="5" t="n">
        <v>53187714</v>
      </c>
    </row>
    <row r="6">
      <c r="A6" s="4" t="inlineStr">
        <is>
          <t>Licenses [Member]</t>
        </is>
      </c>
    </row>
    <row r="7">
      <c r="A7" s="3" t="inlineStr">
        <is>
          <t>Definite-lived intangible assets:</t>
        </is>
      </c>
    </row>
    <row r="8">
      <c r="A8" s="4" t="inlineStr">
        <is>
          <t>Gross Carrying Amount</t>
        </is>
      </c>
      <c r="B8" s="5" t="n">
        <v>350000</v>
      </c>
      <c r="C8" s="5" t="n">
        <v>350000</v>
      </c>
    </row>
    <row r="9">
      <c r="A9" s="4" t="inlineStr">
        <is>
          <t>Accumulated Amortization</t>
        </is>
      </c>
      <c r="B9" s="5" t="n">
        <v>-51371</v>
      </c>
      <c r="C9" s="5" t="n">
        <v>-33871</v>
      </c>
    </row>
    <row r="10">
      <c r="A10" s="4" t="inlineStr">
        <is>
          <t>Net Carrying Amount</t>
        </is>
      </c>
      <c r="B10" s="5" t="n">
        <v>298629</v>
      </c>
      <c r="C10" s="5" t="n">
        <v>316129</v>
      </c>
    </row>
    <row r="11">
      <c r="A11" s="4" t="inlineStr">
        <is>
          <t>Trade names [Member]</t>
        </is>
      </c>
    </row>
    <row r="12">
      <c r="A12" s="3" t="inlineStr">
        <is>
          <t>Definite-lived intangible assets:</t>
        </is>
      </c>
    </row>
    <row r="13">
      <c r="A13" s="4" t="inlineStr">
        <is>
          <t>Gross Carrying Amount</t>
        </is>
      </c>
      <c r="B13" s="5" t="n">
        <v>5973204</v>
      </c>
      <c r="C13" s="5" t="n">
        <v>5973204</v>
      </c>
    </row>
    <row r="14">
      <c r="A14" s="4" t="inlineStr">
        <is>
          <t>Accumulated Amortization</t>
        </is>
      </c>
      <c r="B14" s="5" t="n">
        <v>-1563569</v>
      </c>
      <c r="C14" s="5" t="n">
        <v>-1349698</v>
      </c>
    </row>
    <row r="15">
      <c r="A15" s="4" t="inlineStr">
        <is>
          <t>Net Carrying Amount</t>
        </is>
      </c>
      <c r="B15" s="5" t="n">
        <v>4409635</v>
      </c>
      <c r="C15" s="5" t="n">
        <v>4623506</v>
      </c>
    </row>
    <row r="16">
      <c r="A16" s="4" t="inlineStr">
        <is>
          <t>Technology [Member]</t>
        </is>
      </c>
    </row>
    <row r="17">
      <c r="A17" s="3" t="inlineStr">
        <is>
          <t>Definite-lived intangible assets:</t>
        </is>
      </c>
    </row>
    <row r="18">
      <c r="A18" s="4" t="inlineStr">
        <is>
          <t>Gross Carrying Amount</t>
        </is>
      </c>
      <c r="B18" s="5" t="n">
        <v>39350000</v>
      </c>
      <c r="C18" s="5" t="n">
        <v>39350000</v>
      </c>
    </row>
    <row r="19">
      <c r="A19" s="4" t="inlineStr">
        <is>
          <t>Accumulated Amortization</t>
        </is>
      </c>
      <c r="B19" s="5" t="n">
        <v>-11942848</v>
      </c>
      <c r="C19" s="5" t="n">
        <v>-10303516</v>
      </c>
    </row>
    <row r="20">
      <c r="A20" s="4" t="inlineStr">
        <is>
          <t>Net Carrying Amount</t>
        </is>
      </c>
      <c r="B20" s="5" t="n">
        <v>27407152</v>
      </c>
      <c r="C20" s="5" t="n">
        <v>29046484</v>
      </c>
    </row>
    <row r="21">
      <c r="A21" s="4" t="inlineStr">
        <is>
          <t>Customer relationships [Member]</t>
        </is>
      </c>
    </row>
    <row r="22">
      <c r="A22" s="3" t="inlineStr">
        <is>
          <t>Definite-lived intangible assets:</t>
        </is>
      </c>
    </row>
    <row r="23">
      <c r="A23" s="4" t="inlineStr">
        <is>
          <t>Gross Carrying Amount</t>
        </is>
      </c>
      <c r="B23" s="5" t="n">
        <v>21200792</v>
      </c>
      <c r="C23" s="5" t="n">
        <v>21200792</v>
      </c>
    </row>
    <row r="24">
      <c r="A24" s="4" t="inlineStr">
        <is>
          <t>Accumulated Amortization</t>
        </is>
      </c>
      <c r="B24" s="5" t="n">
        <v>-6543392</v>
      </c>
      <c r="C24" s="5" t="n">
        <v>-5484917</v>
      </c>
    </row>
    <row r="25">
      <c r="A25" s="4" t="inlineStr">
        <is>
          <t>Net Carrying Amount</t>
        </is>
      </c>
      <c r="B25" s="5" t="n">
        <v>14657400</v>
      </c>
      <c r="C25" s="5" t="n">
        <v>15715875</v>
      </c>
    </row>
    <row r="26">
      <c r="A26" s="4" t="inlineStr">
        <is>
          <t>Intellectual Property [Member]</t>
        </is>
      </c>
    </row>
    <row r="27">
      <c r="A27" s="3" t="inlineStr">
        <is>
          <t>Definite-lived intangible assets:</t>
        </is>
      </c>
    </row>
    <row r="28">
      <c r="A28" s="4" t="inlineStr">
        <is>
          <t>Gross Carrying Amount</t>
        </is>
      </c>
      <c r="B28" s="5" t="n">
        <v>7231281</v>
      </c>
      <c r="C28" s="5" t="n">
        <v>3729537</v>
      </c>
    </row>
    <row r="29">
      <c r="A29" s="4" t="inlineStr">
        <is>
          <t>Accumulated Amortization</t>
        </is>
      </c>
      <c r="B29" s="5" t="n">
        <v>-907856</v>
      </c>
      <c r="C29" s="5" t="n">
        <v>-673389</v>
      </c>
    </row>
    <row r="30">
      <c r="A30" s="4" t="inlineStr">
        <is>
          <t>Net Carrying Amount</t>
        </is>
      </c>
      <c r="B30" s="5" t="n">
        <v>6323425</v>
      </c>
      <c r="C30" s="5" t="n">
        <v>3056148</v>
      </c>
    </row>
    <row r="31">
      <c r="A31" s="4" t="inlineStr">
        <is>
          <t>Noncompete [Member]</t>
        </is>
      </c>
    </row>
    <row r="32">
      <c r="A32" s="3" t="inlineStr">
        <is>
          <t>Definite-lived intangible assets:</t>
        </is>
      </c>
    </row>
    <row r="33">
      <c r="A33" s="4" t="inlineStr">
        <is>
          <t>Gross Carrying Amount</t>
        </is>
      </c>
      <c r="B33" s="5" t="n">
        <v>937249</v>
      </c>
      <c r="C33" s="5" t="n">
        <v>937249</v>
      </c>
    </row>
    <row r="34">
      <c r="A34" s="4" t="inlineStr">
        <is>
          <t>Accumulated Amortization</t>
        </is>
      </c>
      <c r="B34" s="5" t="n">
        <v>-624833</v>
      </c>
      <c r="C34" s="5" t="n">
        <v>-507677</v>
      </c>
    </row>
    <row r="35">
      <c r="A35" s="4" t="inlineStr">
        <is>
          <t>Net Carrying Amount</t>
        </is>
      </c>
      <c r="B35" s="5" t="n">
        <v>312416</v>
      </c>
      <c r="C35" s="6" t="n">
        <v>429572</v>
      </c>
    </row>
    <row r="36">
      <c r="A36" s="4" t="inlineStr">
        <is>
          <t>Capitalized software [Member]</t>
        </is>
      </c>
    </row>
    <row r="37">
      <c r="A37" s="3" t="inlineStr">
        <is>
          <t>Definite-lived intangible assets:</t>
        </is>
      </c>
    </row>
    <row r="38">
      <c r="A38" s="4" t="inlineStr">
        <is>
          <t>Gross Carrying Amount</t>
        </is>
      </c>
      <c r="B38" s="5" t="n">
        <v>1771040</v>
      </c>
    </row>
    <row r="39">
      <c r="A39" s="4" t="inlineStr">
        <is>
          <t>Accumulated Amortization</t>
        </is>
      </c>
      <c r="B39" s="5" t="n">
        <v>-12005</v>
      </c>
    </row>
    <row r="40">
      <c r="A40" s="4" t="inlineStr">
        <is>
          <t>Net Carrying Amount</t>
        </is>
      </c>
      <c r="B40" s="6" t="n">
        <v>17590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17" customWidth="1" min="2" max="2"/>
  </cols>
  <sheetData>
    <row r="1">
      <c r="A1" s="1" t="inlineStr">
        <is>
          <t>Long-Lived Assets and Goodwill (Details) - Schedule of intangible asset</t>
        </is>
      </c>
      <c r="B1" s="2" t="inlineStr">
        <is>
          <t>3 Months Ended</t>
        </is>
      </c>
    </row>
    <row r="2">
      <c r="B2" s="2" t="inlineStr">
        <is>
          <t>Mar. 31, 2020</t>
        </is>
      </c>
    </row>
    <row r="3">
      <c r="A3" s="3" t="inlineStr">
        <is>
          <t>Finite-Lived Intangible Assets [Line Items]</t>
        </is>
      </c>
    </row>
    <row r="4">
      <c r="A4" s="4" t="inlineStr">
        <is>
          <t>Weighted- Average Amortization period</t>
        </is>
      </c>
      <c r="B4" s="4" t="inlineStr">
        <is>
          <t>6 years</t>
        </is>
      </c>
    </row>
    <row r="5">
      <c r="A5" s="4" t="inlineStr">
        <is>
          <t>Trade Names [Member]</t>
        </is>
      </c>
    </row>
    <row r="6">
      <c r="A6" s="3" t="inlineStr">
        <is>
          <t>Finite-Lived Intangible Assets [Line Items]</t>
        </is>
      </c>
    </row>
    <row r="7">
      <c r="A7" s="4" t="inlineStr">
        <is>
          <t>Weighted- Average Amortization period</t>
        </is>
      </c>
      <c r="B7" s="4" t="inlineStr">
        <is>
          <t>6 years 292 days</t>
        </is>
      </c>
    </row>
    <row r="8">
      <c r="A8" s="4" t="inlineStr">
        <is>
          <t>Licenses [Member]</t>
        </is>
      </c>
    </row>
    <row r="9">
      <c r="A9" s="3" t="inlineStr">
        <is>
          <t>Finite-Lived Intangible Assets [Line Items]</t>
        </is>
      </c>
    </row>
    <row r="10">
      <c r="A10" s="4" t="inlineStr">
        <is>
          <t>Weighted- Average Amortization period</t>
        </is>
      </c>
      <c r="B10" s="4" t="inlineStr">
        <is>
          <t>5 years</t>
        </is>
      </c>
    </row>
    <row r="11">
      <c r="A11" s="4" t="inlineStr">
        <is>
          <t>Technology [Member]</t>
        </is>
      </c>
    </row>
    <row r="12">
      <c r="A12" s="3" t="inlineStr">
        <is>
          <t>Finite-Lived Intangible Assets [Line Items]</t>
        </is>
      </c>
    </row>
    <row r="13">
      <c r="A13" s="4" t="inlineStr">
        <is>
          <t>Weighted- Average Amortization period</t>
        </is>
      </c>
      <c r="B13" s="4" t="inlineStr">
        <is>
          <t>6 years</t>
        </is>
      </c>
    </row>
    <row r="14">
      <c r="A14" s="4" t="inlineStr">
        <is>
          <t>Customer relationships [Member]</t>
        </is>
      </c>
    </row>
    <row r="15">
      <c r="A15" s="3" t="inlineStr">
        <is>
          <t>Finite-Lived Intangible Assets [Line Items]</t>
        </is>
      </c>
    </row>
    <row r="16">
      <c r="A16" s="4" t="inlineStr">
        <is>
          <t>Weighted- Average Amortization period</t>
        </is>
      </c>
      <c r="B16" s="4" t="inlineStr">
        <is>
          <t>5 years 255 days</t>
        </is>
      </c>
    </row>
    <row r="17">
      <c r="A17" s="4" t="inlineStr">
        <is>
          <t>Intellectual Property [Member]</t>
        </is>
      </c>
    </row>
    <row r="18">
      <c r="A18" s="3" t="inlineStr">
        <is>
          <t>Finite-Lived Intangible Assets [Line Items]</t>
        </is>
      </c>
    </row>
    <row r="19">
      <c r="A19" s="4" t="inlineStr">
        <is>
          <t>Weighted- Average Amortization period</t>
        </is>
      </c>
      <c r="B19" s="4" t="inlineStr">
        <is>
          <t>6 years 255 days</t>
        </is>
      </c>
    </row>
    <row r="20">
      <c r="A20" s="4" t="inlineStr">
        <is>
          <t>Noncompete [Member]</t>
        </is>
      </c>
    </row>
    <row r="21">
      <c r="A21" s="3" t="inlineStr">
        <is>
          <t>Finite-Lived Intangible Assets [Line Items]</t>
        </is>
      </c>
    </row>
    <row r="22">
      <c r="A22" s="4" t="inlineStr">
        <is>
          <t>Weighted- Average Amortization period</t>
        </is>
      </c>
      <c r="B22" s="4" t="inlineStr">
        <is>
          <t>2 years</t>
        </is>
      </c>
    </row>
    <row r="23">
      <c r="A23" s="4" t="inlineStr">
        <is>
          <t>Capitalized software [Member]</t>
        </is>
      </c>
    </row>
    <row r="24">
      <c r="A24" s="3" t="inlineStr">
        <is>
          <t>Finite-Lived Intangible Assets [Line Items]</t>
        </is>
      </c>
    </row>
    <row r="25">
      <c r="A25" s="4" t="inlineStr">
        <is>
          <t>Weighted- Average Amortization period</t>
        </is>
      </c>
      <c r="B25" s="4" t="inlineStr">
        <is>
          <t>4 years 292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Lived Assets and Goodwill (Details) - Schedule of amortization expense for intangible assets</t>
        </is>
      </c>
      <c r="B1" s="2" t="inlineStr">
        <is>
          <t>Mar. 31, 2021USD ($)</t>
        </is>
      </c>
    </row>
    <row r="2">
      <c r="A2" s="3" t="inlineStr">
        <is>
          <t>Schedule of amortization expense for intangible assets [Abstract]</t>
        </is>
      </c>
    </row>
    <row r="3">
      <c r="A3" s="4" t="inlineStr">
        <is>
          <t>Remainder of 2021</t>
        </is>
      </c>
      <c r="B3" s="6" t="n">
        <v>9728681</v>
      </c>
    </row>
    <row r="4">
      <c r="A4" s="4" t="inlineStr">
        <is>
          <t>2022</t>
        </is>
      </c>
      <c r="B4" s="5" t="n">
        <v>12846684</v>
      </c>
    </row>
    <row r="5">
      <c r="A5" s="4" t="inlineStr">
        <is>
          <t>2023</t>
        </is>
      </c>
      <c r="B5" s="5" t="n">
        <v>12762335</v>
      </c>
    </row>
    <row r="6">
      <c r="A6" s="4" t="inlineStr">
        <is>
          <t>2024</t>
        </is>
      </c>
      <c r="B6" s="5" t="n">
        <v>10651778</v>
      </c>
    </row>
    <row r="7">
      <c r="A7" s="4" t="inlineStr">
        <is>
          <t>2025</t>
        </is>
      </c>
      <c r="B7" s="5" t="n">
        <v>5290510</v>
      </c>
    </row>
    <row r="8">
      <c r="A8" s="4" t="inlineStr">
        <is>
          <t>2026</t>
        </is>
      </c>
      <c r="B8" s="5" t="n">
        <v>2396458</v>
      </c>
    </row>
    <row r="9">
      <c r="A9" s="4" t="inlineStr">
        <is>
          <t>Thereafter</t>
        </is>
      </c>
      <c r="B9" s="6" t="n">
        <v>14912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N17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6"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14" customWidth="1" min="15" max="15"/>
    <col width="80" customWidth="1" min="16" max="16"/>
    <col width="14" customWidth="1" min="17" max="17"/>
    <col width="80" customWidth="1" min="18" max="18"/>
    <col width="80" customWidth="1" min="19" max="19"/>
    <col width="80" customWidth="1" min="20" max="20"/>
    <col width="80" customWidth="1" min="21" max="21"/>
    <col width="80" customWidth="1" min="22" max="22"/>
    <col width="14" customWidth="1" min="23" max="23"/>
    <col width="80" customWidth="1" min="24" max="24"/>
    <col width="80" customWidth="1" min="25" max="25"/>
    <col width="80" customWidth="1" min="26" max="26"/>
    <col width="80" customWidth="1" min="27" max="27"/>
    <col width="80" customWidth="1" min="28" max="28"/>
    <col width="80" customWidth="1" min="29" max="29"/>
    <col width="14" customWidth="1" min="30" max="30"/>
    <col width="80" customWidth="1" min="31" max="31"/>
    <col width="14" customWidth="1" min="32" max="32"/>
    <col width="14" customWidth="1" min="33" max="33"/>
    <col width="13" customWidth="1" min="34" max="34"/>
    <col width="13" customWidth="1" min="35" max="35"/>
    <col width="14" customWidth="1" min="36" max="36"/>
    <col width="14" customWidth="1" min="37" max="37"/>
    <col width="13" customWidth="1" min="38" max="38"/>
    <col width="14" customWidth="1" min="39" max="39"/>
    <col width="14" customWidth="1" min="40" max="40"/>
  </cols>
  <sheetData>
    <row r="1">
      <c r="A1" s="1" t="inlineStr">
        <is>
          <t>Debt Agreements (Details) - USD ($)</t>
        </is>
      </c>
      <c r="B1" s="2" t="inlineStr">
        <is>
          <t>Jan. 29, 2021</t>
        </is>
      </c>
      <c r="C1" s="2" t="inlineStr">
        <is>
          <t>Jan. 15, 2021</t>
        </is>
      </c>
      <c r="D1" s="2" t="inlineStr">
        <is>
          <t>Dec. 08, 2020</t>
        </is>
      </c>
      <c r="E1" s="2" t="inlineStr">
        <is>
          <t>Nov. 04, 2020</t>
        </is>
      </c>
      <c r="F1" s="2" t="inlineStr">
        <is>
          <t>Aug. 11, 2020</t>
        </is>
      </c>
      <c r="G1" s="2" t="inlineStr">
        <is>
          <t>Aug. 05, 2020</t>
        </is>
      </c>
      <c r="H1" s="2" t="inlineStr">
        <is>
          <t>Jul. 07, 2020</t>
        </is>
      </c>
      <c r="I1" s="2" t="inlineStr">
        <is>
          <t>Jul. 02, 2020</t>
        </is>
      </c>
      <c r="J1" s="2" t="inlineStr">
        <is>
          <t>Jul. 02, 2020</t>
        </is>
      </c>
      <c r="K1" s="2" t="inlineStr">
        <is>
          <t>Apr. 30, 2020</t>
        </is>
      </c>
      <c r="L1" s="2" t="inlineStr">
        <is>
          <t>Mar. 06, 2020</t>
        </is>
      </c>
      <c r="M1" s="2" t="inlineStr">
        <is>
          <t>Mar. 05, 2020</t>
        </is>
      </c>
      <c r="N1" s="2" t="inlineStr">
        <is>
          <t>Nov. 07, 2019</t>
        </is>
      </c>
      <c r="O1" s="2" t="inlineStr">
        <is>
          <t>Sep. 11, 2019</t>
        </is>
      </c>
      <c r="P1" s="2" t="inlineStr">
        <is>
          <t>Sep. 03, 2019</t>
        </is>
      </c>
      <c r="Q1" s="2" t="inlineStr">
        <is>
          <t>Apr. 01, 2017</t>
        </is>
      </c>
      <c r="R1" s="2" t="inlineStr">
        <is>
          <t>Jan. 29, 2021</t>
        </is>
      </c>
      <c r="S1" s="2" t="inlineStr">
        <is>
          <t>Jan. 26, 2021</t>
        </is>
      </c>
      <c r="T1" s="2" t="inlineStr">
        <is>
          <t>Nov. 24, 2020</t>
        </is>
      </c>
      <c r="U1" s="2" t="inlineStr">
        <is>
          <t>Aug. 21, 2020</t>
        </is>
      </c>
      <c r="V1" s="2" t="inlineStr">
        <is>
          <t>May 26, 2020</t>
        </is>
      </c>
      <c r="W1" s="2" t="inlineStr">
        <is>
          <t>Feb. 26, 2020</t>
        </is>
      </c>
      <c r="X1" s="2" t="inlineStr">
        <is>
          <t>Nov. 30, 2019</t>
        </is>
      </c>
      <c r="Y1" s="2" t="inlineStr">
        <is>
          <t>Oct. 02, 2019</t>
        </is>
      </c>
      <c r="Z1" s="2" t="inlineStr">
        <is>
          <t>Oct. 01, 2019</t>
        </is>
      </c>
      <c r="AA1" s="2" t="inlineStr">
        <is>
          <t>Sep. 24, 2019</t>
        </is>
      </c>
      <c r="AB1" s="2" t="inlineStr">
        <is>
          <t>Apr. 30, 2019</t>
        </is>
      </c>
      <c r="AC1" s="2" t="inlineStr">
        <is>
          <t>Aug. 31, 2018</t>
        </is>
      </c>
      <c r="AD1" s="2" t="inlineStr">
        <is>
          <t>Oct. 31, 2017</t>
        </is>
      </c>
      <c r="AE1" s="2" t="inlineStr">
        <is>
          <t>Aug. 31, 2016</t>
        </is>
      </c>
      <c r="AF1" s="2" t="inlineStr">
        <is>
          <t>Mar. 31, 2021</t>
        </is>
      </c>
      <c r="AG1" s="2" t="inlineStr">
        <is>
          <t>Mar. 31, 2020</t>
        </is>
      </c>
      <c r="AH1" s="2" t="inlineStr">
        <is>
          <t>May 31, 2021</t>
        </is>
      </c>
      <c r="AI1" s="2" t="inlineStr">
        <is>
          <t>May 07, 2021</t>
        </is>
      </c>
      <c r="AJ1" s="2" t="inlineStr">
        <is>
          <t>Dec. 31, 2020</t>
        </is>
      </c>
      <c r="AK1" s="2" t="inlineStr">
        <is>
          <t>Jul. 06, 2020</t>
        </is>
      </c>
      <c r="AL1" s="2" t="inlineStr">
        <is>
          <t>May 29, 2020</t>
        </is>
      </c>
      <c r="AM1" s="2" t="inlineStr">
        <is>
          <t>Mar. 19, 2020</t>
        </is>
      </c>
      <c r="AN1" s="2" t="inlineStr">
        <is>
          <t>Jan. 31, 2018</t>
        </is>
      </c>
    </row>
    <row r="2">
      <c r="A2" s="3" t="inlineStr">
        <is>
          <t>Debt Agreements (Details) [Line Items]</t>
        </is>
      </c>
    </row>
    <row r="3">
      <c r="A3" s="4" t="inlineStr">
        <is>
          <t>Aggregate principal amount outstanding loan</t>
        </is>
      </c>
      <c r="AF3" s="6" t="n">
        <v>4480000</v>
      </c>
    </row>
    <row r="4">
      <c r="A4" s="4" t="inlineStr">
        <is>
          <t>Aggregate principal amount outstanding</t>
        </is>
      </c>
      <c r="AJ4" s="6" t="n">
        <v>1100000</v>
      </c>
    </row>
    <row r="5">
      <c r="A5" s="4" t="inlineStr">
        <is>
          <t>Interest amount</t>
        </is>
      </c>
      <c r="AF5" s="5" t="n">
        <v>468534</v>
      </c>
      <c r="AG5" s="6" t="n">
        <v>973169</v>
      </c>
    </row>
    <row r="6">
      <c r="A6" s="4" t="inlineStr">
        <is>
          <t>Secured loan agreement, description</t>
        </is>
      </c>
      <c r="L6" s="4" t="inlineStr">
        <is>
          <t>the Company assumed a secured loan with FirstBank in the principal amount of $979,381 that bore interest at 5% per annum, with a maturity date of June 1, 2020. On August 5, 2020, the maturity date of this loan was extended to September 15, 2020, with a single payment of all unpaid principal and accrued interest then due, and the interest rate was increased to 36% per annum for any principal balance remaining unpaid past the extended maturity date. The loan was secured by certain assets of Sovereign Plastics. This loan was subjected to covenants, whereby Sovereign Plastics was required to meet certain financial and non-financial covenants at the end of each fiscal year. As of December 31, 2020, an aggregate principal amount of $855,120 was outstanding and past due under this loan.</t>
        </is>
      </c>
    </row>
    <row r="7">
      <c r="A7" s="4" t="inlineStr">
        <is>
          <t>Loan converted into common stock, decription</t>
        </is>
      </c>
      <c r="C7" s="4" t="inlineStr">
        <is>
          <t>in connection with its acquisition of the new manufacturing facility in Tucson, Arizona, AZCOMS entered into a secured loan agreement pursuant to which it received a loan in the amount of up to $5,355,000 that bears interest on the outstanding loan balance at the greater of (i) 8% per annum or (ii) 6.75% per annum in excess of the 1-month LIBOR rate, and matures on January 15, 2022. At the closing of the loan, the lender withheld $513,000 of the loan amount as an interest reserve. In addition, $875,000 of the loan amount was withheld and may be disbursed at later dates to pay for lender-approved improvements to the property secured by the loan. Interest is payable monthly. The loan is due in full at maturity. Upon an event of default, the interest rate on the loan will increase by an additional 5.00% per annum, and the outstanding principal amount of the loan, accrued interest thereon and fees may become due on-demand. Upon the maturity date or earlier date upon which the unpaid balance of the loan may become immediately payable due to acceleration, and on any prepayments of the loan, AZCOMS will owe an exit fee equal to the greater of (a) $53,850, or (b) 1.00% of the unpaid loan balance and all unpaid accrued interest and fees. Subject to certain terms and conditions and upon payment of a fee, AZCOMS may request a six-month extension of the maturity date. The loan is secured by the land, building and certain other assets of AZCOMS and is guaranteed by the Company and Daniel L. Hodges, the Company&amp;#x2019;s Chief Executive Officer. In addition, all rights to leases and rent related to the land and building assets have been assigned to the lender for potential non-performance by AZCOMS of its obligations under the loan. This loan is subject to certain financial and non-financial covenants on the part of AZCOMS at the end of each fiscal quarter and fiscal year. The Company incurred debt issuance costs for transaction in the amount of $89,787 and paid a cash discount totaling $65,567. For the three months ended March 31, 2021, $26,999 of the debt discounts and issuance costs were amortized and recognized in interest expense in the Condensed Consolidated Statement of Operations. As of March 31, 2021, an aggregate principal amount of $4,480,000 was outstanding under this loan. In connection with its acquisition of Fastback on January 29, 2021, COMSovereign assumed the obligations of the sellers on a secured loan in the principal amount of $210,000 that bears interest on the outstanding loan balance at the greater of (i) 5.75% per annum in excess of the Prime Rate or (ii) $4,000 per month, with a maturity date of April 30, 2021. Interest is payable monthly.</t>
        </is>
      </c>
    </row>
    <row r="8">
      <c r="A8" s="4" t="inlineStr">
        <is>
          <t>Debt instrument maturity period, description</t>
        </is>
      </c>
      <c r="B8" s="4" t="inlineStr">
        <is>
          <t>The individual principal amounts of the notes ranged from $5,575 to $5,575,000. These notes initially bear interest at the rate of 1.01% per annum, which is to be adjusted to the prime rate as published by the Wall Street Journal on each annual anniversary of the issuance date, and mature on January 29, 2026. Interest is payable in cash annually in arrears on each January 1. Commencing on January 29, 2022, the outstanding principal and accrued interest on these notes may be converted in full to shares of the Company&amp;#x2019;s common stock at a conversion price of $5.22 per share, subject to adjustment. Upon an event of default, the interest rate will automatically increase to 15% per annum compounded annually, and all unpaid principal and accrued interest may become due on-demand. Principal and any unpaid accrued interest are due on the maturity date. Upon maturity, the interest rate will automatically increase to 15% per annum compounded annually on any unpaid principal. As of March 31, 2021, an aggregate principal amount of $11,150,000 was outstanding.</t>
        </is>
      </c>
      <c r="H8" s="4" t="inlineStr">
        <is>
          <t>the Company sold a convertible promissory note in the principal amount of $285,714 with an original issue discount of $35,714 that bore interest at a rate of 12.5% per annum, and warrants to purchase an additional 52,910 shares of common stock. Warrants to purchase up to 9,260 shares of common stock, were also issued to an unrelated third-party as a placement fee for the transaction. Terms and maturities are similar to the April 29, 2020 note, as disclosed in the Company&amp;#x2019;s annual 10-K, and warrants. In connection with this note, the Company recognized a BCF of $139,810, a debt discount of $50,128 associated with the issuance of warrants to the note holder, and debt issuance costs of $35,539, which were all recorded as debt discounts. On July 28, 2020, the Company defaulted on this note under the related Registration Rights Agreement by not filing a registration statement by July 28, 2020. As a result, the aggregate principal balance increased by $88,423, which was composed of an $86,339 penalty payment-in-kind and a $2,084 interest payment-in-kind, representing 130% of the outstanding principal and accrued interest balance on the default date. In addition, the interest rate was increased to 24% per annum, and the note and accrued interest is due on-demand. As of December 31, 2020, there was an aggregate principal amount of $374,137 was outstanding and past due under this note. On January 22, 2021, the note holder converted the full principal of $374,137 and all accrued interest of $44,398 into 155,013 shares of common stock.</t>
        </is>
      </c>
      <c r="U8" s="4" t="inlineStr">
        <is>
          <t>the Company sold a convertible promissory note in the principal amount of $1,700,000 with an original issue discount of $200,000 that bore interest at a rate of 5.0% per annum and matured on November 20, 2020. Accrued interest and principal are due on the maturity date. Upon maturity, the interest rate automatically increased to the lesser of 18% per annum or the maximum amount permitted by applicable law on any unpaid principal and accrued interest. Upon a default event, a penalty would be incurred of 130% of the outstanding principal and accrued interest balance on the default date, the interest rate would increase to 24% per annum, and the note and accrued interest would become due on-demand. Following the maturity date, the note was convertible into shares of common stock at a conversion price equal to 65% of the lowest volume weighted average price of the common stock during the 20 consecutive trading days immediately preceding the conversion date, which the Company recognized as a BCF of $160,000. As additional consideration for the loan, the Company issued to the lender 133,334 shares of common stock at a fair value of $10.05 per share. Warrants to purchase up to 17,857 shares of common stock that are exercisable for a purchase price of $8.40 per share at any time on or prior to August 20, 2025, were also issued to an unrelated third-party as a placement fee for the transaction. In connection with this note, the Company recognized a debt discount of $1,340,000 associated with the issuance of shares to the note holder, and debt issuance costs of $231,149, which were all recorded as debt discounts. As of December 31, 2020, an aggregate principal amount of $2,238,239 was outstanding and past due under this note. On November 21, 2020, the Company defaulted on this note by not repaying the principal and accrued interest by the maturity date, which resulted in the aggregate principal balance increasing by $538,239, which was composed of an $516,517 penalty payment-in-kind and a $21,722 interest payment-in-kind, representing 130% of the outstanding principal and accrued interest balance on the default date. In addition, the interest rate was increased to 24% per annum. The aggregate principal amount of this note was fully repaid during the first quarter of fiscal 2021.</t>
        </is>
      </c>
    </row>
    <row r="9">
      <c r="A9" s="4" t="inlineStr">
        <is>
          <t>Debt discount and issuance cost</t>
        </is>
      </c>
      <c r="AF9" s="6" t="n">
        <v>26999</v>
      </c>
    </row>
    <row r="10">
      <c r="A10" s="4" t="inlineStr">
        <is>
          <t>Equipment financing loan [Member]</t>
        </is>
      </c>
    </row>
    <row r="11">
      <c r="A11" s="3" t="inlineStr">
        <is>
          <t>Debt Agreements (Details) [Line Items]</t>
        </is>
      </c>
    </row>
    <row r="12">
      <c r="A12" s="4" t="inlineStr">
        <is>
          <t>Principal amount</t>
        </is>
      </c>
      <c r="L12" s="6" t="n">
        <v>64865</v>
      </c>
    </row>
    <row r="13">
      <c r="A13" s="4" t="inlineStr">
        <is>
          <t>Aggregate principal amount outstanding</t>
        </is>
      </c>
      <c r="AJ13" s="6" t="n">
        <v>57146</v>
      </c>
    </row>
    <row r="14">
      <c r="A14" s="4" t="inlineStr">
        <is>
          <t>Interest and principal payments, description</t>
        </is>
      </c>
      <c r="L14" s="4" t="inlineStr">
        <is>
          <t>Monthly principal and interest payments of approximately $1,680 were due over the term</t>
        </is>
      </c>
    </row>
    <row r="15">
      <c r="A15" s="4" t="inlineStr">
        <is>
          <t>Bearing interest rate</t>
        </is>
      </c>
      <c r="L15" s="4" t="inlineStr">
        <is>
          <t>8.50%</t>
        </is>
      </c>
    </row>
    <row r="16">
      <c r="A16" s="4" t="inlineStr">
        <is>
          <t>PPP Loans [Member]</t>
        </is>
      </c>
    </row>
    <row r="17">
      <c r="A17" s="3" t="inlineStr">
        <is>
          <t>Debt Agreements (Details) [Line Items]</t>
        </is>
      </c>
    </row>
    <row r="18">
      <c r="A18" s="4" t="inlineStr">
        <is>
          <t>Debt instrument interest rate</t>
        </is>
      </c>
      <c r="AF18" s="4" t="inlineStr">
        <is>
          <t>1.00%</t>
        </is>
      </c>
      <c r="AJ18" s="4" t="inlineStr">
        <is>
          <t>1.00%</t>
        </is>
      </c>
    </row>
    <row r="19">
      <c r="A19" s="4" t="inlineStr">
        <is>
          <t>Principal amount</t>
        </is>
      </c>
      <c r="AF19" s="6" t="n">
        <v>455184</v>
      </c>
      <c r="AJ19" s="6" t="n">
        <v>455184</v>
      </c>
    </row>
    <row r="20">
      <c r="A20" s="4" t="inlineStr">
        <is>
          <t>Loan [Member]</t>
        </is>
      </c>
    </row>
    <row r="21">
      <c r="A21" s="3" t="inlineStr">
        <is>
          <t>Debt Agreements (Details) [Line Items]</t>
        </is>
      </c>
    </row>
    <row r="22">
      <c r="A22" s="4" t="inlineStr">
        <is>
          <t>Loan converted into common stock, decription</t>
        </is>
      </c>
      <c r="S22" s="4" t="inlineStr">
        <is>
          <t>$1,000,000 of the principal amount of this loan and all accrued interest with a combined total of $1,227,043, was fully extinguished at the rate of $4.15 per unit, as defined in our public offering and disclosed in Note 17- Stockholders&amp;#x2019; Equity, resulting in the issuance of 295,674 shares of common stock, along with warrants to purchase up to 295,674 shares of common stock that are exercisable for a purchase price of $4.50 per share at any time on or prior to January 26, 2026. As of March 31, 2021, there were no debt discounts and issuance costs remaining and an aggregate principal amount of $1,000,000 was outstanding under this loan.</t>
        </is>
      </c>
    </row>
    <row r="23">
      <c r="A23" s="4" t="inlineStr">
        <is>
          <t>Subsequent Event [Member] | PPP Loans [Member]</t>
        </is>
      </c>
    </row>
    <row r="24">
      <c r="A24" s="3" t="inlineStr">
        <is>
          <t>Debt Agreements (Details) [Line Items]</t>
        </is>
      </c>
    </row>
    <row r="25">
      <c r="A25" s="4" t="inlineStr">
        <is>
          <t>Principal amount</t>
        </is>
      </c>
      <c r="AH25" s="6" t="n">
        <v>74591</v>
      </c>
    </row>
    <row r="26">
      <c r="A26" s="4" t="inlineStr">
        <is>
          <t>Secured Loan Agreement [Member]</t>
        </is>
      </c>
    </row>
    <row r="27">
      <c r="A27" s="3" t="inlineStr">
        <is>
          <t>Debt Agreements (Details) [Line Items]</t>
        </is>
      </c>
    </row>
    <row r="28">
      <c r="A28" s="4" t="inlineStr">
        <is>
          <t>Aggregate principal amount outstanding loan</t>
        </is>
      </c>
      <c r="AF28" s="5" t="n">
        <v>177597</v>
      </c>
    </row>
    <row r="29">
      <c r="A29" s="4" t="inlineStr">
        <is>
          <t>Loan converted into common stock, decription</t>
        </is>
      </c>
      <c r="R29" s="4" t="inlineStr">
        <is>
          <t>Interest is payable monthly.</t>
        </is>
      </c>
    </row>
    <row r="30">
      <c r="A30" s="4" t="inlineStr">
        <is>
          <t>Promissory Note Three [Member]</t>
        </is>
      </c>
    </row>
    <row r="31">
      <c r="A31" s="3" t="inlineStr">
        <is>
          <t>Debt Agreements (Details) [Line Items]</t>
        </is>
      </c>
    </row>
    <row r="32">
      <c r="A32" s="4" t="inlineStr">
        <is>
          <t>Debt instrument interest rate</t>
        </is>
      </c>
      <c r="AB32" s="4" t="inlineStr">
        <is>
          <t>12.00%</t>
        </is>
      </c>
      <c r="AE32" s="4" t="inlineStr">
        <is>
          <t>7.90%</t>
        </is>
      </c>
    </row>
    <row r="33">
      <c r="A33" s="4" t="inlineStr">
        <is>
          <t>Principal amount</t>
        </is>
      </c>
      <c r="AB33" s="6" t="n">
        <v>500000</v>
      </c>
      <c r="AE33" s="6" t="n">
        <v>50000</v>
      </c>
    </row>
    <row r="34">
      <c r="A34" s="4" t="inlineStr">
        <is>
          <t>Aggregate principal amount outstanding loan</t>
        </is>
      </c>
      <c r="AF34" s="5" t="n">
        <v>7987</v>
      </c>
      <c r="AJ34" s="5" t="n">
        <v>10790</v>
      </c>
    </row>
    <row r="35">
      <c r="A35" s="4" t="inlineStr">
        <is>
          <t>Promissory note, description</t>
        </is>
      </c>
      <c r="AE35" s="4" t="inlineStr">
        <is>
          <t>InduraPower did not fulfil the requirements to maintain a balance of at least $155,159 at J.P. Morgan while the promissory note is outstanding and maintain a debt service coverage ratio of at least 1.25. Due to this breach of clauses for those covenants, the promissory note holder is contractually entitled to request immediate repayment of the outstanding promissory note, and/or increase the interest rate up to an additional 18% per annum.</t>
        </is>
      </c>
    </row>
    <row r="36">
      <c r="A36" s="4" t="inlineStr">
        <is>
          <t>Interest amount</t>
        </is>
      </c>
      <c r="Q36" s="6" t="n">
        <v>1011</v>
      </c>
    </row>
    <row r="37">
      <c r="A37" s="4" t="inlineStr">
        <is>
          <t>Debt instrument maturity period, description</t>
        </is>
      </c>
      <c r="Z37" s="4" t="inlineStr">
        <is>
          <t>COMSovereign amended the promissory note to extend the maturity date to September 30, 2020 and changed the interest rate to 10% per annum. Both parties to the note also agreed to convert all unpaid accrued interest into 3,334 shares of common stock of COMSovereign, valued at $44,000. Accrued interest and principal were due and payable at maturity. Upon maturity, the interest rate increased to 15% per annum for any balance overdue by more than 5 days. As of December 31, 2020, an aggregate principal amount of $175,000 was outstanding and past due. The aggregate principal amount of this note was fully repaid during the first quarter of fiscal 2021. In October 2017, DragonWave entered into a 90-day promissory note in the principal amount of $4,400,000 and received proceeds of $4,000,000. In January 2018, the promissory note was amended to accrue interest at the rate of 8% per annum and to extend the maturity date another 90 days. In August 2018, the maturity date was extended to December 31, 2018 with new payment terms. In September 2018, the maturity date was extended to February 28, 2019 with new payment terms. In October 2018, DragonWave amended the promissory note to clarify the payment of interest. On September 3, 2019, the promissory note was increased to $5,000,000 as all unpaid accrued interest was added to the principal balance. Additionally, the maturity date was extended to March 30, 2020 and the interest rate was changed to 10% per annum. Under this new amendment, interest payments were due and payable monthly. On April 21, 2020, the maturity date of this note was extended to August 31, 2020, the interest rate was increased to 12% per annum, and the Company provided to the lender 33,334 fully paid and non-assessable shares of its common stock that have been treated as debt issuance costs. On August 5, 2020, $1,500,000 principal amount of this note was extinguished in exchange for 333,334 shares of common stock with a fair value of $4.53 per share. As of December 31, 2020, an aggregate principal amount of $3,500,000 was outstanding under this note. On January 26, 2021, the aggregate principal amount of this note and accrued interest with a combined total of $4,211,069, was fully extinguished at the rate of $4.15 per unit, as defined in our public offering and disclosed in Note 17- Stockholders&amp;#x2019; Equity, resulting in the issuance of 1,014,716 shares of common stock, along with warrants to purchase up to 1,014,716 shares of common stock that are exercisable for a purchase price of $4.50 per share at any time on or prior to January 26, 2026. On November 7, 2019, COMSovereign entered into several promissory notes in the aggregate principal amount of $450,100 that bore an effective interest rate at 133% per annum due to a single payment incentive, which matured on December 6, 2019. An aggregate principal amount of $200,100 was owed to three related parties out of the $450,100 promissory notes. Accrued interest and principal were due and payable at maturity. These notes had been past due and the Company was using an interest rate of 18% per annum to accrue interest on these notes. The Company repaid $250,000 of the aggregate principal amount of this promissory note during the first quarter of the 2020. An additional $133,400 of the aggregate principal amount of this promissory note, along with accrued interest and associated late fee penalties of $51,516, was fully extinguished on August 5, 2020 in exchange for 41,093 shares of common stock with a fair value of $4.53 per share. As of December 31, 2020, the aggregate principal amount of $66,700 was outstanding and past due under these notes. The aggregate principal amount of these notes was fully repaid during the first quarter of fiscal 2021. On March 5, 2020, the Company sold a promissory note in the principal amount of $500,000 that matured on November 30, 2020 for a purchase price of $446,000. Additionally, in lieu of interest, the Company issued to the lender 16,667 shares of its common stock with a fair value of $57,000, which was recognized as a debt discount and amortized to interest expense over the term of the note. Any principal balance remaining unpaid past the maturity date accrued interest at a rate of 15% per annum. As of December 31, 2020, an aggregate principal amount of $500,000 was outstanding and past due under this note. On January 26, 2021, the aggregate principal amount of this note and accrued interest with a combined total of $511,712, was fully extinguished at the rate of $4.15 per unit, as defined in our public offering and disclosed in Note 17- Stockholders&amp;#x2019; Equity, resulting in the issuance of 123,305 shares of common stock, along with warrants to purchase up to 123,305 shares of common stock that are exercisable for a purchase price of $4.50 per share at any time on or prior to January 26, 2026. In connection with the acquisition of the business by Sovereign Plastics on March 6, 2020, the Company: &amp;#x25cf; entered into several promissory notes with the sellers in the aggregate principal amount of $409,586 that do not bear interest and with a maturity date of June 30, 2020 and monthly principal payments. As of December 31, 2020, the aggregate amount of $379,588 was outstanding and past due under these notes. However, there were no penalties associated with this default. The aggregate principal amount of these notes was fully repaid during the first quarter of fiscal 2021. &amp;#x25cf; agreed to pay an aggregate of $165,987 to the sellers on or before June 30, 2020. The agreement was not interest bearing. As of December 31, 2020, an aggregate amount of $165,986 was outstanding and past due under these notes. However, there were no penalties associated with this default. The aggregate principal amount of these notes was fully repaid during the first quarter of fiscal 2021. &amp;#x25cf; assumed a note payable in the amount of $86,866 bearing interest at 3% per annum and with a maturity date of February 16, 2023. Monthly payments in the amount of $3,773 for principal and interest are due over the term. As of March 31, 2021 and December 31, 2020, an aggregate principal amount of $47,693 and $83,309 was outstanding and past due under this note, respectively. However, there are no penalties associated with this default. On May 29, 2020, the Company entered into a promissory note in the principal amount of $290,000 with an original issue discount of $40,000 and a maturity date of September 30, 2020. The full $290,000 balance was due at maturity, with interest accruing at a rate of 12% per annum for any principal balance remaining unpaid past the maturity date. As of December 31, 2020, an aggregate principal amount of $290,000 was outstanding and past due under this note. On January 26, 2021, the aggregate principal amount of this note, a 10% principal bonus, and accrued interest with a combined total of $330,250, was fully extinguished at the rate of $4.15 per unit, as defined in our public offering and disclosed in Note 17- Stockholders&amp;#x2019; Equity, resulting in the issuance of 79,579 shares of common stock, along with warrants to purchase up to 79,579 shares of common stock that are exercisable for a purchase price of $4.50 per share at any time on or prior to January 26, 2026. Between July 2, 2020 and August 21, 2020, the Company borrowed an aggregate of $1,200,000 from accredited investors and issued to such investors promissory notes evidencing such loans. The principal amounts of the notes were between $50,000 and $200,000. The notes had maturity dates between October 13, 2020 and November 30, 2020 that bore interest at a rate of 15% per annum, with interest accrued at an annually compounded rate of 18% per annum for any principal balance remaining unpaid past the maturity date. Daniel L. Hodges, the Company&amp;#x2019;s Chief Executive Officer, transferred a total of 96,634 shares of his personally owned, issued and outstanding common stock to the accredited investors and brokers, as part of this transaction. The shares had a total fair value of $478,726. The Company accounted for this as a contribution from Mr. Hodges, with $398,540 assigned as debt discounts for additional consideration to the accredited investors, and $80,186 assigned as debt issuance costs to the brokers. The Company incurred additional debt issuance costs to the brokers of this transaction in the amount of $21,000. The amounts recorded as debt discounts and issuance costs were fully amortized and recognized in interest expense in the Condensed Consolidated Statement of Operations during the 2020 fiscal year. As of December 31, 2020, an aggregate principal amount of $1,200,000 was outstanding and past due under these notes. On January 26, 2021, $750,000 of the aggregate principal amount of these notes, a 10% principal bonus, and accrued interest with a combined total of $885,995, was fully extinguished at the rate of $4.15 per unit, as defined in our public offering and disclosed in Note 17- Stockholders&amp;#x2019; Equity, resulting in the issuance of 213,496 shares of common stock, along with warrants to purchase up to 213,496 shares of common stock that are exercisable for a purchase price of $4.50 per share at any time on or prior to January 26, 2026. The remaining $450,000 aggregate principal amount of these notes was fully repaid during the first quarter of fiscal 2021. Between November 4, 2020 and November 24, 2020, the Company borrowed an aggregate of $550,000 from accredited investors and issued to such investors promissory notes evidencing such loans. The principal amounts of the notes were between $50,000 and $100,000. The notes had maturity dates between January 31, 2021 and February 23, 2021 that bore interest at a rate of 15% per annum, with interest accrued at an annually compounded rate of 18% per annum for any principal balance remaining unpaid past the maturity date. Daniel L. Hodges, the Company&amp;#x2019;s Chief Executive Officer, transferred a total of 38,334 shares of his personally owned, issued and outstanding common stock to the accredited investors, as part of this transaction. The Company accounted for this as a contribution from Mr. Hodges, with the total fair value of the shares of $259,600 assigned as debt discounts for additional consideration to the accredited investors. The Company defaulted on these notes during the 2020 fiscal year, causing the interest rate to increase to an annually compounded rate of 18% per annum, and the note and accrued interest to become due on-demand. The amounts recorded as debt discounts were fully amortized and recognized in interest expense in the Condensed Consolidated Statement of Operations during the 2020 fiscal year, as a result of the notes becoming due on-demand from the default event. As of December 31, 2020, an aggregate principal amount of $550,000 was outstanding under these notes. On January 26, 2021, $500,000 of the aggregate principal amount of these notes, a 10% principal bonus, and accrued interest with a combined total of $565,740, was fully extinguished at the rate of $4.15 per unit, as defined in our public offering and disclosed in Note 17- Shareholders&amp;#x2019; Equity, resulting in the issuance of 136,324 shares of common stock, along with warrants to purchase up to 136,324 shares of common stock that are exercisable for a purchase price of $4.50 per share at any time on or prior to January 26, 2026. The remaining $50,000 aggregate principal amount of these notes was fully repaid during the first quarter of fiscal 2021. In connection with its acquisition of Fastback on January 29, 2021, the Company issued to the sellers $1,500,000 aggregate principal amount of term promissory notes. The individual principal amounts of the notes ranged from $1,500 to $393,484. These notes bear interest at the rate of 10% per annum and mature on the earlier of (i) January 1, 2022, (ii) the date on which an aggregate of $6,000,000 worth of products and services are sold following the acquisition date by (A) Fastback or (B) the Company and its subsidiaries (other than Fastback) to certain specified Fastback customers, or (iii) the date on which the Company issues and sells shares of its common stock or debt securities to investors in a bona-fide arms-length financing transaction for aggregate consideration of at least $12,000,000. Interest is payable in cash semi-annually in arrears on each June 1 and December 1, commencing on June 1, 2021, and on the maturity date. Upon an event of default, the interest rate will automatically increase to 15% per annum compounded semi-annually, and all unpaid principal and accrued interest may become due on-demand. Principal and any unpaid accrued interest are due on the maturity date. Upon maturity, the interest rate will automatically increase to 15% per annum compounded semi-annually on any unpaid principal. These notes matured on February 10, 2021 upon the Company&amp;#x2019;s closing of a public offering, as disclosed in Note 17- Shareholders&amp;#x2019; Equity. However, the representative of the Fastback sellers has requested that the Company withhold payment of principal and interest on these notes until a dispute among such sellers can be resolved. As payment was withheld at the request of the sellers&amp;#x2019; representative, no event of default has occurred and interest has been accrued only through the maturity date. Between April 30 and May 26, 2020, six of the Company&amp;#x2019;s subsidiaries received loan proceeds in the aggregate amount of $455,184 under the Paycheck Protection Program (&amp;#x201c;PPP&amp;#x201d;). The PPP loan has a maturity of 2 years and an interest rate of 1% per annum. The PPP, established as part of the Coronavirus Aid, Relief and Economic Security Act (&amp;#x201c;CARES Act&amp;#x201d;), provides for loans to qualifying businesses for amounts up to 2.5 times of the average monthly payroll expenses of the qualifying business. The loans and accrued interest are forgivable pursuant to section 1106 of the CARES Act, after a period of up to 24 weeks, as long as the borrower uses the loan proceeds for eligible purposes, including payroll, benefits, rent and utilities, and maintains its payroll levels. The amount of loan forgiveness shall be calculated in accordance with the requirements of the PPP, including the provisions of Section 1106 of the CARES Act, although no more than 40 percent of the amount forgiven can be attributable to non-payroll costs. Further, the amount of loan forgiveness will be reduced if the borrower terminates employees or reduces salaries during the period of up to 24 weeks. As of March 31, 2021 and December 31, 2020, an aggregate amount of principal of $455,184 was outstanding under these loans. In May 2021, the two of the Company&amp;#x2019;s subsidiaries were notified that the entire principal amount of their outstanding loans in the aggregate amount of $74,591, along with all accrued interest, was forgiven under the terms of the PPP. In connection with the VNC acquisition on July 6, 2020, the Company assumed a PPP loan in the principal amount of $24,028 bearing interest at 1% per annum and with a maturity date of May 14, 2022. Terms are consistent with the Company&amp;#x2019;s other PPP loans. As of March 31, 2021 and December 31, 2020, an aggregate amount of principal amount of $24,028 was outstanding under this loan. On May 7, 2021, the Company was notified that the entire principal amount of its outstanding loan in the amount of $24,028, along with all accrued interest, was forgiven under the terms of the PPP. On August 11, 2020, one of the Company&amp;#x2019;s subsidiaries received loan proceeds in the aggregate amount of $103,659 under the PPP. The PPP loan has a maturity of 5 years and an interest rate of 1% per annum. Terms are consistent with the Company&amp;#x2019;s other PPP loans. As of March 31, 2021 and December 31, 2020, an aggregate principal amount of $103,659 was outstanding under this loan. Senior Debentures In connection with its acquisition of DragonWave and Lextrum in April 2019, COMSovereign assumed the obligations of the seller of $100,000 aggregate principal amount of 8% Senior Convertible Debentures of the seller that bore interest at the rate of 8% per annum and matured on December 31, 2019. Interest was payable semi-annually in cash or, at the seller&amp;#x2019;s option, in shares of the seller&amp;#x2019;s common stock at the conversion price that was equal to the lesser of (1) $24.00 or (2) 80% of the common stock price offered under the next equity offering. On April 30, 2020, these debentures were modified to remove the conversion feature and only have settlement through cash. During fiscal 2020, these debentures became past due and interest accrued at a rate of 15% per annum. As of December 31, 2020, an aggregate principal amount of $84,000 was outstanding under these debentures. The aggregate principal amount of this debenture was fully repaid during the first quarter of fiscal 2021. Convertible Notes Payable On July 7, 2020, the Company sold a convertible promissory note in the principal amount of $285,714 with an original issue discount of $35,714 that bore interest at a rate of 12.5% per annum, and warrants to purchase an additional 52,910 shares of common stock. Warrants to purchase up to 9,260 shares of common stock, were also issued to an unrelated third-party as a placement fee for the transaction. Terms and maturities are similar to the April 29, 2020 note, as disclosed in the Company&amp;#x2019;s annual 10-K, and warrants. In connection with this note, the Company recognized a BCF of $139,810, a debt discount of $50,128 associated with the issuance of warrants to the note holder, and debt issuance costs of $35,539, which were all recorded as debt discounts. On July 28, 2020, the Company defaulted on this note under the related Registration Rights Agreement by not filing a registration statement by July 28, 2020. As a result, the aggregate principal balance increased by $88,423, which was composed of an $86,339 penalty payment-in-kind and a $2,084 interest payment-in-kind, representing 130% of the outstanding principal and accrued interest balance on the default date. In addition, the interest rate was increased to 24% per annum, and the note and accrued interest is due on-demand. As of December 31, 2020, there was an aggregate principal amount of $374,137 was outstanding and past due under this note. On January 22, 2021, the note holder converted the full principal of $374,137 and all accrued interest of $44,398 into 155,013 shares of common stock. On August 21, 2020, the Company sold a convertible promissory note in the principal amount of $1,700,000 with an original issue discount of $200,000 that bore interest at a rate of 5.0% per annum and matured on November 20, 2020. Accrued interest and principal are due on the maturity date. Upon maturity, the interest rate automatically increased to the lesser of 18% per annum or the maximum amount permitted by applicable law on any unpaid principal and accrued interest. Upon a default event, a penalty would be incurred of 130% of the outstanding principal and accrued interest balance on the default date, the interest rate would increase to 24% per annum, and the note and accrued interest would become due on-demand. Following the maturity date, the note was convertible into shares of common stock at a conversion price equal to 65% of the lowest volume weighted average price of the common stock during the 20 consecutive trading days immediately preceding the conversion date, which the Company recognized as a BCF of $160,000. As additional consideration for the loan, the Company issued to the lender 133,334 shares of common stock at a fair value of $10.05 per share. Warrants to purchase up to 17,857 shares of common stock that are exercisable for a purchase price of $8.40 per share at any time on or prior to August 20, 2025, were also issued to an unrelated third-party as a placement fee for the transaction. In connection with this note, the Company recognized a debt discount of $1,340,000 associated with the issuance of shares to the note holder, and debt issuance costs of $231,149, which were all recorded as debt discounts. As of December 31, 2020, an aggregate principal amount of $2,238,239 was outstanding and past due under this note. On November 21, 2020, the Company defaulted on this note by not repaying the principal and accrued interest by the maturity date, which resulted in the aggregate principal balance increasing by $538,239, which was composed of an $516,517 penalty payment-in-kind and a $21,722 interest payment-in-kind, representing 130% of the outstanding principal and accrued interest balance on the default date. In addition, the interest rate was increased to 24% per annum. The aggregate principal amount of this note was fully repaid during the first quarter of fiscal 2021. In connection with its acquisition of Fastback on January 29, 2021, the Company issued to the sellers $11,150,000 aggregate principal amount of convertible promissory notes. The individual principal amounts of the notes ranged from $5,575 to $5,575,000. These notes initially bear interest at the rate of 1.01% per annum, which is to be adjusted to the prime rate as published by the Wall Street Journal on each annual anniversary of the issuance date, and mature on January 29, 2026. Interest is payable in cash annually in arrears on each January 1. Commencing on January 29, 2022, the outstanding principal and accrued interest on these notes may be converted in full to shares of the Company&amp;#x2019;s common stock at a conversion price of $5.22 per share, subject to adjustment. Upon an event of default, the interest rate will automatically increase to 15% per annum compounded annually, and all unpaid principal and accrued interest may become due on-demand. Principal and any unpaid accrued interest are due on the maturity date.</t>
        </is>
      </c>
    </row>
    <row r="38">
      <c r="A38" s="4" t="inlineStr">
        <is>
          <t>Promissory Note [Member]</t>
        </is>
      </c>
    </row>
    <row r="39">
      <c r="A39" s="3" t="inlineStr">
        <is>
          <t>Debt Agreements (Details) [Line Items]</t>
        </is>
      </c>
    </row>
    <row r="40">
      <c r="A40" s="4" t="inlineStr">
        <is>
          <t>Debt instrument interest rate</t>
        </is>
      </c>
      <c r="AE40" s="4" t="inlineStr">
        <is>
          <t>8.50%</t>
        </is>
      </c>
    </row>
    <row r="41">
      <c r="A41" s="4" t="inlineStr">
        <is>
          <t>Principal amount</t>
        </is>
      </c>
      <c r="AE41" s="6" t="n">
        <v>550000</v>
      </c>
    </row>
    <row r="42">
      <c r="A42" s="4" t="inlineStr">
        <is>
          <t>Related parties agreed outstanding balance</t>
        </is>
      </c>
      <c r="O42" s="6" t="n">
        <v>813709</v>
      </c>
    </row>
    <row r="43">
      <c r="A43" s="4" t="inlineStr">
        <is>
          <t>Aggregate principal amount outstanding loan</t>
        </is>
      </c>
      <c r="AJ43" s="5" t="n">
        <v>788709</v>
      </c>
    </row>
    <row r="44">
      <c r="A44" s="4" t="inlineStr">
        <is>
          <t>Promissory Note Two [Member]</t>
        </is>
      </c>
    </row>
    <row r="45">
      <c r="A45" s="3" t="inlineStr">
        <is>
          <t>Debt Agreements (Details) [Line Items]</t>
        </is>
      </c>
    </row>
    <row r="46">
      <c r="A46" s="4" t="inlineStr">
        <is>
          <t>Debt instrument interest rate</t>
        </is>
      </c>
      <c r="AE46" s="4" t="inlineStr">
        <is>
          <t>9.00%</t>
        </is>
      </c>
    </row>
    <row r="47">
      <c r="A47" s="4" t="inlineStr">
        <is>
          <t>Aggregate principal amount outstanding loan</t>
        </is>
      </c>
      <c r="AF47" s="5" t="n">
        <v>125516</v>
      </c>
      <c r="AJ47" s="5" t="n">
        <v>150710</v>
      </c>
    </row>
    <row r="48">
      <c r="A48" s="4" t="inlineStr">
        <is>
          <t>Aggregate principal amount outstanding</t>
        </is>
      </c>
      <c r="AE48" s="6" t="n">
        <v>450000</v>
      </c>
    </row>
    <row r="49">
      <c r="A49" s="4" t="inlineStr">
        <is>
          <t>Interest and principal payments, description</t>
        </is>
      </c>
      <c r="AE49" s="4" t="inlineStr">
        <is>
          <t>Interest-only payments were due monthly beginning October 1, 2016 through March 1, 2017. Monthly payments of $9,341 for interest and principal were due on this note for the following 60 consecutive months.</t>
        </is>
      </c>
    </row>
    <row r="50">
      <c r="A50" s="4" t="inlineStr">
        <is>
          <t>Promissory note, description</t>
        </is>
      </c>
      <c r="AE50" s="4" t="inlineStr">
        <is>
          <t>InduraPower did not fulfill the requirements to maintain a balance of at least $155,159 at J.P. Morgan while the promissory note is outstanding and maintain a debt service coverage ratio of at least 1.25. Due to this breach of clauses for those covenants, the promissory note holder is contractually entitled to request immediate repayment of the outstanding promissory note, and/or increase the interest rate up to an additional 18% per annum. The outstanding balance is presented as a current liability as of March 31, 2021. The promissory note holder had not requested early repayment of the loan as of the date when these financial statements were approved by the Board of Directors. In August 2016, InduraPower entered into a promissory note in the principal amount of $50,000 with an interest rate of 7.9% per annum and a maturity date of September 1, 2021. Beginning April 1, 2017, equal monthly payments of $1,011 for interest and principal are due on the note for 60 consecutive months. As of March 31, 2021 and December 31, 2020, an aggregate principal amount of $7,987 and $10,790, respectively, was outstanding under this note. This promissory note is secured by business equipment, certain real estate and cash accounts of InduraPower and is guaranteed by certain officers of InduraPower. This promissory note is subjected to clauses, whereby InduraPower is required to meet certain financial and non-financial terms. InduraPower did not fulfil the requirements to maintain a balance of at least $155,159 at J.P. Morgan while the promissory note is outstanding and maintain a debt service coverage ratio of at least 1.25. Due to this breach of clauses for those covenants, the promissory note holder is contractually entitled to request immediate repayment of the outstanding promissory note, and/or increase the interest rate up to an additional 18% per annum. The promissory note holder had not requested early repayment of the loan as of the date when these financial statements were approved by the Board of Directors.</t>
        </is>
      </c>
    </row>
    <row r="51">
      <c r="A51" s="4" t="inlineStr">
        <is>
          <t>Convertible Notes Payable [Member]</t>
        </is>
      </c>
    </row>
    <row r="52">
      <c r="A52" s="3" t="inlineStr">
        <is>
          <t>Debt Agreements (Details) [Line Items]</t>
        </is>
      </c>
    </row>
    <row r="53">
      <c r="A53" s="4" t="inlineStr">
        <is>
          <t>Debt instrument interest rate</t>
        </is>
      </c>
      <c r="X53" s="4" t="inlineStr">
        <is>
          <t>9.00%</t>
        </is>
      </c>
    </row>
    <row r="54">
      <c r="A54" s="4" t="inlineStr">
        <is>
          <t>Principal amount</t>
        </is>
      </c>
      <c r="W54" s="6" t="n">
        <v>75219</v>
      </c>
    </row>
    <row r="55">
      <c r="A55" s="4" t="inlineStr">
        <is>
          <t>Aggregate principal amount outstanding</t>
        </is>
      </c>
      <c r="AJ55" s="5" t="n">
        <v>2000000</v>
      </c>
    </row>
    <row r="56">
      <c r="A56" s="4" t="inlineStr">
        <is>
          <t>Net proceeds received</t>
        </is>
      </c>
      <c r="X56" s="6" t="n">
        <v>2000000</v>
      </c>
    </row>
    <row r="57">
      <c r="A57" s="4" t="inlineStr">
        <is>
          <t>Interest rate, description</t>
        </is>
      </c>
      <c r="X57" s="4" t="inlineStr">
        <is>
          <t>Upon an event of default, the interest rate would automatically increase to 15% per annum on any unpaid principal and interest, compounded monthly, and all unpaid principal and accrued interest would become due on-demand. A late charge of 5% was to be charged for any balance overdue by more than 10 days. Accrued interest was calculated on a compound basis and is payable semi-annually in May and November of each year. Principal was scheduled to be due in full at maturity but can be prepaid in full or in part without penalty. The loan was secured by all of the assets of DragonWave and was guaranteed by COMSovereign. The debt issuance costs were the result of the issuance of 350,000 shares of common stock and a cash payment of $80,000. The Company defaulted on this loan during fiscal 2020, which caused the interest rate to increase to a monthly compounded rate of 15% per annum, a late charge of 5% was incurred, and the loan and accrued interest became due on-demand. Amounts recorded as debt discounts and issuance costs were fully amortized and recognized in interest expense in the Condensed Consolidated Statement of Operations during the 2020 fiscal year, as a result of the loan becoming due on-demand from the default event. As of December 31, 2020, an aggregate principal amount of $2,000,000 was outstanding under this loan. On January 26, 2021, $1,000,000 of the principal amount of this loan and all accrued interest with a combined total of $1,227,043, was fully extinguished at the rate of $4.15 per unit, as defined in our public offering and disclosed in Note 17- Stockholders&amp;#x2019; Equity, resulting in the issuance of 295,674 shares of common stock, along with warrants to purchase up to 295,674 shares of common stock that are exercisable for a purchase price of $4.50 per share at any time on or prior to January 26, 2026. As of March 31, 2021, there were no debt discounts and issuance costs remaining and an aggregate principal amount of $1,000,000 was outstanding under this loan. On February 26, 2020, the Company entered into a $600,000 secured business loan that bore interest at 78.99% per annum which matured on December 26, 2020. Principal and interest payments of $19,429 were due weekly. The loan was secured by the assets of the Company. As of December 31, 2020, an aggregate principal amount of $75,219 was outstanding and past due under this loan. The aggregate principal amount of this loan was fully repaid during the first quarter of fiscal 2021. In connection with the acquisition of the business by Sovereign Plastics on March 6, 2020, the Company assumed a secured loan with FirstBank in the principal amount of $979,381 that bore interest at 5% per annum, with a maturity date of June 1, 2020. On August 5, 2020, the maturity date of this loan was extended to September 15, 2020, with a single payment of all unpaid principal and accrued interest then due, and the interest rate was increased to 36% per annum for any principal balance remaining unpaid past the extended maturity date. The loan was secured by certain assets of Sovereign Plastics. This loan was subjected to covenants, whereby Sovereign Plastics was required to meet certain financial and non-financial covenants at the end of each fiscal year. As of December 31, 2020, an aggregate principal amount of $855,120 was outstanding and past due under this loan. The aggregate principal amount of this loan was fully repaid during the first quarter of fiscal 2021. On March 19, 2020, the Company entered into a secured loan agreement in the amount of $2,007,971 that bore interest at 5% per annum with a maturity date of August 31, 2020. On August 5, 2020, the maturity date of this loan was extended to October 15, 2020. Upon maturity, the interest rate automatically increased to 18% per annum, and a late charge of 5% was charged for any balance overdue by more than 10 days. Interest payments of $8,428 were due monthly, with the full principal amount due at maturity. The loan was secured by certain intellectual property assets of the Company. As of December 31, 2020, an aggregate principal amount of $2,007,971 was outstanding and past due under this loan. On January 26, 2021, the aggregate principal amount of this loan and accrued interest with a combined total of $2,250,255, was fully extinguished at the rate of $4.15 per unit, as defined in our public offering and disclosed in Note 17- Stockholders&amp;#x2019; Equity, plus a 10,000 unit conversion bonus, resulting in the issuance of 552,231 shares of common stock, along with warrants to purchase up to 552,231 shares of common stock that are exercisable for a purchase price of $4.50 per share at any time on or prior to January 26, 2026. In connection with the acquisition of the business by Sovereign Plastics on March 6, 2020, the Company: &amp;#x25cf; assumed an equipment financing loan with an aggregate principal balance of $64,865, which was secured by the related equipment, that bore interest at 8.5% per annum. Monthly principal and interest payments of approximately $1,680 were due over the term. As of December 31, 2020, an aggregate amount of principal of $57,146 was outstanding and past due under this loan. The aggregate principal amount of this loan was fully repaid during the first quarter of fiscal 2021. &amp;#x25cf; assumed an equipment financing loan with an aggregate principal balance of $95,810, which was secured by the related equipment, that bore interest at 6.7% per annum. Monthly principal and interest payments of approximately $2,361 were due over the term. As of December 31, 2020, an aggregate amount of principal of $83,851 was outstanding and past due under this loan. The aggregate principal amount of this loan was fully repaid during the first quarter of fiscal 2021. &amp;#x25cf; assumed an equipment financing loan with an aggregate principal balance of $43,957, which was secured by the related equipment, that bore interest at 6.7% per annum. Monthly principal and interest payments of approximately $1,063 were due over the term. As of December 31, 2020, an aggregate amount of principal of $38,732 was outstanding and past due under this loan. The aggregate principal amount of this loan was fully repaid during the first quarter of fiscal 2021. On December 8, 2020, the Company entered into a secured loan agreement in the aggregate principal amount of $1,100,000 with an original issue discount of $100,000, that bore interest at the rate of 10% per annum and matured on January 6, 2021. Upon an event of default, the interest rate would automatically increase to 36% per annum on any unpaid principal, or the maximum amount permitted by applicable law, compounded monthly, and all unpaid principal and accrued interest would become due on-demand. Accrued interest and principal were due in full on the maturity date. A late charge of 10% would have been charged for any balance not paid when due. The loan was guaranteed by VNC and was secured by the Company&amp;#x2019;s equity interest in VNC, all of the assets of VNC and certain intellectual property assets of the Company. Daniel L. Hodges, the Company&amp;#x2019;s Chief Executive Officer, transferred a total of 23,334 shares of his personally owned, issued and outstanding common stock to the lender and brokers, as part of this transaction. The shares had a total fair value of $142,800. The Company accounted for this as a contribution from Mr. Hodges, with $102,000 assigned as debt discounts for additional consideration to the lender, and $40,800 assigned as debt issuance costs to the brokers. The Company incurred debt issuance costs to the placement agent of this transaction in the amount of $50,000. For the three months ended March 31, 2021, $60,579 of the debt discounts and issuance costs were amortized and recognized in interest expense in the Condensed Consolidated Statement of Operations. As of December 31, 2020, an aggregate principal amount of $1,100,000 was outstanding under this loan. On January 26, 2021, $350,000 of the principal amount of this loan and accrued interest with a combined total of $495,584, was fully extinguished at the rate of $4.15 per unit, as defined in our public offering and disclosed in Note 17- Stockholders&amp;#x2019; Equity, resulting in the issuance of 119,418 shares of common stock, along with warrants to purchase up to 119,418 shares of common stock that are exercisable for a purchase price of $4.50 per share at any time on or prior to January 26, 2026. The remaining $750,000 principal amount of this loan was fully repaid during the first quarter of 2021. On January 15, 2021, in connection with its acquisition of the new manufacturing facility in Tucson, Arizona, AZCOMS entered into a secured loan agreement pursuant to which it received a loan in the amount of up to $5,355,000 that bears interest on the outstanding loan balance at the greater of (i) 8% per annum or (ii) 6.75% per annum in excess of the 1-month LIBOR rate, and matures on January 15, 2022. At the closing of the loan, the lender withheld $513,000 of the loan amount as an interest reserve. In addition, $875,000 of the loan amount was withheld and may be disbursed at later dates to pay for lender-approved improvements to the property secured by the loan. Interest is payable monthly. The loan is due in full at maturity. Upon an event of default, the interest rate on the loan will increase by an additional 5.00% per annum, and the outstanding principal amount of the loan, accrued interest thereon and fees may become due on-demand. Upon the maturity date or earlier date upon which the unpaid balance of the loan may become immediately payable due to acceleration, and on any prepayments of the loan, AZCOMS will owe an exit fee equal to the greater of (a) $53,850, or (b) 1.00% of the unpaid loan balance and all unpaid accrued interest and fees. Subject to certain terms and conditions and upon payment of a fee, AZCOMS may request a six-month extension of the maturity date. The loan is secured by the land, building and certain other assets of AZCOMS and is guaranteed by the Company and Daniel L. Hodges, the Company&amp;#x2019;s Chief Executive Officer. In addition, all rights to leases and rent related to the land and building assets have been assigned to the lender for potential non-performance by AZCOMS of its obligations under the loan. This loan is subject to certain financial and non-financial covenants on the part of AZCOMS at the end of each fiscal quarter and fiscal year. The Company incurred debt issuance costs for transaction in the amount of $89,787 and paid a cash discount totaling $65,567. For the three months ended March 31, 2021, $26,999 of the debt discounts and issuance costs were amortized and recognized in interest expense in the Condensed Consolidated Statement of Operations. As of March 31, 2021, an aggregate principal amount of $4,480,000 was outstanding under this loan. In connection with its acquisition of Fastback on January 29, 2021, COMSovereign assumed the obligations of the sellers on a secured loan in the principal amount of $210,000 that bears interest on the outstanding loan balance at the greater of (i) 5.75% per annum in excess of the Prime Rate or (ii) $4,000 per month, with a maturity date of April 30, 2021. Interest is payable monthly. Upon an event of default, the interest rate on the loan will increase by an additional 5.00% per annum, and the outstanding principal amount of the loan, accrued interest thereon and fees may become due on-demand. The loan is secured by the assets of Fastback. The balance of this loan is preliminary and based on the Company&amp;#x2019;s best estimate using information obtained as of the filing date of this Form 10-Q. See Note 13 &amp;#x2013; Business Acquisitions for further discussion of the Fastback business acquisition. As of March 31, 2021, an aggregate principal amount of $177,597 was outstanding under this loan and is currently past due as of the filing date of this Form 10-Q. Notes Payable In connection with its acquisition of DragonWave and Lextrum in April 2019, COMSovereign assumed the obligations of the seller on a promissory note in the principal amount of $500,000 that bore interest at 12.0% per annum with a maturity date of October 17, 2017. On October 1, 2019, the maturity date was extended until September 30, 2020 and the interest rate was reduced to 10% per annum. All unpaid accrued interest from October 2017 through September 30, 2019 was converted into 50,000 shares of common stock of COMSovereign. On April 21, 2020, all unpaid accrued interest from October 1, 2019 through December 31, 2019 was converted into 4,832 shares of common stock. Accrued interest and the full principal balance were due at maturity. Upon maturity, the interest rate increased to 15% per annum for any balance overdue by more than 5 days. As of December 31, 2020, an aggregate principal amount of $500,000 was outstanding and past due under this note. On January 26, 2021, the aggregate principal amount of this note and accrued interest with a combined total of $561,592, was fully extinguished at the rate of $4.15 per unit, as defined in our public offering and disclosed in Note 17- Stockholders&amp;#x2019; Equity, resulting in the issuance of 135,324 shares of common stock, along with warrants to purchase up to 135,324 shares of common stock that are exercisable for a purchase price of $4.50 per share at any time on or prior to January 26, 2026. In connection with its acquisition of DragonWave and Lextrum in April 2019, COMSovereign assumed the obligations of the seller of a promissory note in the principal amount of $175,000 that bore interest at the rate of 15% per annum and was due on November 30, 2017. The interest rate increased to 18% per annum when the note became past due. On October 1, 2019, COMSovereign amended the promissory note to extend the maturity date to September 30, 2020 and changed the interest rate to 10% per annum. Both parties to the note also agreed to convert all unpaid accrued interest into 3,334 shares of common stock of COMSovereign, valued at $44,000. Accrued interest and principal were due and payable at maturity. Upon maturity, the interest rate increased to 15% per annum for any balance overdue by more than 5 days. As of December 31, 2020, an aggregate principal amount of $175,000 was outstanding and past due. The aggregate principal amount of this note was fully repaid during the first quarter of fiscal 2021. In October 2017, DragonWave entered into a 90-day promissory note in the principal amount of $4,400,000 and received proceeds of $4,000,000. In January 2018, the promissory note was amended to accrue interest at the rate of 8% per annum and to extend the maturity date another 90 days. In August 2018, the maturity date was extended to December 31, 2018 with new payment terms. In September 2018, the maturity date was extended to February 28, 2019 with new payment terms. In October 2018, DragonWave amended the promissory note to clarify the payment of interest. On September 3, 2019, the promissory note was increased to $5,000,000 as all unpaid accrued interest was added to the principal balance. Additionally, the maturity date was extended to March 30, 2020 and the interest rate was changed to 10% per annum. Under this new amendment, interest payments were due and payable monthly. On April 21, 2020, the maturity date of this note was extended to August 31, 2020, the interest rate was increased to 12% per annum, and the Company provided to the lender 33,334 fully paid and non-assessable shares of its common stock that have been treated as debt issuance costs. On August 5, 2020, $1,500,000 principal amount of this note was extinguished in exchange for 333,334 shares of common stock with a fair value of $4.53 per share. As of December 31, 2020, an aggregate principal amount of $3,500,000 was outstanding under this note. On January 26, 2021, the aggregate principal amount of this note and accrued interest with a combined total of $4,211,069, was fully extinguished at the rate of $4.15 per unit, as defined in our public offering and disclosed in Note 17- Stockholders&amp;#x2019; Equity, resulting in the issuance of 1,014,716 shares of common stock, along with warrants to purchase up to 1,014,716 shares of common stock that are exercisable for a purchase price of $4.50 per share at any time on or prior to January 26, 2026. On November 7, 2019, COMSovereign entered into several promissory notes in the aggregate principal amount of $450,100 that bore an effective interest rate at 133% per annum due to a single payment incentive, which matured on December 6, 2019. An aggregate principal amount of $200,100 was owed to three related parties out of the $450,100 promissory notes. Accrued interest and principal were due and payable at maturity. These notes had been past due and the Company was using an interest rate of 18% per annum to accrue interest on these notes. The Company repaid $250,000 of the aggregate principal amount of this promissory note during the first quarter of the 2020. An additional $133,400 of the aggregate principal amount of this promissory note, along with accrued interest and associated late fee penalties of $51,516, was fully extinguished on August 5, 2020 in exchange for 41,093 shares of common stock with a fair value of $4.53 per share. As of December 31, 2020, the aggregate principal amount of $66,700 was outstanding and past due under these notes. The aggregate principal amount of these notes was fully repaid during the first quarter of fiscal 2021. On March 5, 2020, the Company sold a promissory note in the principal amount of $500,000 that matured on November 30, 2020 for a purchase price of $446,000. Additionally, in lieu of interest, the Company issued to the lender 16,667 shares of its common stock with a fair value of $57,000, which was recognized as a debt discount and amortized to interest expense over the term of the note. Any principal balance remaining unpaid past the maturity date accrued interest at a rate of 15% per annum. As of December 31, 2020, an aggregate principal amount of $500,000 was outstanding and past due under this note. On January 26, 2021, the aggregate principal amount of this note and accrued interest with a combined total of $511,712, was fully extinguished at the rate of $4.15 per unit, as defined in our public offering and disclosed in Note 17- Stockholders&amp;#x2019; Equity, resulting in the issuance of 123,305 shares of common stock, along with warrants to purchase up to 123,305 shares of common stock that are exercisable for a purchase price of $4.50 per share at any time on or prior to January 26, 2026. In connection with the acquisition of the business by Sovereign Plastics on March 6, 2020, the Company: &amp;#x25cf; entered into several promissory notes with the sellers in the aggregate principal amount of $409,586 that do not bear interest and with a maturity date of June 30, 2020 and monthly principal payments. As of December 31, 2020, the aggregate amount of $379,588 was outstanding and past due under these notes. However, there were no penalties associated with this default. The aggregate principal amount of these notes was fully repaid during the first quarter of fiscal 2021. &amp;#x25cf; agreed to pay an aggregate of $165,987 to the sellers on or before June 30, 2020. The agreement was not interest bearing. As of December 31, 2020, an aggregate amount of $165,986 was outstanding and past due under these notes. However, there were no penalties associated with this default. The aggregate principal amount of these notes was fully repaid during the first quarter of fiscal 2021. &amp;#x25cf; assumed a note payable in the amount of $86,866 bearing interest at 3% per annum and with a maturity date of February 16, 2023. Monthly payments in the amount of $3,773 for principal and interest are due over the term. As of March 31, 2021 and December 31, 2020, an aggregate principal amount of $47,693 and $83,309 was outstanding and past due under this note, respectively. However, there are no penalties associated with this default. On May 29, 2020, the Company entered into a promissory note in the principal amount of $290,000 with an original issue discount of $40,000 and a maturity date of September 30, 2020. The full $290,000 balance was due at maturity, with interest accruing at a rate of 12% per annum for any principal balance remaining unpaid past the maturity date. As of December 31, 2020, an aggregate principal amount of $290,000 was outstanding and past due under this note. On January 26, 2021, the aggregate principal amount of this note, a 10% principal bonus, and accrued interest with a combined total of $330,250, was fully extinguished at the rate of $4.15 per unit, as defined in our public offering and disclosed in Note 17- Stockholders&amp;#x2019; Equity, resulting in the issuance of 79,579 shares of common stock, along with warrants to purchase up to 79,579 shares of common stock that are exercisable for a purchase price of $4.50 per share at any time on or prior to January 26, 2026. Between July 2, 2020 and August 21, 2020, the Company borrowed an aggregate of $1,200,000 from accredited investors and issued to such investors promissory notes evidencing such loans. The principal amounts of the notes were between $50,000 and $200,000. The notes had maturity dates between October 13, 2020 and November 30, 2020 that bore interest at a rate of 15% per annum, with interest accrued at an annually compounded rate of 18% per annum for any principal balance remaining unpaid past the maturity date. Daniel L. Hodges, the Company&amp;#x2019;s Chief Executive Officer, transferred a total of 96,634 shares of his personally owned, issued and outstanding common stock to the accredited investors and brokers, as part of this transaction. The shares had a total fair value of $478,726. The Company accounted for this as a contribution from Mr. Hodges, with $398,540 assigned as debt discounts for additional consideration to the accredited investors, and $80,186 assigned as debt issuance costs to the brokers. The Company incurred additional debt issuance costs to the brokers of this transaction in the amount of $21,000. The amounts recorded as debt discounts and issuance costs were fully amortized and recognized in interest expense in the Condensed Consolidated Statement of Operations during the 2020 fiscal year. As of December 31, 2020, an aggregate principal amount of $1,200,000 was outstanding and past due under these notes. On January 26, 2021, $750,000 of the aggregate principal amount of these notes, a 10% principal bonus, and accrued interest with a combined total of $885,995, was fully extinguished at the rate of $4.15 per unit, as defined in our public offering and disclosed in Note 17- Stockholders&amp;#x2019; Equity, resulting in the issuance of 213,496 shares of common stock, along with warrants to purchase up to 213,496 shares of common stock that are exercisable for a purchase price of $4.50 per share at any time on or prior to January 26, 2026. The remaining $450,000 aggregate principal amount of these notes was fully repaid during the first quarter of fiscal 2021. Between November 4, 2020 and November 24, 2020, the Company borrowed an aggregate of $550,000 from accredited investors and issued to such investors promissory notes evidencing such loans. The principal amounts of the notes were between $50,000 and $100,000. The notes had maturity dates between January 31, 2021 and February 23, 2021 that bore interest at a rate of 15% per annum, with interest accrued at an annually compounded rate of 18% per annum for any principal balance remaining unpaid past the maturity date. Daniel L. Hodges, the Company&amp;#x2019;s Chief Executive Officer, transferred a total of 38,334 shares of his personally owned, issued and outstanding common stock to the accredited investors, as part of this transaction. The Company accounted for this as a contribution from Mr. Hodges, with the total fair value of the shares of $259,600 assigned as debt discounts for additional consideration to the accredited investors. The Company defaulted on these notes during the 2020 fiscal year, causing the interest rate to increase to an annually compounded rate of 18% per annum, and the note and accrued interest to become due on-demand. The amounts recorded as debt discounts were fully amortized and recognized in interest expense in the Condensed Consolidated Statement of Operations during the 2020 fiscal year, as a result of the notes becoming due on-demand from the default event. As of December 31, 2020, an aggregate principal amount of $550,000 was outstanding under these notes. On January 26, 2021, $500,000 of the aggregate principal amount of these notes, a 10% principal bonus, and accrued interest with a combined total of $565,740, was fully extinguished at the rate of $4.15 per unit, as defined in our public offering and disclosed in Note 17- Shareholders&amp;#x2019; Equity, resulting in the issuance of 136,324 shares of common stock, along with warrants to purchase up to 136,324 shares of common stock that are exercisable for a purchase price of $4.50 per share at any time on or prior to January 26, 2026. The remaining $50,000 aggregate principal amount of these notes was fully repaid during the first quarter of fiscal 2021. In connection with its acquisition of Fastback on January 29, 2021, the Company issued to the sellers $1,500,000 aggregate principal amount of term promissory notes. The individual principal amounts of the notes ranged from $1,500 to $393,484. These notes bear interest at the rate of 10% per annum and mature on the earlier of (i) January 1, 2022, (ii) the date on which an aggregate of $6,000,000 worth of products and services are sold following the acquisition date by (A) Fastback or (B) the Company and its subsidiaries (other than Fastback) to certain specified Fastback customers, or (iii) the date on which the Company issues and sells shares of its common stock or debt securities to investors in a bona-fide arms-length financing transaction for aggregate consideration of at least $12,000,000. Interest is payable in cash semi-annually in arrears on each June 1 and December 1, commencing on June 1, 2021, and on the maturity date. Upon an event of default, the interest rate will automatically increase to 15% per annum compounded semi-annually, and all unpaid principal and accrued interest may become due on-demand. Principal and any unpaid accrued interest are due on the maturity date. Upon maturity, the interest rate will automatically increase to 15% per annum compounded semi-annually on any unpaid principal. These notes matured on February 10, 2021 upon the Company&amp;#x2019;s closing of a public offering, as disclosed in Note 17- Shareholders&amp;#x2019; Equity. However, the representative of the Fastback sellers has requested that the Company withhold payment of principal and interest on these notes until a dispute among such sellers can be resolved. As payment was withheld at the request of the sellers&amp;#x2019; representative, no event of default has occurred and interest has been accrued only through the maturity date. Between April 30 and May 26, 2020, six of the Company&amp;#x2019;s subsidiaries received loan proceeds in the aggregate amount of $455,184 under the Paycheck Protection Program (&amp;#x201c;PPP&amp;#x201d;). The PPP loan has a maturity of 2 years and an interest rate of 1% per annum. The PPP, established as part of the Coronavirus Aid, Relief and Economic Security Act (&amp;#x201c;CARES Act&amp;#x201d;), provides for loans to qualifying businesses for amounts up to 2.5 times of the average monthly payroll expenses of the qualifying business. The loans and accrued interest are forgivable pursuant to section 1106 of the CARES Act, after a period of up to 24 weeks, as long as the borrower uses the loan proceeds for eligible purposes, including payroll, benefits, rent and utilities, and maintains its payroll levels. The amount of loan forgiveness shall be calculated in accordance with the requirements of the PPP, including the provisions of Section 1106 of the CARES Act, although no more than 40 percent of the amount forgiven can be attributable to non-payroll costs. Further, the amount of loan forgiveness will be reduced if the borrower terminates employees or reduces salaries during the period of up to 24 weeks. As of March 31, 2021 and December 31, 2020, an aggregate amount of principal of $455,184 was outstanding under these loans. In May 2021, the two of the Company&amp;#x2019;s subsidiaries were notified that the entire principal amount of their outstanding loans in the aggregate amount of $74,591, along with all accrued interest, was forgiven under the terms of the PPP. In connection with the VNC acquisition on July 6, 2020, the Company assumed a PPP loan in the principal amount of $24,028 bearing interest at 1% per annum and with a maturity date of May 14, 2022. Terms are consistent with the Company&amp;#x2019;s other PPP loans. As of March 31, 2021 and December 31, 2020, an aggregate amount of principal amount of $24,028 was outstanding under this loan. On May 7, 2021, the Company was notified that the entire principal amount of its outstanding loan in the amount of $24,028, along with all accrued interest, was forgiven under the terms of the PPP. On August 11, 2020, one of the Company&amp;#x2019;s subsidiaries received loan proceeds in the aggregate amount of $103,659 under the PPP. The PPP loan has a maturity of 5 years and an interest rate of 1% per annum. Terms are consistent with the Company&amp;#x2019;s other PPP loans. As of March 31, 2021 and December 31, 2020, an aggregate principal amount of $103,659 was outstanding under this loan. Senior Debentures In connection with its acquisition of DragonWave and Lextrum in April 2019, COMSovereign assumed the obligations of the seller of $100,000 aggregate principal amount of 8% Senior Convertible Debentures of the seller that bore interest at the rate of 8% per annum and matured on December 31, 2019. Interest was payable semi-annually in cash or, at the seller&amp;#x2019;s option, in shares of the seller&amp;#x2019;s common stock at the conversion price that was equal to the lesser of (1) $24.00 or (2) 80% of the common stock price offered under the next equity offering. On April 30, 2020, these debentures were modified to remove the conversion feature and only have settlement through cash. During fiscal 2020, these debentures became past due and interest accrued at a rate of 15% per annum. As of December 31, 2020, an aggregate principal amount of $84,000 was outstanding under these debentures. The aggregate principal amount of this debenture was fully repaid during the first quarter of fiscal 2021. Convertible Notes Payable On July 7, 2020, the Company sold a convertible promissory note in the principal amount of $285,714 with an original issue discount of $35,714 that bore interest at a rate of 12.5% per annum, and warrants to purchase an additional 52,910 shares of common stock. Warrants to purchase up to 9,260 shares of common stock, were also issued to an unrelated third-party as a placement fee for the transaction. Terms and maturities are similar to the April 29, 2020 note, as disclosed in the Company&amp;#x2019;s annual 10-K, and warrants. In connection with this note, the Company recognized a BCF of $139,810, a debt discount of $50,128 associated with the issuance of warrants to the note holder, and debt issuance costs of $35,539, which were all recorded as debt discounts. On July 28, 2020, the Company defaulted on this note under the related Registration Rights Agreement by not filing a registration statement by July 28, 2020. As a result, the aggregate principal balance increased by $88,423, which was composed of an $86,339 penalty payment-in-kind and a $2,084 interest payment-in-kind, representing 130% of the outstanding principal and accrued interest balance on the default date. In addition, the interest rate was increased to 24% per annum, and the note and accrued interest is due on-demand. As of December 31, 2020, there was an aggregate principal amount of $374,137 was outstanding and past due under this note. On January 22, 2021, the note holder converted the full principal of $374,137 and all accrued interest of $44,398 into 155,013 shares of common stock. On August 21, 2020, the Company sold a convertible promissory note in the principal amount of $1,700,000 with an original issue discount of $200,000 that bore interest at a rate of 5.0% per annum and matured on November 20, 2020. Accrued interest and principal are due on the maturity date. Upon maturity, the interest rate automatically increa</t>
        </is>
      </c>
    </row>
    <row r="58">
      <c r="A58" s="4" t="inlineStr">
        <is>
          <t>Secured loan agreement, description</t>
        </is>
      </c>
      <c r="X58" s="4" t="inlineStr">
        <is>
          <t>The debt issuance costs were the result of the issuance of 350,000 shares of common stock and a cash payment of $80,000. The Company defaulted on this loan during fiscal 2020, which caused the interest rate to increase to a monthly compounded rate of 15% per annum, a late charge of 5% was incurred, and the loan and accrued interest became due on-demand. Amounts recorded as debt discounts and issuance costs were fully amortized and recognized in interest expense in the Condensed Consolidated Statement of Operations during the 2020 fiscal year, as a result of the loan becoming due on-demand from the default event.</t>
        </is>
      </c>
    </row>
    <row r="59">
      <c r="A59" s="4" t="inlineStr">
        <is>
          <t>Secured Notes Payable [Member]</t>
        </is>
      </c>
    </row>
    <row r="60">
      <c r="A60" s="3" t="inlineStr">
        <is>
          <t>Debt Agreements (Details) [Line Items]</t>
        </is>
      </c>
    </row>
    <row r="61">
      <c r="A61" s="4" t="inlineStr">
        <is>
          <t>Aggregate principal amount outstanding</t>
        </is>
      </c>
      <c r="W61" s="6" t="n">
        <v>600000</v>
      </c>
    </row>
    <row r="62">
      <c r="A62" s="4" t="inlineStr">
        <is>
          <t>Debt instrument maturity period, description</t>
        </is>
      </c>
      <c r="W62" s="4" t="inlineStr">
        <is>
          <t>78.99%</t>
        </is>
      </c>
    </row>
    <row r="63">
      <c r="A63" s="4" t="inlineStr">
        <is>
          <t>Principal and interest payments</t>
        </is>
      </c>
      <c r="W63" s="6" t="n">
        <v>19429</v>
      </c>
    </row>
    <row r="64">
      <c r="A64" s="4" t="inlineStr">
        <is>
          <t>Loan guaranteed, description</t>
        </is>
      </c>
      <c r="S64" s="4" t="inlineStr">
        <is>
          <t>$350,000 of the principal amount of this loan and accrued interest with a combined total of $495,584, was fully extinguished at the rate of $4.15 per unit, as defined in our public offering and disclosed in Note 17- Stockholders&amp;#x2019; Equity, resulting in the issuance of 119,418 shares of common stock, along with warrants to purchase up to 119,418 shares of common stock that are exercisable for a purchase price of $4.50 per share at any time on or prior to January 26, 2026. The remaining $750,000 principal amount of this loan was fully repaid during the first quarter of 2021.</t>
        </is>
      </c>
    </row>
    <row r="65">
      <c r="A65" s="4" t="inlineStr">
        <is>
          <t>Notes Payable [Member]</t>
        </is>
      </c>
    </row>
    <row r="66">
      <c r="A66" s="3" t="inlineStr">
        <is>
          <t>Debt Agreements (Details) [Line Items]</t>
        </is>
      </c>
    </row>
    <row r="67">
      <c r="A67" s="4" t="inlineStr">
        <is>
          <t>Debt instrument interest rate</t>
        </is>
      </c>
      <c r="D67" s="4" t="inlineStr">
        <is>
          <t>10.00%</t>
        </is>
      </c>
      <c r="G67" s="4" t="inlineStr">
        <is>
          <t>18.00%</t>
        </is>
      </c>
      <c r="AM67" s="4" t="inlineStr">
        <is>
          <t>5.00%</t>
        </is>
      </c>
    </row>
    <row r="68">
      <c r="A68" s="4" t="inlineStr">
        <is>
          <t>Aggregate principal amount outstanding</t>
        </is>
      </c>
      <c r="D68" s="6" t="n">
        <v>1100000</v>
      </c>
      <c r="AJ68" s="5" t="n">
        <v>2007971</v>
      </c>
      <c r="AM68" s="6" t="n">
        <v>2007971</v>
      </c>
    </row>
    <row r="69">
      <c r="A69" s="4" t="inlineStr">
        <is>
          <t>Interest rate, description</t>
        </is>
      </c>
      <c r="D69" s="4" t="inlineStr">
        <is>
          <t>Upon an event of default, the interest rate would automatically increase to 36% per annum on any unpaid principal, or the maximum amount permitted by applicable law, compounded monthly, and all unpaid principal and accrued interest would become due on-demand. Accrued interest and principal were due in full on the maturity date.</t>
        </is>
      </c>
    </row>
    <row r="70">
      <c r="A70" s="4" t="inlineStr">
        <is>
          <t>Secured loan agreement, description</t>
        </is>
      </c>
      <c r="P70" s="4" t="inlineStr">
        <is>
          <t>Additionally, the maturity date was extended to March 30, 2020 and the interest rate was changed to 10% per annum. Under this new amendment, interest payments were due and payable monthly. On April 21, 2020, the maturity date of this note was extended to August 31, 2020, the interest rate was increased to 12% per annum, and the Company provided to the lender 33,334 fully paid and non-assessable shares of its common stock that have been treated as debt issuance costs. On August 5, 2020, $1,500,000 principal amount of this note was extinguished in exchange for 333,334 shares of common stock with a fair value of $4.53 per share. As of December 31, 2020, an aggregate principal amount of $3,500,000 was outstanding under this note.</t>
        </is>
      </c>
    </row>
    <row r="71">
      <c r="A71" s="4" t="inlineStr">
        <is>
          <t>Debt instrument maturity date</t>
        </is>
      </c>
      <c r="G71" s="4" t="inlineStr">
        <is>
          <t>Oct. 15,
		2020</t>
        </is>
      </c>
    </row>
    <row r="72">
      <c r="A72" s="4" t="inlineStr">
        <is>
          <t>Accrued interest</t>
        </is>
      </c>
      <c r="G72" s="6" t="n">
        <v>8428</v>
      </c>
    </row>
    <row r="73">
      <c r="A73" s="4" t="inlineStr">
        <is>
          <t>Original issue discount</t>
        </is>
      </c>
      <c r="D73" s="6" t="n">
        <v>100000</v>
      </c>
    </row>
    <row r="74">
      <c r="A74" s="4" t="inlineStr">
        <is>
          <t>Late charge, description</t>
        </is>
      </c>
      <c r="D74" s="4" t="inlineStr">
        <is>
          <t>A late charge of 10% would have been charged for any balance not paid when due.</t>
        </is>
      </c>
    </row>
    <row r="75">
      <c r="A75" s="4" t="inlineStr">
        <is>
          <t>Loan guaranteed, description</t>
        </is>
      </c>
      <c r="D75" s="4" t="inlineStr">
        <is>
          <t>The loan was guaranteed by VNC and was secured by the Company&amp;#x2019;s equity interest in VNC, all of the assets of VNC and certain intellectual property assets of the Company. Daniel L. Hodges, the Company&amp;#x2019;s Chief Executive Officer, transferred a total of 23,334 shares of his personally owned, issued and outstanding common stock to the lender and brokers, as part of this transaction. The shares had a total fair value of $142,800. The Company accounted for this as a contribution from Mr. Hodges, with $102,000 assigned as debt discounts for additional consideration to the lender, and $40,800 assigned as debt issuance costs to the brokers. The Company incurred debt issuance costs to the placement agent of this transaction in the amount of $50,000</t>
        </is>
      </c>
    </row>
    <row r="76">
      <c r="A76" s="4" t="inlineStr">
        <is>
          <t>Debt discount and issuance cost</t>
        </is>
      </c>
      <c r="AF76" s="5" t="n">
        <v>60579</v>
      </c>
    </row>
    <row r="77">
      <c r="A77" s="4" t="inlineStr">
        <is>
          <t>Loan [Member]</t>
        </is>
      </c>
    </row>
    <row r="78">
      <c r="A78" s="3" t="inlineStr">
        <is>
          <t>Debt Agreements (Details) [Line Items]</t>
        </is>
      </c>
    </row>
    <row r="79">
      <c r="A79" s="4" t="inlineStr">
        <is>
          <t>Loan converted into common stock, decription</t>
        </is>
      </c>
      <c r="S79" s="4" t="inlineStr">
        <is>
          <t>On January 26, 2021, the aggregate principal amount of this loan and accrued interest with a combined total of $2,250,255, was fully extinguished at the rate of $4.15 per unit, as defined in our public offering and disclosed in Note 17- Stockholders&amp;#x2019; Equity, plus a 10,000 unit conversion bonus, resulting in the issuance of 552,231 shares of common stock, along with warrants to purchase up to 552,231 shares of common stock that are exercisable for a purchase price of $4.50 per share at any time on or prior to January 26, 2026.</t>
        </is>
      </c>
    </row>
    <row r="80">
      <c r="A80" s="4" t="inlineStr">
        <is>
          <t>Equipment Financing Loans One [Member]</t>
        </is>
      </c>
    </row>
    <row r="81">
      <c r="A81" s="3" t="inlineStr">
        <is>
          <t>Debt Agreements (Details) [Line Items]</t>
        </is>
      </c>
    </row>
    <row r="82">
      <c r="A82" s="4" t="inlineStr">
        <is>
          <t>Interest and principal payments, description</t>
        </is>
      </c>
      <c r="L82" s="4" t="inlineStr">
        <is>
          <t>Monthly principal and interest payments of approximately $2,361 were due over the term.</t>
        </is>
      </c>
    </row>
    <row r="83">
      <c r="A83" s="4" t="inlineStr">
        <is>
          <t>Promissory Note Eight [Member]</t>
        </is>
      </c>
    </row>
    <row r="84">
      <c r="A84" s="3" t="inlineStr">
        <is>
          <t>Debt Agreements (Details) [Line Items]</t>
        </is>
      </c>
    </row>
    <row r="85">
      <c r="A85" s="4" t="inlineStr">
        <is>
          <t>Debt instrument interest rate</t>
        </is>
      </c>
      <c r="AB85" s="4" t="inlineStr">
        <is>
          <t>15.00%</t>
        </is>
      </c>
    </row>
    <row r="86">
      <c r="A86" s="4" t="inlineStr">
        <is>
          <t>Aggregate principal amount outstanding</t>
        </is>
      </c>
      <c r="AB86" s="6" t="n">
        <v>175000</v>
      </c>
    </row>
    <row r="87">
      <c r="A87" s="4" t="inlineStr">
        <is>
          <t>Interest rate increased</t>
        </is>
      </c>
      <c r="AB87" s="4" t="inlineStr">
        <is>
          <t>18.00%</t>
        </is>
      </c>
    </row>
    <row r="88">
      <c r="A88" s="4" t="inlineStr">
        <is>
          <t>October 2017 [Member]</t>
        </is>
      </c>
    </row>
    <row r="89">
      <c r="A89" s="3" t="inlineStr">
        <is>
          <t>Debt Agreements (Details) [Line Items]</t>
        </is>
      </c>
    </row>
    <row r="90">
      <c r="A90" s="4" t="inlineStr">
        <is>
          <t>Debt instrument interest rate</t>
        </is>
      </c>
      <c r="AN90" s="4" t="inlineStr">
        <is>
          <t>8.00%</t>
        </is>
      </c>
    </row>
    <row r="91">
      <c r="A91" s="4" t="inlineStr">
        <is>
          <t>Principal amount</t>
        </is>
      </c>
      <c r="AD91" s="6" t="n">
        <v>4400000</v>
      </c>
    </row>
    <row r="92">
      <c r="A92" s="4" t="inlineStr">
        <is>
          <t>Net proceeds received</t>
        </is>
      </c>
      <c r="AD92" s="6" t="n">
        <v>4000000</v>
      </c>
    </row>
    <row r="93">
      <c r="A93" s="4" t="inlineStr">
        <is>
          <t>Debt instrument maturity period, description</t>
        </is>
      </c>
      <c r="AC93" s="4" t="inlineStr">
        <is>
          <t>In September 2018, the maturity date was extended to February 28, 2019 with new payment terms.</t>
        </is>
      </c>
    </row>
    <row r="94">
      <c r="A94" s="4" t="inlineStr">
        <is>
          <t>Promissory Note Seven [Member]</t>
        </is>
      </c>
    </row>
    <row r="95">
      <c r="A95" s="3" t="inlineStr">
        <is>
          <t>Debt Agreements (Details) [Line Items]</t>
        </is>
      </c>
    </row>
    <row r="96">
      <c r="A96" s="4" t="inlineStr">
        <is>
          <t>Principal amount</t>
        </is>
      </c>
      <c r="L96" s="6" t="n">
        <v>409586</v>
      </c>
      <c r="N96" s="6" t="n">
        <v>450100</v>
      </c>
    </row>
    <row r="97">
      <c r="A97" s="4" t="inlineStr">
        <is>
          <t>Related parties agreed outstanding balance</t>
        </is>
      </c>
      <c r="N97" s="5" t="n">
        <v>200100</v>
      </c>
    </row>
    <row r="98">
      <c r="A98" s="4" t="inlineStr">
        <is>
          <t>Aggregate principal amount outstanding</t>
        </is>
      </c>
      <c r="L98" s="6" t="n">
        <v>379588</v>
      </c>
      <c r="N98" s="6" t="n">
        <v>450100</v>
      </c>
      <c r="AJ98" s="5" t="n">
        <v>500000</v>
      </c>
    </row>
    <row r="99">
      <c r="A99" s="4" t="inlineStr">
        <is>
          <t>Secured loan agreement, description</t>
        </is>
      </c>
      <c r="N99" s="4" t="inlineStr">
        <is>
          <t>The Company repaid $250,000 of the aggregate principal amount of this promissory note during the first quarter of the 2020. An additional $133,400 of the aggregate principal amount of this promissory note, along with accrued interest and associated late fee penalties of $51,516, was fully extinguished on August 5, 2020 in exchange for 41,093 shares of common stock with a fair value of $4.53 per share. As of December 31, 2020, the aggregate principal amount of $66,700 was outstanding and past due under these notes.</t>
        </is>
      </c>
    </row>
    <row r="100">
      <c r="A100" s="4" t="inlineStr">
        <is>
          <t>Interest rate increased</t>
        </is>
      </c>
      <c r="N100" s="4" t="inlineStr">
        <is>
          <t>133.00%</t>
        </is>
      </c>
    </row>
    <row r="101">
      <c r="A101" s="4" t="inlineStr">
        <is>
          <t>Accrued interest rate</t>
        </is>
      </c>
      <c r="N101" s="4" t="inlineStr">
        <is>
          <t>18.00%</t>
        </is>
      </c>
    </row>
    <row r="102">
      <c r="A102" s="4" t="inlineStr">
        <is>
          <t>New Promissory Note [Member]</t>
        </is>
      </c>
    </row>
    <row r="103">
      <c r="A103" s="3" t="inlineStr">
        <is>
          <t>Debt Agreements (Details) [Line Items]</t>
        </is>
      </c>
    </row>
    <row r="104">
      <c r="A104" s="4" t="inlineStr">
        <is>
          <t>Promissory note, description</t>
        </is>
      </c>
      <c r="M104" s="4" t="inlineStr">
        <is>
          <t>the Company sold a promissory note in the principal amount of $500,000 that matured on November 30, 2020 for a purchase price of $446,000. Additionally, in lieu of interest, the Company issued to the lender 16,667 shares of its common stock with a fair value of $57,000, which was recognized as a debt discount and amortized to interest expense over the term of the note. Any principal balance remaining unpaid past the maturity date accrued interest at a rate of 15% per annum.</t>
        </is>
      </c>
    </row>
    <row r="105">
      <c r="A105" s="4" t="inlineStr">
        <is>
          <t>3% Notes Payable [Member]</t>
        </is>
      </c>
    </row>
    <row r="106">
      <c r="A106" s="3" t="inlineStr">
        <is>
          <t>Debt Agreements (Details) [Line Items]</t>
        </is>
      </c>
    </row>
    <row r="107">
      <c r="A107" s="4" t="inlineStr">
        <is>
          <t>Debt instrument interest rate</t>
        </is>
      </c>
      <c r="L107" s="4" t="inlineStr">
        <is>
          <t>3.00%</t>
        </is>
      </c>
    </row>
    <row r="108">
      <c r="A108" s="4" t="inlineStr">
        <is>
          <t>Principal amount</t>
        </is>
      </c>
      <c r="L108" s="6" t="n">
        <v>86866</v>
      </c>
    </row>
    <row r="109">
      <c r="A109" s="4" t="inlineStr">
        <is>
          <t>Aggregate principal amount outstanding</t>
        </is>
      </c>
      <c r="AF109" s="5" t="n">
        <v>47693</v>
      </c>
      <c r="AJ109" s="5" t="n">
        <v>83309</v>
      </c>
    </row>
    <row r="110">
      <c r="A110" s="4" t="inlineStr">
        <is>
          <t>Principal and interest payments</t>
        </is>
      </c>
      <c r="L110" s="5" t="n">
        <v>3773</v>
      </c>
    </row>
    <row r="111">
      <c r="A111" s="4" t="inlineStr">
        <is>
          <t>Promissory Note [Member]</t>
        </is>
      </c>
    </row>
    <row r="112">
      <c r="A112" s="3" t="inlineStr">
        <is>
          <t>Debt Agreements (Details) [Line Items]</t>
        </is>
      </c>
    </row>
    <row r="113">
      <c r="A113" s="4" t="inlineStr">
        <is>
          <t>Debt instrument interest rate</t>
        </is>
      </c>
      <c r="AL113" s="4" t="inlineStr">
        <is>
          <t>12.00%</t>
        </is>
      </c>
    </row>
    <row r="114">
      <c r="A114" s="4" t="inlineStr">
        <is>
          <t>Principal amount</t>
        </is>
      </c>
      <c r="AL114" s="6" t="n">
        <v>290000</v>
      </c>
    </row>
    <row r="115">
      <c r="A115" s="4" t="inlineStr">
        <is>
          <t>Aggregate principal amount outstanding</t>
        </is>
      </c>
      <c r="AL115" s="5" t="n">
        <v>290000</v>
      </c>
    </row>
    <row r="116">
      <c r="A116" s="4" t="inlineStr">
        <is>
          <t>Debt discount amount</t>
        </is>
      </c>
      <c r="AL116" s="6" t="n">
        <v>40000</v>
      </c>
    </row>
    <row r="117">
      <c r="A117" s="4" t="inlineStr">
        <is>
          <t>Paycheck Protection Program Loan [Member]</t>
        </is>
      </c>
    </row>
    <row r="118">
      <c r="A118" s="3" t="inlineStr">
        <is>
          <t>Debt Agreements (Details) [Line Items]</t>
        </is>
      </c>
    </row>
    <row r="119">
      <c r="A119" s="4" t="inlineStr">
        <is>
          <t>Principal amount</t>
        </is>
      </c>
      <c r="K119" s="6" t="n">
        <v>455184</v>
      </c>
    </row>
    <row r="120">
      <c r="A120" s="4" t="inlineStr">
        <is>
          <t>Loan forgiveness, description</t>
        </is>
      </c>
      <c r="K120" s="4" t="inlineStr">
        <is>
          <t>The loans and accrued interest are forgivable pursuant to section 1106 of the CARES Act, after a period of up to 24 weeks, as long as the borrower uses the loan proceeds for eligible purposes, including payroll, benefits, rent and utilities, and maintains its payroll levels. The amount of loan forgiveness shall be calculated in accordance with the requirements of the PPP, including the provisions of Section 1106 of the CARES Act, although no more than 40 percent of the amount forgiven can be attributable to non-payroll costs. Further, the amount of loan forgiveness will be reduced if the borrower terminates employees or reduces salaries during the period of up to 24 weeks.</t>
        </is>
      </c>
      <c r="V120" s="4" t="inlineStr">
        <is>
          <t>The loans and accrued interest are forgivable pursuant to section 1106 of the CARES Act, after a period of up to 24 weeks, as long as the borrower uses the loan proceeds for eligible purposes, including payroll, benefits, rent and utilities, and maintains its payroll levels. The amount of loan forgiveness shall be calculated in accordance with the requirements of the PPP, including the provisions of Section 1106 of the CARES Act, although no more than 40 percent of the amount forgiven can be attributable to non-payroll costs. Further, the amount of loan forgiveness will be reduced if the borrower terminates employees or reduces salaries during the period of up to 24 weeks.</t>
        </is>
      </c>
    </row>
    <row r="121">
      <c r="A121" s="4" t="inlineStr">
        <is>
          <t>principal amount of outstanding loan</t>
        </is>
      </c>
      <c r="AF121" s="6" t="n">
        <v>455184</v>
      </c>
      <c r="AJ121" s="5" t="n">
        <v>455184</v>
      </c>
    </row>
    <row r="122">
      <c r="A122" s="4" t="inlineStr">
        <is>
          <t>DragonWave and Lextrum [Member]</t>
        </is>
      </c>
    </row>
    <row r="123">
      <c r="A123" s="3" t="inlineStr">
        <is>
          <t>Debt Agreements (Details) [Line Items]</t>
        </is>
      </c>
    </row>
    <row r="124">
      <c r="A124" s="4" t="inlineStr">
        <is>
          <t>Secured loan agreement, description</t>
        </is>
      </c>
      <c r="AB124" s="4" t="inlineStr">
        <is>
          <t>Interest was payable semi-annually in cash or, at the seller&amp;#x2019;s option, in shares of the seller&amp;#x2019;s common stock at the conversion price that was equal to the lesser of (1) $24.00 or (2) 80% of the common stock price offered under the next equity offering. On April 30, 2020, these debentures were modified to remove the conversion feature and only have settlement through cash. During fiscal 2020, these debentures became past due and interest accrued at a rate of 15% per annum. As of December 31, 2020, an aggregate principal amount of $84,000 was outstanding under these debentures. The aggregate principal amount of this debenture was fully repaid during the first quarter of fiscal 2021.</t>
        </is>
      </c>
    </row>
    <row r="125">
      <c r="A125" s="4" t="inlineStr">
        <is>
          <t>10% Senior Convertible Debentures [Member]</t>
        </is>
      </c>
    </row>
    <row r="126">
      <c r="A126" s="3" t="inlineStr">
        <is>
          <t>Debt Agreements (Details) [Line Items]</t>
        </is>
      </c>
    </row>
    <row r="127">
      <c r="A127" s="4" t="inlineStr">
        <is>
          <t>Debt instrument interest rate</t>
        </is>
      </c>
      <c r="AA127" s="4" t="inlineStr">
        <is>
          <t>10.00%</t>
        </is>
      </c>
    </row>
    <row r="128">
      <c r="A128" s="4" t="inlineStr">
        <is>
          <t>Principal amount</t>
        </is>
      </c>
      <c r="AA128" s="6" t="n">
        <v>250000</v>
      </c>
    </row>
    <row r="129">
      <c r="A129" s="4" t="inlineStr">
        <is>
          <t>Debt instrument maturity period, description</t>
        </is>
      </c>
      <c r="I129" s="4" t="inlineStr">
        <is>
          <t>the Company sold $1,000,000 aggregate principal amount of 9% Senior Convertible Debentures to an accredited investor that bore interest at a rate of 9% per annum and a maturity date of September 30, 2020. During the third quarter of the 2020 fiscal year, the maturity date of these debentures was extended to November 30, 2020. Accrued interest and principal were due on the maturity date, with interest paid in cash or, at the Company&amp;#x2019;s option, in shares of common stock at the conversion price of $3.00 per share. Upon an event of default, the interest rate would automatically increase to 15% per annum. The debentures were convertible into shares of the Company&amp;#x2019;s common stock at a conversion price of $3.00 per share. The Company also issued warrants to purchase 33,334 shares of common stock that are exercisable for a purchase price of $3.00 per share, at any time on or prior to the earlier of December 31, 2022 or the second anniversary of the Company&amp;#x2019;s consummation of a public offering of its common stock in connection with an up-listing of the common stock to a national securities exchange. In connection with these debentures, the Company recognized a BCF of $131,477 and a debt discount of $31,477 associated with the issuance of warrants, both of which were recorded as debt discounts. Amounts recorded as debt discounts were fully amortized and recognized in interest expense in the Condensed Consolidated Statement of Operations during the 2020 fiscal year, as a result of the debentures becoming due on-demand from the default event. As of December 31, 2020, an aggregate principal amount of $1,000,000 was outstanding and past due under these debentures. On January 26, 2021, the holder of these debentures converted the principal amount of $900,000 into 300,000 shares of common stock. The remaining principal amount $100,000 and accrued interest with a combined total of $160,568, was fully extinguished on January 26, 2021 at the rate of $4.15 per unit, as defined in our public offering and disclosed in Note 17- Stockholders&amp;#x2019; Equity, resulting in the issuance of, along with warrants to purchase up to 38,713 shares of common stock that are exercisable for a purchase price of $4.50 per share at any time on or prior to January 26, 2026.</t>
        </is>
      </c>
      <c r="AA129" s="4" t="inlineStr">
        <is>
          <t>As of December 31, 2020, an aggregate principal amount of $250,000 was outstanding and past due under these debentures. On January 26, 2021, the holder of these debentures converted the full principal of $250,000 and all accrued interest of $33,921 into 125,186 shares of common stock.</t>
        </is>
      </c>
    </row>
    <row r="130">
      <c r="A130" s="4" t="inlineStr">
        <is>
          <t>Common stock conversion price, description</t>
        </is>
      </c>
      <c r="AA130" s="4" t="inlineStr">
        <is>
          <t>Interest is paid semi-annually in arrears in June and December of each year in cash or, at COMSovereign&amp;#x2019;s option, in shares of common stock at the conversion price that is equal to the lesser of (1) $7.50 or (2) a future effective price per share of any common stock sold by COMSovereign. Upon an event of default, the interest rate shall automatically increase to 15% per annum. In connection with these debentures, COMSovereign recognized a BCF of $69,000 and a debt discount of $181,000 associated with the issuance of warrants, both of which were recorded as debt discounts. On April 21, 2020, all unpaid accrued interest through December 31, 2019 was converted into 2,234 shares of common stock. Also on April 21, 2020, all the outstanding warrants were exercised at $0.03 per share into 94,510 issued shares of the Company&amp;#x2019;s common stock, resulting in full recognition in interest expense of the remaining debt discount of approximately $139,000 associated with the issuance of warrants. On April 30, 2020, these debentures were amended to provide for the conversion of the debentures into shares of the Company&amp;#x2019;s common stock instead of COMSovereign&amp;#x2019;s common stock. Additionally, the conversion price was changed from $7.50 per share to $2.268 per share.</t>
        </is>
      </c>
    </row>
    <row r="131">
      <c r="A131" s="4" t="inlineStr">
        <is>
          <t>Fast Plastics and Strategic Equity Partners [Member]</t>
        </is>
      </c>
    </row>
    <row r="132">
      <c r="A132" s="3" t="inlineStr">
        <is>
          <t>Debt Agreements (Details) [Line Items]</t>
        </is>
      </c>
    </row>
    <row r="133">
      <c r="A133" s="4" t="inlineStr">
        <is>
          <t>Principal amount</t>
        </is>
      </c>
      <c r="L133" s="5" t="n">
        <v>165987</v>
      </c>
    </row>
    <row r="134">
      <c r="A134" s="4" t="inlineStr">
        <is>
          <t>Aggregate principal amount outstanding</t>
        </is>
      </c>
      <c r="L134" s="5" t="n">
        <v>165986</v>
      </c>
    </row>
    <row r="135">
      <c r="A135" s="4" t="inlineStr">
        <is>
          <t>Accredited Investors [Member] | Promissory Note Three [Member]</t>
        </is>
      </c>
    </row>
    <row r="136">
      <c r="A136" s="3" t="inlineStr">
        <is>
          <t>Debt Agreements (Details) [Line Items]</t>
        </is>
      </c>
    </row>
    <row r="137">
      <c r="A137" s="4" t="inlineStr">
        <is>
          <t>Debt instrument interest rate</t>
        </is>
      </c>
      <c r="E137" s="4" t="inlineStr">
        <is>
          <t>15.00%</t>
        </is>
      </c>
      <c r="T137" s="4" t="inlineStr">
        <is>
          <t>15.00%</t>
        </is>
      </c>
    </row>
    <row r="138">
      <c r="A138" s="4" t="inlineStr">
        <is>
          <t>Percentage of interest accruring</t>
        </is>
      </c>
      <c r="E138" s="4" t="inlineStr">
        <is>
          <t>18.00%</t>
        </is>
      </c>
      <c r="T138" s="4" t="inlineStr">
        <is>
          <t>15.00%</t>
        </is>
      </c>
    </row>
    <row r="139">
      <c r="A139" s="4" t="inlineStr">
        <is>
          <t>Loan converted into common stock, decription</t>
        </is>
      </c>
      <c r="S139" s="4" t="inlineStr">
        <is>
          <t>$500,000 of the aggregate principal amount of these notes, a 10% principal bonus, and accrued interest with a combined total of $565,740, was fully extinguished at the rate of $4.15 per unit, as defined in our public offering and disclosed in Note 17- Shareholders&amp;#x2019; Equity, resulting in the issuance of 136,324 shares of common stock, along with warrants to purchase up to 136,324 shares of common stock that are exercisable for a purchase price of $4.50 per share at any time on or prior to January 26, 2026. The remaining $50,000 aggregate principal amount of these notes was fully repaid during the first quarter of fiscal 2021.</t>
        </is>
      </c>
    </row>
    <row r="140">
      <c r="A140" s="4" t="inlineStr">
        <is>
          <t>Loan guaranteed, description</t>
        </is>
      </c>
      <c r="E140" s="4" t="inlineStr">
        <is>
          <t>Daniel L. Hodges, the Company&amp;#x2019;s Chief Executive Officer, transferred a total of 38,334 shares of his personally owned, issued and outstanding common stock to the accredited investors, as part of this transaction. The Company accounted for this as a contribution from Mr. Hodges, with the total fair value of the shares of $259,600 assigned as debt discounts for additional consideration to the accredited investors. The Company defaulted on these notes during the 2020 fiscal year, causing the interest rate to increase to an annually compounded rate of 18% per annum, and the note and accrued interest to become due on-demand.</t>
        </is>
      </c>
      <c r="T140" s="4" t="inlineStr">
        <is>
          <t>Daniel L. Hodges, the Company&amp;#x2019;s Chief Executive Officer, transferred a total of 38,334 shares of his personally owned, issued and outstanding common stock to the accredited investors, as part of this transaction. The Company accounted for this as a contribution from Mr. Hodges, with the total fair value of the shares of $259,600 assigned as debt discounts for additional consideration to the accredited investors. The Company defaulted on these notes during the 2020 fiscal year, causing the interest rate to increase to an annually compounded rate of 18% per annum, and the note and accrued interest to become due on-demand.</t>
        </is>
      </c>
    </row>
    <row r="141">
      <c r="A141" s="4" t="inlineStr">
        <is>
          <t>Accredited Investors [Member] | Promissory Note Two [Member]</t>
        </is>
      </c>
    </row>
    <row r="142">
      <c r="A142" s="3" t="inlineStr">
        <is>
          <t>Debt Agreements (Details) [Line Items]</t>
        </is>
      </c>
    </row>
    <row r="143">
      <c r="A143" s="4" t="inlineStr">
        <is>
          <t>Debt instrument interest rate</t>
        </is>
      </c>
      <c r="I143" s="4" t="inlineStr">
        <is>
          <t>15.00%</t>
        </is>
      </c>
      <c r="J143" s="4" t="inlineStr">
        <is>
          <t>15.00%</t>
        </is>
      </c>
    </row>
    <row r="144">
      <c r="A144" s="4" t="inlineStr">
        <is>
          <t>Percentage of interest accruring</t>
        </is>
      </c>
      <c r="J144" s="4" t="inlineStr">
        <is>
          <t>18.00%</t>
        </is>
      </c>
    </row>
    <row r="145">
      <c r="A145" s="4" t="inlineStr">
        <is>
          <t>Aggregate principal amount outstanding</t>
        </is>
      </c>
      <c r="E145" s="6" t="n">
        <v>550000</v>
      </c>
      <c r="I145" s="6" t="n">
        <v>1200000</v>
      </c>
      <c r="J145" s="6" t="n">
        <v>1200000</v>
      </c>
    </row>
    <row r="146">
      <c r="A146" s="4" t="inlineStr">
        <is>
          <t>Loan converted into common stock, decription</t>
        </is>
      </c>
      <c r="S146" s="4" t="inlineStr">
        <is>
          <t>On January 26, 2021, $750,000 of the aggregate principal amount of these notes, a 10% principal bonus, and accrued interest with a combined total of $885,995, was fully extinguished at the rate of $4.15 per unit, as defined in our public offering and disclosed in Note 17- Stockholders&amp;#x2019; Equity, resulting in the issuance of 213,496 shares of common stock, along with warrants to purchase up to 213,496 shares of common stock that are exercisable for a purchase price of $4.50 per share at any time on or prior to January 26, 2026. The remaining $450,000 aggregate principal amount of these notes was fully repaid during the first quarter of fiscal 2021.</t>
        </is>
      </c>
    </row>
    <row r="147">
      <c r="A147" s="4" t="inlineStr">
        <is>
          <t>Debt instrument maturity period, description</t>
        </is>
      </c>
      <c r="J147" s="4" t="inlineStr">
        <is>
          <t>In connection with its acquisition of DragonWave and Lextrum in April 2019, COMSovereign assumed the obligations of the seller on a promissory note in the principal amount of $500,000 that bore interest at 12.0% per annum with a maturity date of October 17, 2017.</t>
        </is>
      </c>
    </row>
    <row r="148">
      <c r="A148" s="4" t="inlineStr">
        <is>
          <t>Loan guaranteed, description</t>
        </is>
      </c>
      <c r="J148" s="4" t="inlineStr">
        <is>
          <t>Daniel L. Hodges, the Company&amp;#x2019;s Chief Executive Officer, transferred a total of 96,634 shares of his personally owned, issued and outstanding common stock to the accredited investors and brokers, as part of this transaction. The shares had a total fair value of $478,726. The Company accounted for this as a contribution from Mr. Hodges, with $398,540 assigned as debt discounts for additional consideration to the accredited investors, and $80,186 assigned as debt issuance costs to the brokers. The Company incurred additional debt issuance costs to the brokers of this transaction in the amount of $21,000.</t>
        </is>
      </c>
      <c r="U148" s="4" t="inlineStr">
        <is>
          <t>Daniel L. Hodges, the Company&amp;#x2019;s Chief Executive Officer, transferred a total of 96,634 shares of his personally owned, issued and outstanding common stock to the accredited investors and brokers, as part of this transaction. The shares had a total fair value of $478,726. The Company accounted for this as a contribution from Mr. Hodges, with $398,540 assigned as debt discounts for additional consideration to the accredited investors, and $80,186 assigned as debt issuance costs to the brokers. The Company incurred additional debt issuance costs to the brokers of this transaction in the amount of $21,000.</t>
        </is>
      </c>
    </row>
    <row r="149">
      <c r="A149" s="4" t="inlineStr">
        <is>
          <t>Accredited Investors [Member] | Promissory Note Four [Member]</t>
        </is>
      </c>
    </row>
    <row r="150">
      <c r="A150" s="3" t="inlineStr">
        <is>
          <t>Debt Agreements (Details) [Line Items]</t>
        </is>
      </c>
    </row>
    <row r="151">
      <c r="A151" s="4" t="inlineStr">
        <is>
          <t>Loan converted into common stock, decription</t>
        </is>
      </c>
      <c r="R151" s="4" t="inlineStr">
        <is>
          <t>The individual principal amounts of the notes ranged from $1,500 to $393,484. These notes bear interest at the rate of 10% per annum and mature on the earlier of (i) January 1, 2022, (ii) the date on which an aggregate of $6,000,000 worth of products and services are sold following the acquisition date by (A) Fastback or (B) the Company and its subsidiaries (other than Fastback) to certain specified Fastback customers, or (iii) the date on which the Company issues and sells shares of its common stock or debt securities to investors in a bona-fide arms-length financing transaction for aggregate consideration of at least $12,000,000. Interest is payable in cash semi-annually in arrears on each June 1 and December 1, commencing on June 1, 2021, and on the maturity date. Upon an event of default, the interest rate will automatically increase to 15% per annum compounded semi-annually, and all unpaid principal and accrued interest may become due on-demand. Principal and any unpaid accrued interest are due on the maturity date. Upon maturity, the interest rate will automatically increase to 15% per annum compounded semi-annually on any unpaid principal. These notes matured on February 10, 2021 upon the Company&amp;#x2019;s closing of a public offering, as disclosed in Note 17- Shareholders&amp;#x2019; Equity. However, the representative of the Fastback sellers has requested that the Company withhold payment of principal and interest on these notes until a dispute among such sellers can be resolved. As payment was withheld at the request of the sellers&amp;#x2019; representative, no event of default has occurred and interest has been accrued only through the maturity date. Between April 30 and May 26, 2020, six of the Company&amp;#x2019;s subsidiaries received loan proceeds in the aggregate amount of $455,184 under the Paycheck Protection Program (&amp;#x201c;PPP&amp;#x201d;). The PPP loan has a maturity of 2 years and an interest rate of 1% per annum. The PPP, established as part of the Coronavirus Aid, Relief and Economic Security Act (&amp;#x201c;CARES Act&amp;#x201d;), provides for loans to qualifying businesses for amounts up to 2.5 times of the average monthly payroll expenses of the qualifying business. The loans and accrued interest are forgivable pursuant to section 1106 of the CARES Act, after a period of up to 24 weeks, as long as the borrower uses the loan proceeds for eligible purposes, including payroll, benefits, rent and utilities, and maintains its payroll levels. The amount of loan forgiveness shall be calculated in accordance with the requirements of the PPP, including the provisions of Section 1106 of the CARES Act, although no more than 40 percent of the amount forgiven can be attributable to non-payroll costs. Further, the amount of loan forgiveness will be reduced if the borrower terminates employees or reduces salaries during the period of up to 24 weeks. As of March 31, 2021 and December 31, 2020, an aggregate amount of principal of $455,184 was outstanding under these loans. In May 2021, the two of the Company&amp;#x2019;s subsidiaries were notified that the entire principal amount of their outstanding loans in the aggregate amount of $74,591, along with all accrued interest, was forgiven under the terms of the PPP. In connection with the VNC acquisition on July 6, 2020, the Company assumed a PPP loan in the principal amount of $24,028 bearing interest at 1% per annum and with a maturity date of May 14, 2022. Terms are consistent with the Company&amp;#x2019;s other PPP loans. As of March 31, 2021 and December 31, 2020, an aggregate amount of principal amount of $24,028 was outstanding under this loan. On May 7, 2021, the Company was notified that the entire principal amount of its outstanding loan in the amount of $24,028, along with all accrued interest, was forgiven under the terms of the PPP. On August 11, 2020, one of the Company&amp;#x2019;s subsidiaries received loan proceeds in the aggregate amount of $103,659 under the PPP. The PPP loan has a maturity of 5 years and an interest rate of 1% per annum. Terms are consistent with the Company&amp;#x2019;s other PPP loans. As of March 31, 2021 and December 31, 2020, an aggregate principal amount of $103,659 was outstanding under this loan. Senior Debentures In connection with its acquisition of DragonWave and Lextrum in April 2019, COMSovereign assumed the obligations of the seller of $100,000 aggregate principal amount of 8% Senior Convertible Debentures of the seller that bore interest at the rate of 8% per annum and matured on December 31, 2019. Interest was payable semi-annually in cash or, at the seller&amp;#x2019;s option, in shares of the seller&amp;#x2019;s common stock at the conversion price that was equal to the lesser of (1) $24.00 or (2) 80% of the common stock price offered under the next equity offering. On April 30, 2020, these debentures were modified to remove the conversion feature and only have settlement through cash. During fiscal 2020, these debentures became past due and interest accrued at a rate of 15% per annum. As of December 31, 2020, an aggregate principal amount of $84,000 was outstanding under these debentures. The aggregate principal amount of this debenture was fully repaid during the first quarter of fiscal 2021. Convertible Notes Payable On July 7, 2020, the Company sold a convertible promissory note in the principal amount of $285,714 with an original issue discount of $35,714 that bore interest at a rate of 12.5% per annum, and warrants to purchase an additional 52,910 shares of common stock. Warrants to purchase up to 9,260 shares of common stock, were also issued to an unrelated third-party as a placement fee for the transaction. Terms and maturities are similar to the April 29, 2020 note, as disclosed in the Company&amp;#x2019;s annual 10-K, and warrants. In connection with this note, the Company recognized a BCF of $139,810, a debt discount of $50,128 associated with the issuance of warrants to the note holder, and debt issuance costs of $35,539, which were all recorded as debt discounts. On July 28, 2020, the Company defaulted on this note under the related Registration Rights Agreement by not filing a registration statement by July 28, 2020. As a result, the aggregate principal balance increased by $88,423, which was composed of an $86,339 penalty payment-in-kind and a $2,084 interest payment-in-kind, representing 130% of the outstanding principal and accrued interest balance on the default date. In addition, the interest rate was increased to 24% per annum, and the note and accrued interest is due on-demand. As of December 31, 2020, there was an aggregate principal amount of $374,137 was outstanding and past due under this note. On January 22, 2021, the note holder converted the full principal of $374,137 and all accrued interest of $44,398 into 155,013 shares of common stock. On August 21, 2020, the Company sold a convertible promissory note in the principal amount of $1,700,000 with an original issue discount of $200,000 that bore interest at a rate of 5.0% per annum and matured on November 20, 2020. Accrued interest and principal are due on the maturity date. Upon maturity, the interest rate automatically increased to the lesser of 18% per annum or the maximum amount permitted by applicable law on any unpaid principal and accrued interest. Upon a default event, a penalty would be incurred of 130% of the outstanding principal and accrued interest balance on the default date, the interest rate would increase to 24% per annum, and the note and accrued interest would become due on-demand. Following the maturity date, the note was convertible into shares of common stock at a conversion price equal to 65% of the lowest volume weighted average price of the common stock during the 20 consecutive trading days immediately preceding the conversion date, which the Company recognized as a BCF of $160,000. As additional consideration for the loan, the Company issued to the lender 133,334 shares of common stock at a fair value of $10.05 per share. Warrants to purchase up to 17,857 shares of common stock that are exercisable for a purchase price of $8.40 per share at any time on or prior to August 20, 2025, were also issued to an unrelated third-party as a placement fee for the transaction. In connection with this note, the Company recognized a debt discount of $1,340,000 associated with the issuance of shares to the note holder, and debt issuance costs of $231,149, which were all recorded as debt discounts. As of December 31, 2020, an aggregate principal amount of $2,238,239 was outstanding and past due under this note. On November 21, 2020, the Company defaulted on this note by not repaying the principal and accrued interest by the maturity date, which resulted in the aggregate principal balance increasing by $538,239, which was composed of an $516,517 penalty payment-in-kind and a $21,722 interest payment-in-kind, representing 130% of the outstanding principal and accrued interest balance on the default date. In addition, the interest rate was increased to 24% per annum. The aggregate principal amount of this note was fully repaid during the first quarter of fiscal 2021. In connection with its acquisition of Fastback on January 29, 2021, the Company issued to the sellers $11,150,000 aggregate principal amount of convertible promissory notes. The individual principal amounts of the notes ranged from $5,575 to $5,575,000. These notes initially bear interest at the rate of 1.01% per annum, which is to be adjusted to the prime rate as published by the Wall Street Journal on each annual anniversary of the issuance date, and mature on January 29, 2026. Interest is payable in cash annually in arrears on each January 1. Commencing on January 29, 2022, the outstanding principal and accrued interest on these notes may be converted in full to shares of the Company&amp;#x2019;s common stock at a conversion price of $5.22 per share, subject to adjustment. Upon an event of default, the interest rate will automatically increase to 15% per annum compounded annually, and all unpaid principal and accrued interest may become due on-demand. Principal and any unpaid accrued interest are due on the maturity date.</t>
        </is>
      </c>
    </row>
    <row r="152">
      <c r="A152" s="4" t="inlineStr">
        <is>
          <t>Equipment financing loan [Member]</t>
        </is>
      </c>
    </row>
    <row r="153">
      <c r="A153" s="3" t="inlineStr">
        <is>
          <t>Debt Agreements (Details) [Line Items]</t>
        </is>
      </c>
    </row>
    <row r="154">
      <c r="A154" s="4" t="inlineStr">
        <is>
          <t>Principal amount</t>
        </is>
      </c>
      <c r="L154" s="6" t="n">
        <v>95810</v>
      </c>
    </row>
    <row r="155">
      <c r="A155" s="4" t="inlineStr">
        <is>
          <t>Aggregate principal amount outstanding</t>
        </is>
      </c>
      <c r="AJ155" s="5" t="n">
        <v>83851</v>
      </c>
    </row>
    <row r="156">
      <c r="A156" s="4" t="inlineStr">
        <is>
          <t>Bearing interest rate</t>
        </is>
      </c>
      <c r="L156" s="4" t="inlineStr">
        <is>
          <t>6.70%</t>
        </is>
      </c>
    </row>
    <row r="157">
      <c r="A157" s="4" t="inlineStr">
        <is>
          <t>Equipment Financing Loans One [Member]</t>
        </is>
      </c>
    </row>
    <row r="158">
      <c r="A158" s="3" t="inlineStr">
        <is>
          <t>Debt Agreements (Details) [Line Items]</t>
        </is>
      </c>
    </row>
    <row r="159">
      <c r="A159" s="4" t="inlineStr">
        <is>
          <t>Principal amount</t>
        </is>
      </c>
      <c r="L159" s="6" t="n">
        <v>43957</v>
      </c>
    </row>
    <row r="160">
      <c r="A160" s="4" t="inlineStr">
        <is>
          <t>Aggregate principal amount outstanding</t>
        </is>
      </c>
      <c r="AJ160" s="6" t="n">
        <v>38732</v>
      </c>
    </row>
    <row r="161">
      <c r="A161" s="4" t="inlineStr">
        <is>
          <t>Interest and principal payments, description</t>
        </is>
      </c>
      <c r="L161" s="4" t="inlineStr">
        <is>
          <t>Monthly principal and interest payments of approximately $1,063 were due over the term.</t>
        </is>
      </c>
    </row>
    <row r="162">
      <c r="A162" s="4" t="inlineStr">
        <is>
          <t>Bearing interest rate</t>
        </is>
      </c>
      <c r="L162" s="4" t="inlineStr">
        <is>
          <t>6.70%</t>
        </is>
      </c>
    </row>
    <row r="163">
      <c r="A163" s="4" t="inlineStr">
        <is>
          <t>DragonWave and Lextrum [Member]</t>
        </is>
      </c>
    </row>
    <row r="164">
      <c r="A164" s="3" t="inlineStr">
        <is>
          <t>Debt Agreements (Details) [Line Items]</t>
        </is>
      </c>
    </row>
    <row r="165">
      <c r="A165" s="4" t="inlineStr">
        <is>
          <t>Debt instrument maturity period, description</t>
        </is>
      </c>
      <c r="Y165" s="4" t="inlineStr">
        <is>
          <t>the maturity date was extended until September 30, 2020 and the interest rate was reduced to 10% per annum. All unpaid accrued interest from October 2017 through September 30, 2019 was converted into 50,000 shares of common stock of COMSovereign. On April 21, 2020, all unpaid accrued interest from October 1, 2019 through December 31, 2019 was converted into 4,832 shares of common stock. Accrued interest and the full principal balance were due at maturity. Upon maturity, the interest rate increased to 15% per annum for any balance overdue by more than 5 days. As of December 31, 2020, an aggregate principal amount of $500,000 was outstanding and past due under this note. On January 26, 2021, the aggregate principal amount of this note and accrued interest with a combined total of $561,592, was fully extinguished at the rate of $4.15 per unit, as defined in our public offering and disclosed in Note 17- Stockholders&amp;#x2019; Equity, resulting in the issuance of 135,324 shares of common stock, along with warrants to purchase up to 135,324 shares of common stock that are exercisable for a purchase price of $4.50 per share at any time on or prior to January 26, 2026. In connection with its acquisition of DragonWave and Lextrum in April 2019, COMSovereign assumed the obligations of the seller of a promissory note in the principal amount of $175,000 that bore interest at the rate of 15% per annum and was due on November 30, 2017. The interest rate increased to 18% per annum when the note became past due. On October 1, 2019, COMSovereign amended the promissory note to extend the maturity date to September 30, 2020 and changed the interest rate to 10% per annum. Both parties to the note also agreed to convert all unpaid accrued interest into 3,334 shares of common stock of COMSovereign, valued at $44,000. Accrued interest and principal were due and payable at maturity. Upon maturity, the interest rate increased to 15% per annum for any balance overdue by more than 5 days. As of December 31, 2020, an aggregate principal amount of $175,000 was outstanding and past due. The aggregate principal amount of this note was fully repaid during the first quarter of fiscal 2021. In October 2017, DragonWave entered into a 90-day promissory note in the principal amount of $4,400,000 and received proceeds of $4,000,000. In January 2018, the promissory note was amended to accrue interest at the rate of 8% per annum and to extend the maturity date another 90 days. In August 2018, the maturity date was extended to December 31, 2018 with new payment terms. In September 2018, the maturity date was extended to February 28, 2019 with new payment terms. In October 2018, DragonWave amended the promissory note to clarify the payment of interest. On September 3, 2019, the promissory note was increased to $5,000,000 as all unpaid accrued interest was added to the principal balance. Additionally, the maturity date was extended to March 30, 2020 and the interest rate was changed to 10% per annum. Under this new amendment, interest payments were due and payable monthly. On April 21, 2020, the maturity date of this note was extended to August 31, 2020, the interest rate was increased to 12% per annum, and the Company provided to the lender 33,334 fully paid and non-assessable shares of its common stock that have been treated as debt issuance costs. On August 5, 2020, $1,500,000 principal amount of this note was extinguished in exchange for 333,334 shares of common stock with a fair value of $4.53 per share. As of December 31, 2020, an aggregate principal amount of $3,500,000 was outstanding under this note. On January 26, 2021, the aggregate principal amount of this note and accrued interest with a combined total of $4,211,069, was fully extinguished at the rate of $4.15 per unit, as defined in our public offering and disclosed in Note 17- Stockholders&amp;#x2019; Equity, resulting in the issuance of 1,014,716 shares of common stock, along with warrants to purchase up to 1,014,716 shares of common stock that are exercisable for a purchase price of $4.50 per share at any time on or prior to January 26, 2026. On November 7, 2019, COMSovereign entered into several promissory notes in the aggregate principal amount of $450,100 that bore an effective interest rate at 133% per annum due to a single payment incentive, which matured on December 6, 2019. An aggregate principal amount of $200,100 was owed to three related parties out of the $450,100 promissory notes. Accrued interest and principal were due and payable at maturity. These notes had been past due and the Company was using an interest rate of 18% per annum to accrue interest on these notes. The Company repaid $250,000 of the aggregate principal amount of this promissory note during the first quarter of the 2020. An additional $133,400 of the aggregate principal amount of this promissory note, along with accrued interest and associated late fee penalties of $51,516, was fully extinguished on August 5, 2020 in exchange for 41,093 shares of common stock with a fair value of $4.53 per share. As of December 31, 2020, the aggregate principal amount of $66,700 was outstanding and past due under these notes. The aggregate principal amount of these notes was fully repaid during the first quarter of fiscal 2021. On March 5, 2020, the Company sold a promissory note in the principal amount of $500,000 that matured on November 30, 2020 for a purchase price of $446,000. Additionally, in lieu of interest, the Company issued to the lender 16,667 shares of its common stock with a fair value of $57,000, which was recognized as a debt discount and amortized to interest expense over the term of the note. Any principal balance remaining unpaid past the maturity date accrued interest at a rate of 15% per annum. As of December 31, 2020, an aggregate principal amount of $500,000 was outstanding and past due under this note. On January 26, 2021, the aggregate principal amount of this note and accrued interest with a combined total of $511,712, was fully extinguished at the rate of $4.15 per unit, as defined in our public offering and disclosed in Note 17- Stockholders&amp;#x2019; Equity, resulting in the issuance of 123,305 shares of common stock, along with warrants to purchase up to 123,305 shares of common stock that are exercisable for a purchase price of $4.50 per share at any time on or prior to January 26, 2026. In connection with the acquisition of the business by Sovereign Plastics on March 6, 2020, the Company: &amp;#x25cf; entered into several promissory notes with the sellers in the aggregate principal amount of $409,586 that do not bear interest and with a maturity date of June 30, 2020 and monthly principal payments. As of December 31, 2020, the aggregate amount of $379,588 was outstanding and past due under these notes. However, there were no penalties associated with this default. The aggregate principal amount of these notes was fully repaid during the first quarter of fiscal 2021. &amp;#x25cf; agreed to pay an aggregate of $165,987 to the sellers on or before June 30, 2020. The agreement was not interest bearing. As of December 31, 2020, an aggregate amount of $165,986 was outstanding and past due under these notes. However, there were no penalties associated with this default. The aggregate principal amount of these notes was fully repaid during the first quarter of fiscal 2021. &amp;#x25cf; assumed a note payable in the amount of $86,866 bearing interest at 3% per annum and with a maturity date of February 16, 2023. Monthly payments in the amount of $3,773 for principal and interest are due over the term. As of March 31, 2021 and December 31, 2020, an aggregate principal amount of $47,693 and $83,309 was outstanding and past due under this note, respectively. However, there are no penalties associated with this default. On May 29, 2020, the Company entered into a promissory note in the principal amount of $290,000 with an original issue discount of $40,000 and a maturity date of September 30, 2020. The full $290,000 balance was due at maturity, with interest accruing at a rate of 12% per annum for any principal balance remaining unpaid past the maturity date. As of December 31, 2020, an aggregate principal amount of $290,000 was outstanding and past due under this note. On January 26, 2021, the aggregate principal amount of this note, a 10% principal bonus, and accrued interest with a combined total of $330,250, was fully extinguished at the rate of $4.15 per unit, as defined in our public offering and disclosed in Note 17- Stockholders&amp;#x2019; Equity, resulting in the issuance of 79,579 shares of common stock, along with warrants to purchase up to 79,579 shares of common stock that are exercisable for a purchase price of $4.50 per share at any time on or prior to January 26, 2026. Between July 2, 2020 and August 21, 2020, the Company borrowed an aggregate of $1,200,000 from accredited investors and issued to such investors promissory notes evidencing such loans. The principal amounts of the notes were between $50,000 and $200,000. The notes had maturity dates between October 13, 2020 and November 30, 2020 that bore interest at a rate of 15% per annum, with interest accrued at an annually compounded rate of 18% per annum for any principal balance remaining unpaid past the maturity date. Daniel L. Hodges, the Company&amp;#x2019;s Chief Executive Officer, transferred a total of 96,634 shares of his personally owned, issued and outstanding common stock to the accredited investors and brokers, as part of this transaction. The shares had a total fair value of $478,726. The Company accounted for this as a contribution from Mr. Hodges, with $398,540 assigned as debt discounts for additional consideration to the accredited investors, and $80,186 assigned as debt issuance costs to the brokers. The Company incurred additional debt issuance costs to the brokers of this transaction in the amount of $21,000. The amounts recorded as debt discounts and issuance costs were fully amortized and recognized in interest expense in the Condensed Consolidated Statement of Operations during the 2020 fiscal year. As of December 31, 2020, an aggregate principal amount of $1,200,000 was outstanding and past due under these notes. On January 26, 2021, $750,000 of the aggregate principal amount of these notes, a 10% principal bonus, and accrued interest with a combined total of $885,995, was fully extinguished at the rate of $4.15 per unit, as defined in our public offering and disclosed in Note 17- Stockholders&amp;#x2019; Equity, resulting in the issuance of 213,496 shares of common stock, along with warrants to purchase up to 213,496 shares of common stock that are exercisable for a purchase price of $4.50 per share at any time on or prior to January 26, 2026. The remaining $450,000 aggregate principal amount of these notes was fully repaid during the first quarter of fiscal 2021. Between November 4, 2020 and November 24, 2020, the Company borrowed an aggregate of $550,000 from accredited investors and issued to such investors promissory notes evidencing such loans. The principal amounts of the notes were between $50,000 and $100,000. The notes had maturity dates between January 31, 2021 and February 23, 2021 that bore interest at a rate of 15% per annum, with interest accrued at an annually compounded rate of 18% per annum for any principal balance remaining unpaid past the maturity date. Daniel L. Hodges, the Company&amp;#x2019;s Chief Executive Officer, transferred a total of 38,334 shares of his personally owned, issued and outstanding common stock to the accredited investors, as part of this transaction. The Company accounted for this as a contribution from Mr. Hodges, with the total fair value of the shares of $259,600 assigned as debt discounts for additional consideration to the accredited investors. The Company defaulted on these notes during the 2020 fiscal year, causing the interest rate to increase to an annually compounded rate of 18% per annum, and the note and accrued interest to become due on-demand. The amounts recorded as debt discounts were fully amortized and recognized in interest expense in the Condensed Consolidated Statement of Operations during the 2020 fiscal year, as a result of the notes becoming due on-demand from the default event. As of December 31, 2020, an aggregate principal amount of $550,000 was outstanding under these notes. On January 26, 2021, $500,000 of the aggregate principal amount of these notes, a 10% principal bonus, and accrued interest with a combined total of $565,740, was fully extinguished at the rate of $4.15 per unit, as defined in our public offering and disclosed in Note 17- Shareholders&amp;#x2019; Equity, resulting in the issuance of 136,324 shares of common stock, along with warrants to purchase up to 136,324 shares of common stock that are exercisable for a purchase price of $4.50 per share at any time on or prior to January 26, 2026. The remaining $50,000 aggregate principal amount of these notes was fully repaid during the first quarter of fiscal 2021. In connection with its acquisition of Fastback on January 29, 2021, the Company issued to the sellers $1,500,000 aggregate principal amount of term promissory notes. The individual principal amounts of the notes ranged from $1,500 to $393,484. These notes bear interest at the rate of 10% per annum and mature on the earlier of (i) January 1, 2022, (ii) the date on which an aggregate of $6,000,000 worth of products and services are sold following the acquisition date by (A) Fastback or (B) the Company and its subsidiaries (other than Fastback) to certain specified Fastback customers, or (iii) the date on which the Company issues and sells shares of its common stock or debt securities to investors in a bona-fide arms-length financing transaction for aggregate consideration of at least $12,000,000. Interest is payable in cash semi-annually in arrears on each June 1 and December 1, commencing on June 1, 2021, and on the maturity date. Upon an event of default, the interest rate will automatically increase to 15% per annum compounded semi-annually, and all unpaid principal and accrued interest may become due on-demand. Principal and any unpaid accrued interest are due on the maturity date. Upon maturity, the interest rate will automatically increase to 15% per annum compounded semi-annually on any unpaid principal. These notes matured on February 10, 2021 upon the Company&amp;#x2019;s closing of a public offering, as disclosed in Note 17- Shareholders&amp;#x2019; Equity. However, the representative of the Fastback sellers has requested that the Company withhold payment of principal and interest on these notes until a dispute among such sellers can be resolved. As payment was withheld at the request of the sellers&amp;#x2019; representative, no event of default has occurred and interest has been accrued only through the maturity date. Between April 30 and May 26, 2020, six of the Company&amp;#x2019;s subsidiaries received loan proceeds in the aggregate amount of $455,184 under the Paycheck Protection Program (&amp;#x201c;PPP&amp;#x201d;). The PPP loan has a maturity of 2 years and an interest rate of 1% per annum. The PPP, established as part of the Coronavirus Aid, Relief and Economic Security Act (&amp;#x201c;CARES Act&amp;#x201d;), provides for loans to qualifying businesses for amounts up to 2.5 times of the average monthly payroll expenses of the qualifying business. The loans and accrued interest are forgivable pursuant to section 1106 of the CARES Act, after a period of up to 24 weeks, as long as the borrower uses the loan proceeds for eligible purposes, including payroll, benefits, rent and utilities, and maintains its payroll levels. The amount of loan forgiveness shall be calculated in accordance with the requirements of the PPP, including the provisions of Section 1106 of the CARES Act, although no more than 40 percent of the amount forgiven can be attributable to non-payroll costs. Further, the amount of loan forgiveness will be reduced if the borrower terminates employees or reduces salaries during the period of up to 24 weeks. As of March 31, 2021 and December 31, 2020, an aggregate amount of principal of $455,184 was outstanding under these loans. In May 2021, the two of the Company&amp;#x2019;s subsidiaries were notified that the entire principal amount of their outstanding loans in the aggregate amount of $74,591, along with all accrued interest, was forgiven under the terms of the PPP. In connection with the VNC acquisition on July 6, 2020, the Company assumed a PPP loan in the principal amount of $24,028 bearing interest at 1% per annum and with a maturity date of May 14, 2022. Terms are consistent with the Company&amp;#x2019;s other PPP loans. As of March 31, 2021 and December 31, 2020, an aggregate amount of principal amount of $24,028 was outstanding under this loan. On May 7, 2021, the Company was notified that the entire principal amount of its outstanding loan in the amount of $24,028, along with all accrued interest, was forgiven under the terms of the PPP. On August 11, 2020, one of the Company&amp;#x2019;s subsidiaries received loan proceeds in the aggregate amount of $103,659 under the PPP. The PPP loan has a maturity of 5 years and an interest rate of 1% per annum. Terms are consistent with the Company&amp;#x2019;s other PPP loans. As of March 31, 2021 and December 31, 2020, an aggregate principal amount of $103,659 was outstanding under this loan. Senior Debentures In connection with its acquisition of DragonWave and Lextrum in April 2019, COMSovereign assumed the obligations of the seller of $100,000 aggregate principal amount of 8% Senior Convertible Debentures of the seller that bore interest at the rate of 8% per annum and matured on December 31, 2019. Interest was payable semi-annually in cash or, at the seller&amp;#x2019;s option, in shares of the seller&amp;#x2019;s common stock at the conversion price that was equal to the lesser of (1) $24.00 or (2) 80% of the common stock price offered under the next equity offering. On April 30, 2020, these debentures were modified to remove the conversion feature and only have settlement through cash. During fiscal 2020, these debentures became past due and interest accrued at a rate of 15% per annum. As of December 31, 2020, an aggregate principal amount of $84,000 was outstanding under these debentures. The aggregate principal amount of this debenture was fully repaid during the first quarter of fiscal 2021. Convertible Notes Payable On July 7, 2020, the Company sold a convertible promissory note in the principal amount of $285,714 with an original issue discount of $35,714 that bore interest at a rate of 12.5% per annum, and warrants to purchase an additional 52,910 shares of common stock. Warrants to purchase up to 9,260 shares of common stock, were also issued to an unrelated third-party as a placement fee for the transaction. Terms and maturities are similar to the April 29, 2020 note, as disclosed in the Company&amp;#x2019;s annual 10-K, and warrants. In connection with this note, the Company recognized a BCF of $139,810, a debt discount of $50,128 associated with the issuance of warrants to the note holder, and debt issuance costs of $35,539, which were all recorded as debt discounts. On July 28, 2020, the Company defaulted on this note under the related Registration Rights Agreement by not filing a registration statement by July 28, 2020. As a result, the aggregate principal balance increased by $88,423, which was composed of an $86,339 penalty payment-in-kind and a $2,084 interest payment-in-kind, representing 130% of the outstanding principal and accrued interest balance on the default date. In addition, the interest rate was increased to 24% per annum, and the note and accrued interest is due on-demand. As of December 31, 2020, there was an aggregate principal amount of $374,137 was outstanding and past due under this note. On January 22, 2021, the note holder converted the full principal of $374,137 and all accrued interest of $44,398 into 155,013 shares of common stock. On August 21, 2020, the Company sold a convertible promissory note in the principal amount of $1,700,000 with an original issue discount of $200,000 that bore interest at a rate of 5.0% per annum and matured on November 20, 2020. Accrued interest and principal are due on the maturity date. Upon maturity, the interest rate automatically increased to the lesser of 18% per annum or the maximum amount permitted by applicable law on any unpaid principal and accrued interest. Upon a default event, a penalty would be incurred of 130% of the outstanding principal and accrued interest balance on the default date, the interest rate would increase to 24% per annum, and the note and accrued interest would become due on-demand. Following the maturity date, the note was convertible into shares of common stock at a conversion price equal to 65% of the lowest volume weighted average price of the common stock during the 20 consecutive trading days immediately preceding the conversion date, which the Company recognized as a BCF of $160,000. As additional consideration for the loan, the Company issued to the lender 133,334 shares of common stock at a fair value of $10.05 per share. Warrants to purchase up to 17,857 shares of common stock that are exercisable for a purchase price of $8.40 per share at any time on or prior to August 20, 2025, were also issued to an unrelated third-party as a placement fee for the transaction. In connection with this note, the Company recognized a debt discount of $1,340,000 associated with the issuance of shares to the note holder, and debt issuance costs of $231,149, which were all recorded as debt discounts. As of December 31, 2020, an aggregate principal amount of $2,238,239 was outstanding and past due under this note. On November 21, 2020, the Company defaulted on this note by not repaying the principal and accrued interest by the maturity date, which resulted in the aggregate principal balance increasing by $538,239, which was composed of an $516,517 penalty payment-in-kind and a $21,722 interest payment-in-kind, representing 130% of the outstanding principal and accrued interest balance on the default date. In addition, the interest rate was increased to 24% per annum. The aggregate principal amount of this note was fully repaid during the first quarter of fiscal 2021.</t>
        </is>
      </c>
    </row>
    <row r="166">
      <c r="A166" s="4" t="inlineStr">
        <is>
          <t>Subsidiary of Common Parent [Member] | PPP Loans [Member]</t>
        </is>
      </c>
    </row>
    <row r="167">
      <c r="A167" s="3" t="inlineStr">
        <is>
          <t>Debt Agreements (Details) [Line Items]</t>
        </is>
      </c>
    </row>
    <row r="168">
      <c r="A168" s="4" t="inlineStr">
        <is>
          <t>Debt instrument interest rate</t>
        </is>
      </c>
      <c r="F168" s="4" t="inlineStr">
        <is>
          <t>1.00%</t>
        </is>
      </c>
      <c r="AK168" s="4" t="inlineStr">
        <is>
          <t>1.00%</t>
        </is>
      </c>
    </row>
    <row r="169">
      <c r="A169" s="4" t="inlineStr">
        <is>
          <t>Principal amount</t>
        </is>
      </c>
      <c r="F169" s="6" t="n">
        <v>103659</v>
      </c>
      <c r="AK169" s="6" t="n">
        <v>24028</v>
      </c>
    </row>
    <row r="170">
      <c r="A170" s="4" t="inlineStr">
        <is>
          <t>Aggregate principal amount outstanding</t>
        </is>
      </c>
      <c r="F170" s="6" t="n">
        <v>103659</v>
      </c>
      <c r="AK170" s="6" t="n">
        <v>24028</v>
      </c>
    </row>
    <row r="171">
      <c r="A171" s="4" t="inlineStr">
        <is>
          <t>Debt maturity term</t>
        </is>
      </c>
      <c r="F171" s="4" t="inlineStr">
        <is>
          <t>5 years</t>
        </is>
      </c>
    </row>
    <row r="172">
      <c r="A172" s="4" t="inlineStr">
        <is>
          <t>Subsidiary of Common Parent [Member] | Subsequent Event [Member] | PPP Loans [Member]</t>
        </is>
      </c>
    </row>
    <row r="173">
      <c r="A173" s="3" t="inlineStr">
        <is>
          <t>Debt Agreements (Details) [Line Items]</t>
        </is>
      </c>
    </row>
    <row r="174">
      <c r="A174" s="4" t="inlineStr">
        <is>
          <t>principal amount of outstanding loan</t>
        </is>
      </c>
      <c r="AI174" s="6" t="n">
        <v>240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75" customWidth="1" min="1" max="1"/>
    <col width="55" customWidth="1" min="2" max="2"/>
    <col width="43" customWidth="1" min="3" max="3"/>
    <col width="14" customWidth="1" min="4" max="4"/>
  </cols>
  <sheetData>
    <row r="1">
      <c r="A1" s="1" t="inlineStr">
        <is>
          <t>Debt Agreements (Details) - Schedule of long-term debt consisted - USD ($)</t>
        </is>
      </c>
      <c r="C1" s="2" t="inlineStr">
        <is>
          <t>3 Months Ended</t>
        </is>
      </c>
    </row>
    <row r="2">
      <c r="C2" s="2" t="inlineStr">
        <is>
          <t>Mar. 31, 2021</t>
        </is>
      </c>
      <c r="D2" s="2" t="inlineStr">
        <is>
          <t>Dec. 31, 2020</t>
        </is>
      </c>
    </row>
    <row r="3">
      <c r="A3" s="3" t="inlineStr">
        <is>
          <t>Secured Notes Payable</t>
        </is>
      </c>
    </row>
    <row r="4">
      <c r="A4" s="4" t="inlineStr">
        <is>
          <t>Total long-term debt</t>
        </is>
      </c>
      <c r="C4" s="6" t="n">
        <v>19071664</v>
      </c>
      <c r="D4" s="6" t="n">
        <v>19108078</v>
      </c>
    </row>
    <row r="5">
      <c r="A5" s="4" t="inlineStr">
        <is>
          <t>Less unamortized discounts and debt issuance costs</t>
        </is>
      </c>
      <c r="C5" s="5" t="n">
        <v>-128354</v>
      </c>
      <c r="D5" s="5" t="n">
        <v>-61079</v>
      </c>
    </row>
    <row r="6">
      <c r="A6" s="4" t="inlineStr">
        <is>
          <t>Total long-term debt, less discounts and debt issuance costs</t>
        </is>
      </c>
      <c r="C6" s="5" t="n">
        <v>18943310</v>
      </c>
      <c r="D6" s="5" t="n">
        <v>19046999</v>
      </c>
    </row>
    <row r="7">
      <c r="A7" s="4" t="inlineStr">
        <is>
          <t>Less current portion of long-term debt</t>
        </is>
      </c>
      <c r="C7" s="5" t="n">
        <v>-7210439</v>
      </c>
      <c r="D7" s="5" t="n">
        <v>-18340706</v>
      </c>
    </row>
    <row r="8">
      <c r="A8" s="4" t="inlineStr">
        <is>
          <t>Debt classified as long-term debt</t>
        </is>
      </c>
      <c r="C8" s="6" t="n">
        <v>11732871</v>
      </c>
      <c r="D8" s="5" t="n">
        <v>706293</v>
      </c>
    </row>
    <row r="9">
      <c r="A9" s="4" t="inlineStr">
        <is>
          <t>Secured note payable One [Member]</t>
        </is>
      </c>
    </row>
    <row r="10">
      <c r="A10" s="3" t="inlineStr">
        <is>
          <t>Secured Notes Payable</t>
        </is>
      </c>
    </row>
    <row r="11">
      <c r="A11" s="4" t="inlineStr">
        <is>
          <t>Maturity Date</t>
        </is>
      </c>
      <c r="C11" s="4" t="inlineStr">
        <is>
          <t>February 28, 2020</t>
        </is>
      </c>
    </row>
    <row r="12">
      <c r="A12" s="4" t="inlineStr">
        <is>
          <t>Amount Outstanding</t>
        </is>
      </c>
      <c r="C12" s="4" t="inlineStr">
        <is>
          <t xml:space="preserve"> </t>
        </is>
      </c>
      <c r="D12" s="6" t="n">
        <v>788709</v>
      </c>
    </row>
    <row r="13">
      <c r="A13" s="4" t="inlineStr">
        <is>
          <t>Interest Rate</t>
        </is>
      </c>
      <c r="C13" s="4" t="inlineStr">
        <is>
          <t xml:space="preserve"> </t>
        </is>
      </c>
      <c r="D13" s="4" t="inlineStr">
        <is>
          <t>12.50%</t>
        </is>
      </c>
    </row>
    <row r="14">
      <c r="A14" s="4" t="inlineStr">
        <is>
          <t>Secured note payable Two [Member]</t>
        </is>
      </c>
    </row>
    <row r="15">
      <c r="A15" s="3" t="inlineStr">
        <is>
          <t>Secured Notes Payable</t>
        </is>
      </c>
    </row>
    <row r="16">
      <c r="A16" s="4" t="inlineStr">
        <is>
          <t>Maturity Date</t>
        </is>
      </c>
      <c r="B16" s="4" t="inlineStr">
        <is>
          <t>[1]</t>
        </is>
      </c>
      <c r="C16" s="4" t="inlineStr">
        <is>
          <t>March 1, 2022</t>
        </is>
      </c>
    </row>
    <row r="17">
      <c r="A17" s="4" t="inlineStr">
        <is>
          <t>Amount Outstanding</t>
        </is>
      </c>
      <c r="B17" s="4" t="inlineStr">
        <is>
          <t>[1]</t>
        </is>
      </c>
      <c r="C17" s="6" t="n">
        <v>125516</v>
      </c>
      <c r="D17" s="6" t="n">
        <v>150710</v>
      </c>
    </row>
    <row r="18">
      <c r="A18" s="4" t="inlineStr">
        <is>
          <t>Interest Rate</t>
        </is>
      </c>
      <c r="B18" s="4" t="inlineStr">
        <is>
          <t>[1]</t>
        </is>
      </c>
      <c r="C18" s="4" t="inlineStr">
        <is>
          <t>9.00%</t>
        </is>
      </c>
      <c r="D18" s="4" t="inlineStr">
        <is>
          <t>9.00%</t>
        </is>
      </c>
    </row>
    <row r="19">
      <c r="A19" s="4" t="inlineStr">
        <is>
          <t>Secured note payable Three [Member]</t>
        </is>
      </c>
    </row>
    <row r="20">
      <c r="A20" s="3" t="inlineStr">
        <is>
          <t>Secured Notes Payable</t>
        </is>
      </c>
    </row>
    <row r="21">
      <c r="A21" s="4" t="inlineStr">
        <is>
          <t>Maturity Date</t>
        </is>
      </c>
      <c r="B21" s="4" t="inlineStr">
        <is>
          <t>[1]</t>
        </is>
      </c>
      <c r="C21" s="4" t="inlineStr">
        <is>
          <t>September 1, 2021</t>
        </is>
      </c>
    </row>
    <row r="22">
      <c r="A22" s="4" t="inlineStr">
        <is>
          <t>Amount Outstanding</t>
        </is>
      </c>
      <c r="B22" s="4" t="inlineStr">
        <is>
          <t>[1]</t>
        </is>
      </c>
      <c r="C22" s="6" t="n">
        <v>7987</v>
      </c>
      <c r="D22" s="6" t="n">
        <v>10790</v>
      </c>
    </row>
    <row r="23">
      <c r="A23" s="4" t="inlineStr">
        <is>
          <t>Interest Rate</t>
        </is>
      </c>
      <c r="B23" s="4" t="inlineStr">
        <is>
          <t>[1]</t>
        </is>
      </c>
      <c r="C23" s="4" t="inlineStr">
        <is>
          <t>7.90%</t>
        </is>
      </c>
      <c r="D23" s="4" t="inlineStr">
        <is>
          <t>7.90%</t>
        </is>
      </c>
    </row>
    <row r="24">
      <c r="A24" s="4" t="inlineStr">
        <is>
          <t>Secured note payable Four [Member]</t>
        </is>
      </c>
    </row>
    <row r="25">
      <c r="A25" s="3" t="inlineStr">
        <is>
          <t>Secured Notes Payable</t>
        </is>
      </c>
    </row>
    <row r="26">
      <c r="A26" s="4" t="inlineStr">
        <is>
          <t>Maturity Date</t>
        </is>
      </c>
      <c r="C26" s="4" t="inlineStr">
        <is>
          <t>November 26, 2021</t>
        </is>
      </c>
    </row>
    <row r="27">
      <c r="A27" s="4" t="inlineStr">
        <is>
          <t>Amount Outstanding</t>
        </is>
      </c>
      <c r="C27" s="6" t="n">
        <v>1000000</v>
      </c>
      <c r="D27" s="6" t="n">
        <v>2000000</v>
      </c>
    </row>
    <row r="28">
      <c r="A28" s="4" t="inlineStr">
        <is>
          <t>Interest Rate</t>
        </is>
      </c>
      <c r="C28" s="4" t="inlineStr">
        <is>
          <t>15.00%</t>
        </is>
      </c>
      <c r="D28" s="4" t="inlineStr">
        <is>
          <t>15.00%</t>
        </is>
      </c>
    </row>
    <row r="29">
      <c r="A29" s="4" t="inlineStr">
        <is>
          <t>Secured note payable Five [Member]</t>
        </is>
      </c>
    </row>
    <row r="30">
      <c r="A30" s="3" t="inlineStr">
        <is>
          <t>Secured Notes Payable</t>
        </is>
      </c>
    </row>
    <row r="31">
      <c r="A31" s="4" t="inlineStr">
        <is>
          <t>Maturity Date</t>
        </is>
      </c>
      <c r="C31" s="4" t="inlineStr">
        <is>
          <t>December 26, 2020</t>
        </is>
      </c>
    </row>
    <row r="32">
      <c r="A32" s="4" t="inlineStr">
        <is>
          <t>Amount Outstanding</t>
        </is>
      </c>
      <c r="C32" s="4" t="inlineStr">
        <is>
          <t xml:space="preserve"> </t>
        </is>
      </c>
      <c r="D32" s="6" t="n">
        <v>75219</v>
      </c>
    </row>
    <row r="33">
      <c r="A33" s="4" t="inlineStr">
        <is>
          <t>Interest Rate</t>
        </is>
      </c>
      <c r="C33" s="4" t="inlineStr">
        <is>
          <t xml:space="preserve"> </t>
        </is>
      </c>
      <c r="D33" s="4" t="inlineStr">
        <is>
          <t>78.99%</t>
        </is>
      </c>
    </row>
    <row r="34">
      <c r="A34" s="4" t="inlineStr">
        <is>
          <t>Secured note payable Six [Member]</t>
        </is>
      </c>
    </row>
    <row r="35">
      <c r="A35" s="3" t="inlineStr">
        <is>
          <t>Secured Notes Payable</t>
        </is>
      </c>
    </row>
    <row r="36">
      <c r="A36" s="4" t="inlineStr">
        <is>
          <t>Maturity Date</t>
        </is>
      </c>
      <c r="C36" s="4" t="inlineStr">
        <is>
          <t>September 15, 2020</t>
        </is>
      </c>
    </row>
    <row r="37">
      <c r="A37" s="4" t="inlineStr">
        <is>
          <t>Amount Outstanding</t>
        </is>
      </c>
      <c r="C37" s="4" t="inlineStr">
        <is>
          <t xml:space="preserve"> </t>
        </is>
      </c>
      <c r="D37" s="6" t="n">
        <v>855120</v>
      </c>
    </row>
    <row r="38">
      <c r="A38" s="4" t="inlineStr">
        <is>
          <t>Interest Rate</t>
        </is>
      </c>
      <c r="C38" s="4" t="inlineStr">
        <is>
          <t xml:space="preserve"> </t>
        </is>
      </c>
      <c r="D38" s="4" t="inlineStr">
        <is>
          <t>36.00%</t>
        </is>
      </c>
    </row>
    <row r="39">
      <c r="A39" s="4" t="inlineStr">
        <is>
          <t>Secured note payable Seven [Member]</t>
        </is>
      </c>
    </row>
    <row r="40">
      <c r="A40" s="3" t="inlineStr">
        <is>
          <t>Secured Notes Payable</t>
        </is>
      </c>
    </row>
    <row r="41">
      <c r="A41" s="4" t="inlineStr">
        <is>
          <t>Maturity Date</t>
        </is>
      </c>
      <c r="C41" s="4" t="inlineStr">
        <is>
          <t>October 15, 2020</t>
        </is>
      </c>
    </row>
    <row r="42">
      <c r="A42" s="4" t="inlineStr">
        <is>
          <t>Amount Outstanding</t>
        </is>
      </c>
      <c r="C42" s="4" t="inlineStr">
        <is>
          <t xml:space="preserve"> </t>
        </is>
      </c>
      <c r="D42" s="6" t="n">
        <v>2007971</v>
      </c>
    </row>
    <row r="43">
      <c r="A43" s="4" t="inlineStr">
        <is>
          <t>Interest Rate</t>
        </is>
      </c>
      <c r="C43" s="4" t="inlineStr">
        <is>
          <t xml:space="preserve"> </t>
        </is>
      </c>
      <c r="D43" s="4" t="inlineStr">
        <is>
          <t>18.00%</t>
        </is>
      </c>
    </row>
    <row r="44">
      <c r="A44" s="4" t="inlineStr">
        <is>
          <t>Equipment financing loan One [Member]</t>
        </is>
      </c>
    </row>
    <row r="45">
      <c r="A45" s="3" t="inlineStr">
        <is>
          <t>Secured Notes Payable</t>
        </is>
      </c>
    </row>
    <row r="46">
      <c r="A46" s="4" t="inlineStr">
        <is>
          <t>Maturity Date</t>
        </is>
      </c>
      <c r="C46" s="4" t="inlineStr">
        <is>
          <t>November 9, 2023</t>
        </is>
      </c>
    </row>
    <row r="47">
      <c r="A47" s="4" t="inlineStr">
        <is>
          <t>Amount Outstanding</t>
        </is>
      </c>
      <c r="C47" s="4" t="inlineStr">
        <is>
          <t xml:space="preserve"> </t>
        </is>
      </c>
      <c r="D47" s="6" t="n">
        <v>57146</v>
      </c>
    </row>
    <row r="48">
      <c r="A48" s="4" t="inlineStr">
        <is>
          <t>Interest Rate</t>
        </is>
      </c>
      <c r="C48" s="4" t="inlineStr">
        <is>
          <t xml:space="preserve"> </t>
        </is>
      </c>
      <c r="D48" s="4" t="inlineStr">
        <is>
          <t>8.50%</t>
        </is>
      </c>
    </row>
    <row r="49">
      <c r="A49" s="4" t="inlineStr">
        <is>
          <t>Equipment financing loan Two [Member]</t>
        </is>
      </c>
    </row>
    <row r="50">
      <c r="A50" s="3" t="inlineStr">
        <is>
          <t>Secured Notes Payable</t>
        </is>
      </c>
    </row>
    <row r="51">
      <c r="A51" s="4" t="inlineStr">
        <is>
          <t>Maturity Date</t>
        </is>
      </c>
      <c r="C51" s="4" t="inlineStr">
        <is>
          <t>December 19, 2023</t>
        </is>
      </c>
    </row>
    <row r="52">
      <c r="A52" s="4" t="inlineStr">
        <is>
          <t>Amount Outstanding</t>
        </is>
      </c>
      <c r="C52" s="4" t="inlineStr">
        <is>
          <t xml:space="preserve"> </t>
        </is>
      </c>
      <c r="D52" s="6" t="n">
        <v>83851</v>
      </c>
    </row>
    <row r="53">
      <c r="A53" s="4" t="inlineStr">
        <is>
          <t>Interest Rate</t>
        </is>
      </c>
      <c r="C53" s="4" t="inlineStr">
        <is>
          <t xml:space="preserve"> </t>
        </is>
      </c>
      <c r="D53" s="4" t="inlineStr">
        <is>
          <t>6.70%</t>
        </is>
      </c>
    </row>
    <row r="54">
      <c r="A54" s="4" t="inlineStr">
        <is>
          <t>Equipment financing loan Three[Member]</t>
        </is>
      </c>
    </row>
    <row r="55">
      <c r="A55" s="3" t="inlineStr">
        <is>
          <t>Secured Notes Payable</t>
        </is>
      </c>
    </row>
    <row r="56">
      <c r="A56" s="4" t="inlineStr">
        <is>
          <t>Maturity Date</t>
        </is>
      </c>
      <c r="C56" s="4" t="inlineStr">
        <is>
          <t>January 17, 2024</t>
        </is>
      </c>
    </row>
    <row r="57">
      <c r="A57" s="4" t="inlineStr">
        <is>
          <t>Amount Outstanding</t>
        </is>
      </c>
      <c r="C57" s="4" t="inlineStr">
        <is>
          <t xml:space="preserve"> </t>
        </is>
      </c>
      <c r="D57" s="6" t="n">
        <v>38732</v>
      </c>
    </row>
    <row r="58">
      <c r="A58" s="4" t="inlineStr">
        <is>
          <t>Interest Rate</t>
        </is>
      </c>
      <c r="C58" s="4" t="inlineStr">
        <is>
          <t xml:space="preserve"> </t>
        </is>
      </c>
      <c r="D58" s="4" t="inlineStr">
        <is>
          <t>6.70%</t>
        </is>
      </c>
    </row>
    <row r="59">
      <c r="A59" s="4" t="inlineStr">
        <is>
          <t>Secured note payable Eight [Member]</t>
        </is>
      </c>
    </row>
    <row r="60">
      <c r="A60" s="3" t="inlineStr">
        <is>
          <t>Secured Notes Payable</t>
        </is>
      </c>
    </row>
    <row r="61">
      <c r="A61" s="4" t="inlineStr">
        <is>
          <t>Maturity Date</t>
        </is>
      </c>
      <c r="C61" s="4" t="inlineStr">
        <is>
          <t>January 6, 2021</t>
        </is>
      </c>
    </row>
    <row r="62">
      <c r="A62" s="4" t="inlineStr">
        <is>
          <t>Amount Outstanding</t>
        </is>
      </c>
      <c r="C62" s="4" t="inlineStr">
        <is>
          <t xml:space="preserve"> </t>
        </is>
      </c>
      <c r="D62" s="6" t="n">
        <v>1100000</v>
      </c>
    </row>
    <row r="63">
      <c r="A63" s="4" t="inlineStr">
        <is>
          <t>Interest Rate</t>
        </is>
      </c>
      <c r="C63" s="4" t="inlineStr">
        <is>
          <t xml:space="preserve"> </t>
        </is>
      </c>
      <c r="D63" s="4" t="inlineStr">
        <is>
          <t>10.00%</t>
        </is>
      </c>
    </row>
    <row r="64">
      <c r="A64" s="4" t="inlineStr">
        <is>
          <t>Secured note payable Nine [Member]</t>
        </is>
      </c>
    </row>
    <row r="65">
      <c r="A65" s="3" t="inlineStr">
        <is>
          <t>Secured Notes Payable</t>
        </is>
      </c>
    </row>
    <row r="66">
      <c r="A66" s="4" t="inlineStr">
        <is>
          <t>Maturity Date</t>
        </is>
      </c>
      <c r="C66" s="4" t="inlineStr">
        <is>
          <t>January 15, 2022</t>
        </is>
      </c>
    </row>
    <row r="67">
      <c r="A67" s="4" t="inlineStr">
        <is>
          <t>Amount Outstanding</t>
        </is>
      </c>
      <c r="C67" s="6" t="n">
        <v>4480000</v>
      </c>
      <c r="D67" s="4" t="inlineStr">
        <is>
          <t xml:space="preserve"> </t>
        </is>
      </c>
    </row>
    <row r="68">
      <c r="A68" s="4" t="inlineStr">
        <is>
          <t>Interest Rate</t>
        </is>
      </c>
      <c r="C68" s="4" t="inlineStr">
        <is>
          <t>Variable</t>
        </is>
      </c>
      <c r="D68" s="4" t="inlineStr">
        <is>
          <t xml:space="preserve"> </t>
        </is>
      </c>
    </row>
    <row r="69">
      <c r="A69" s="4" t="inlineStr">
        <is>
          <t>Secured loan [Member]</t>
        </is>
      </c>
    </row>
    <row r="70">
      <c r="A70" s="3" t="inlineStr">
        <is>
          <t>Secured Notes Payable</t>
        </is>
      </c>
    </row>
    <row r="71">
      <c r="A71" s="4" t="inlineStr">
        <is>
          <t>Maturity Date</t>
        </is>
      </c>
      <c r="C71" s="4" t="inlineStr">
        <is>
          <t>April 30, 2021</t>
        </is>
      </c>
    </row>
    <row r="72">
      <c r="A72" s="4" t="inlineStr">
        <is>
          <t>Amount Outstanding</t>
        </is>
      </c>
      <c r="C72" s="6" t="n">
        <v>177597</v>
      </c>
      <c r="D72" s="4" t="inlineStr">
        <is>
          <t xml:space="preserve"> </t>
        </is>
      </c>
    </row>
    <row r="73">
      <c r="A73" s="4" t="inlineStr">
        <is>
          <t>Interest Rate</t>
        </is>
      </c>
      <c r="C73" s="4" t="inlineStr">
        <is>
          <t>Variable</t>
        </is>
      </c>
      <c r="D73" s="4" t="inlineStr">
        <is>
          <t xml:space="preserve"> </t>
        </is>
      </c>
    </row>
    <row r="74">
      <c r="A74" s="4" t="inlineStr">
        <is>
          <t>Secured Notes Payable [Member]</t>
        </is>
      </c>
    </row>
    <row r="75">
      <c r="A75" s="3" t="inlineStr">
        <is>
          <t>Secured Notes Payable</t>
        </is>
      </c>
    </row>
    <row r="76">
      <c r="A76" s="4" t="inlineStr">
        <is>
          <t>Amount Outstanding</t>
        </is>
      </c>
      <c r="C76" s="6" t="n">
        <v>5791100</v>
      </c>
      <c r="D76" s="6" t="n">
        <v>7168248</v>
      </c>
    </row>
    <row r="77">
      <c r="A77" s="4" t="inlineStr">
        <is>
          <t>Note payable One [Member]</t>
        </is>
      </c>
    </row>
    <row r="78">
      <c r="A78" s="3" t="inlineStr">
        <is>
          <t>Secured Notes Payable</t>
        </is>
      </c>
    </row>
    <row r="79">
      <c r="A79" s="4" t="inlineStr">
        <is>
          <t>Maturity Date</t>
        </is>
      </c>
      <c r="C79" s="4" t="inlineStr">
        <is>
          <t>September 30, 2020</t>
        </is>
      </c>
    </row>
    <row r="80">
      <c r="A80" s="4" t="inlineStr">
        <is>
          <t>Amount Outstanding</t>
        </is>
      </c>
      <c r="C80" s="4" t="inlineStr">
        <is>
          <t xml:space="preserve"> </t>
        </is>
      </c>
      <c r="D80" s="6" t="n">
        <v>500000</v>
      </c>
    </row>
    <row r="81">
      <c r="A81" s="4" t="inlineStr">
        <is>
          <t>Interest Rate</t>
        </is>
      </c>
      <c r="C81" s="4" t="inlineStr">
        <is>
          <t xml:space="preserve"> </t>
        </is>
      </c>
      <c r="D81" s="4" t="inlineStr">
        <is>
          <t>15.00%</t>
        </is>
      </c>
    </row>
    <row r="82">
      <c r="A82" s="4" t="inlineStr">
        <is>
          <t>Note payable Two [Member]</t>
        </is>
      </c>
    </row>
    <row r="83">
      <c r="A83" s="3" t="inlineStr">
        <is>
          <t>Secured Notes Payable</t>
        </is>
      </c>
    </row>
    <row r="84">
      <c r="A84" s="4" t="inlineStr">
        <is>
          <t>Maturity Date</t>
        </is>
      </c>
      <c r="C84" s="4" t="inlineStr">
        <is>
          <t>September 30, 2020</t>
        </is>
      </c>
    </row>
    <row r="85">
      <c r="A85" s="4" t="inlineStr">
        <is>
          <t>Amount Outstanding</t>
        </is>
      </c>
      <c r="C85" s="4" t="inlineStr">
        <is>
          <t xml:space="preserve"> </t>
        </is>
      </c>
      <c r="D85" s="6" t="n">
        <v>175000</v>
      </c>
    </row>
    <row r="86">
      <c r="A86" s="4" t="inlineStr">
        <is>
          <t>Interest Rate</t>
        </is>
      </c>
      <c r="C86" s="4" t="inlineStr">
        <is>
          <t xml:space="preserve"> </t>
        </is>
      </c>
      <c r="D86" s="4" t="inlineStr">
        <is>
          <t>15.00%</t>
        </is>
      </c>
    </row>
    <row r="87">
      <c r="A87" s="4" t="inlineStr">
        <is>
          <t>Note payable Three [Member]</t>
        </is>
      </c>
    </row>
    <row r="88">
      <c r="A88" s="3" t="inlineStr">
        <is>
          <t>Secured Notes Payable</t>
        </is>
      </c>
    </row>
    <row r="89">
      <c r="A89" s="4" t="inlineStr">
        <is>
          <t>Maturity Date</t>
        </is>
      </c>
      <c r="C89" s="4" t="inlineStr">
        <is>
          <t>August 31, 2020</t>
        </is>
      </c>
    </row>
    <row r="90">
      <c r="A90" s="4" t="inlineStr">
        <is>
          <t>Amount Outstanding</t>
        </is>
      </c>
      <c r="C90" s="4" t="inlineStr">
        <is>
          <t xml:space="preserve"> </t>
        </is>
      </c>
      <c r="D90" s="6" t="n">
        <v>3500000</v>
      </c>
    </row>
    <row r="91">
      <c r="A91" s="4" t="inlineStr">
        <is>
          <t>Interest Rate</t>
        </is>
      </c>
      <c r="C91" s="4" t="inlineStr">
        <is>
          <t xml:space="preserve"> </t>
        </is>
      </c>
      <c r="D91" s="4" t="inlineStr">
        <is>
          <t>18.00%</t>
        </is>
      </c>
    </row>
    <row r="92">
      <c r="A92" s="4" t="inlineStr">
        <is>
          <t>Note payable Four [Member]</t>
        </is>
      </c>
    </row>
    <row r="93">
      <c r="A93" s="3" t="inlineStr">
        <is>
          <t>Secured Notes Payable</t>
        </is>
      </c>
    </row>
    <row r="94">
      <c r="A94" s="4" t="inlineStr">
        <is>
          <t>Maturity Date</t>
        </is>
      </c>
      <c r="C94" s="4" t="inlineStr">
        <is>
          <t>July 9, 2019</t>
        </is>
      </c>
    </row>
    <row r="95">
      <c r="A95" s="4" t="inlineStr">
        <is>
          <t>Amount Outstanding</t>
        </is>
      </c>
      <c r="C95" s="4" t="inlineStr">
        <is>
          <t xml:space="preserve"> </t>
        </is>
      </c>
      <c r="D95" s="4" t="inlineStr">
        <is>
          <t xml:space="preserve"> </t>
        </is>
      </c>
    </row>
    <row r="96">
      <c r="A96" s="4" t="inlineStr">
        <is>
          <t>Interest Rate</t>
        </is>
      </c>
      <c r="C96" s="4" t="inlineStr">
        <is>
          <t xml:space="preserve"> </t>
        </is>
      </c>
      <c r="D96" s="4" t="inlineStr">
        <is>
          <t xml:space="preserve"> </t>
        </is>
      </c>
    </row>
    <row r="97">
      <c r="A97" s="4" t="inlineStr">
        <is>
          <t>Note payable Five [Member]</t>
        </is>
      </c>
    </row>
    <row r="98">
      <c r="A98" s="3" t="inlineStr">
        <is>
          <t>Secured Notes Payable</t>
        </is>
      </c>
    </row>
    <row r="99">
      <c r="A99" s="4" t="inlineStr">
        <is>
          <t>Maturity Date</t>
        </is>
      </c>
      <c r="C99" s="4" t="inlineStr">
        <is>
          <t>December 6, 2019</t>
        </is>
      </c>
    </row>
    <row r="100">
      <c r="A100" s="4" t="inlineStr">
        <is>
          <t>Amount Outstanding</t>
        </is>
      </c>
      <c r="C100" s="4" t="inlineStr">
        <is>
          <t xml:space="preserve"> </t>
        </is>
      </c>
      <c r="D100" s="6" t="n">
        <v>66700</v>
      </c>
    </row>
    <row r="101">
      <c r="A101" s="4" t="inlineStr">
        <is>
          <t>Interest Rate</t>
        </is>
      </c>
      <c r="C101" s="4" t="inlineStr">
        <is>
          <t xml:space="preserve"> </t>
        </is>
      </c>
      <c r="D101" s="4" t="inlineStr">
        <is>
          <t>18.00%</t>
        </is>
      </c>
    </row>
    <row r="102">
      <c r="A102" s="4" t="inlineStr">
        <is>
          <t>Note payable Six [Member]</t>
        </is>
      </c>
    </row>
    <row r="103">
      <c r="A103" s="3" t="inlineStr">
        <is>
          <t>Secured Notes Payable</t>
        </is>
      </c>
    </row>
    <row r="104">
      <c r="A104" s="4" t="inlineStr">
        <is>
          <t>Maturity Date</t>
        </is>
      </c>
      <c r="C104" s="4" t="inlineStr">
        <is>
          <t>November 30, 2020</t>
        </is>
      </c>
    </row>
    <row r="105">
      <c r="A105" s="4" t="inlineStr">
        <is>
          <t>Amount Outstanding</t>
        </is>
      </c>
      <c r="C105" s="4" t="inlineStr">
        <is>
          <t xml:space="preserve"> </t>
        </is>
      </c>
      <c r="D105" s="6" t="n">
        <v>500000</v>
      </c>
    </row>
    <row r="106">
      <c r="A106" s="4" t="inlineStr">
        <is>
          <t>Interest Rate</t>
        </is>
      </c>
      <c r="C106" s="4" t="inlineStr">
        <is>
          <t xml:space="preserve"> </t>
        </is>
      </c>
      <c r="D106" s="4" t="inlineStr">
        <is>
          <t>15.00%</t>
        </is>
      </c>
    </row>
    <row r="107">
      <c r="A107" s="4" t="inlineStr">
        <is>
          <t>Notes payable Seven [Member]</t>
        </is>
      </c>
    </row>
    <row r="108">
      <c r="A108" s="3" t="inlineStr">
        <is>
          <t>Secured Notes Payable</t>
        </is>
      </c>
    </row>
    <row r="109">
      <c r="A109" s="4" t="inlineStr">
        <is>
          <t>Maturity Date</t>
        </is>
      </c>
      <c r="C109" s="4" t="inlineStr">
        <is>
          <t>June 30, 2020</t>
        </is>
      </c>
    </row>
    <row r="110">
      <c r="A110" s="4" t="inlineStr">
        <is>
          <t>Amount Outstanding</t>
        </is>
      </c>
      <c r="C110" s="4" t="inlineStr">
        <is>
          <t xml:space="preserve"> </t>
        </is>
      </c>
      <c r="D110" s="6" t="n">
        <v>379588</v>
      </c>
    </row>
    <row r="111">
      <c r="A111" s="4" t="inlineStr">
        <is>
          <t>Interest Rate</t>
        </is>
      </c>
      <c r="C111" s="4" t="inlineStr">
        <is>
          <t xml:space="preserve"> </t>
        </is>
      </c>
      <c r="D111" s="4" t="inlineStr">
        <is>
          <t>0.00%</t>
        </is>
      </c>
    </row>
    <row r="112">
      <c r="A112" s="4" t="inlineStr">
        <is>
          <t>Note payable Eight [Member]</t>
        </is>
      </c>
    </row>
    <row r="113">
      <c r="A113" s="3" t="inlineStr">
        <is>
          <t>Secured Notes Payable</t>
        </is>
      </c>
    </row>
    <row r="114">
      <c r="A114" s="4" t="inlineStr">
        <is>
          <t>Maturity Date</t>
        </is>
      </c>
      <c r="C114" s="4" t="inlineStr">
        <is>
          <t>June 30, 2020</t>
        </is>
      </c>
    </row>
    <row r="115">
      <c r="A115" s="4" t="inlineStr">
        <is>
          <t>Amount Outstanding</t>
        </is>
      </c>
      <c r="C115" s="4" t="inlineStr">
        <is>
          <t xml:space="preserve"> </t>
        </is>
      </c>
      <c r="D115" s="6" t="n">
        <v>165986</v>
      </c>
    </row>
    <row r="116">
      <c r="A116" s="4" t="inlineStr">
        <is>
          <t>Interest Rate</t>
        </is>
      </c>
      <c r="C116" s="4" t="inlineStr">
        <is>
          <t xml:space="preserve"> </t>
        </is>
      </c>
      <c r="D116" s="4" t="inlineStr">
        <is>
          <t>0.00%</t>
        </is>
      </c>
    </row>
    <row r="117">
      <c r="A117" s="4" t="inlineStr">
        <is>
          <t>Notes payable Nine [Member]</t>
        </is>
      </c>
    </row>
    <row r="118">
      <c r="A118" s="3" t="inlineStr">
        <is>
          <t>Secured Notes Payable</t>
        </is>
      </c>
    </row>
    <row r="119">
      <c r="A119" s="4" t="inlineStr">
        <is>
          <t>Maturity Date</t>
        </is>
      </c>
      <c r="B119" s="4" t="inlineStr">
        <is>
          <t>[1]</t>
        </is>
      </c>
      <c r="C119" s="4" t="inlineStr">
        <is>
          <t>February 16, 2023</t>
        </is>
      </c>
    </row>
    <row r="120">
      <c r="A120" s="4" t="inlineStr">
        <is>
          <t>Amount Outstanding</t>
        </is>
      </c>
      <c r="B120" s="4" t="inlineStr">
        <is>
          <t>[1]</t>
        </is>
      </c>
      <c r="C120" s="6" t="n">
        <v>47693</v>
      </c>
      <c r="D120" s="6" t="n">
        <v>83309</v>
      </c>
    </row>
    <row r="121">
      <c r="A121" s="4" t="inlineStr">
        <is>
          <t>Interest Rate</t>
        </is>
      </c>
      <c r="B121" s="4" t="inlineStr">
        <is>
          <t>[1]</t>
        </is>
      </c>
      <c r="C121" s="4" t="inlineStr">
        <is>
          <t>3.00%</t>
        </is>
      </c>
      <c r="D121" s="4" t="inlineStr">
        <is>
          <t>3.00%</t>
        </is>
      </c>
    </row>
    <row r="122">
      <c r="A122" s="4" t="inlineStr">
        <is>
          <t>Notes payable Ten [Member]</t>
        </is>
      </c>
    </row>
    <row r="123">
      <c r="A123" s="3" t="inlineStr">
        <is>
          <t>Secured Notes Payable</t>
        </is>
      </c>
    </row>
    <row r="124">
      <c r="A124" s="4" t="inlineStr">
        <is>
          <t>Maturity Date</t>
        </is>
      </c>
      <c r="C124" s="4" t="inlineStr">
        <is>
          <t>September 30, 2020</t>
        </is>
      </c>
    </row>
    <row r="125">
      <c r="A125" s="4" t="inlineStr">
        <is>
          <t>Amount Outstanding</t>
        </is>
      </c>
      <c r="C125" s="4" t="inlineStr">
        <is>
          <t xml:space="preserve"> </t>
        </is>
      </c>
      <c r="D125" s="6" t="n">
        <v>290000</v>
      </c>
    </row>
    <row r="126">
      <c r="A126" s="4" t="inlineStr">
        <is>
          <t>Interest Rate</t>
        </is>
      </c>
      <c r="C126" s="4" t="inlineStr">
        <is>
          <t xml:space="preserve"> </t>
        </is>
      </c>
      <c r="D126" s="4" t="inlineStr">
        <is>
          <t>12.00%</t>
        </is>
      </c>
    </row>
    <row r="127">
      <c r="A127" s="4" t="inlineStr">
        <is>
          <t>Note payable Eleven [Member]</t>
        </is>
      </c>
    </row>
    <row r="128">
      <c r="A128" s="3" t="inlineStr">
        <is>
          <t>Secured Notes Payable</t>
        </is>
      </c>
    </row>
    <row r="129">
      <c r="A129" s="4" t="inlineStr">
        <is>
          <t>Maturity Date</t>
        </is>
      </c>
      <c r="C129" s="4" t="inlineStr">
        <is>
          <t>October 13, 2020 through November 30, 2020</t>
        </is>
      </c>
    </row>
    <row r="130">
      <c r="A130" s="4" t="inlineStr">
        <is>
          <t>Amount Outstanding</t>
        </is>
      </c>
      <c r="C130" s="4" t="inlineStr">
        <is>
          <t xml:space="preserve"> </t>
        </is>
      </c>
      <c r="D130" s="6" t="n">
        <v>1200000</v>
      </c>
    </row>
    <row r="131">
      <c r="A131" s="4" t="inlineStr">
        <is>
          <t>Interest Rate</t>
        </is>
      </c>
      <c r="C131" s="4" t="inlineStr">
        <is>
          <t xml:space="preserve"> </t>
        </is>
      </c>
      <c r="D131" s="4" t="inlineStr">
        <is>
          <t>18.00%</t>
        </is>
      </c>
    </row>
    <row r="132">
      <c r="A132" s="4" t="inlineStr">
        <is>
          <t>Note payable Twelve [Member]</t>
        </is>
      </c>
    </row>
    <row r="133">
      <c r="A133" s="3" t="inlineStr">
        <is>
          <t>Secured Notes Payable</t>
        </is>
      </c>
    </row>
    <row r="134">
      <c r="A134" s="4" t="inlineStr">
        <is>
          <t>Maturity Date</t>
        </is>
      </c>
      <c r="C134" s="4" t="inlineStr">
        <is>
          <t>January 31, 2021 through February 23, 2021</t>
        </is>
      </c>
    </row>
    <row r="135">
      <c r="A135" s="4" t="inlineStr">
        <is>
          <t>Amount Outstanding</t>
        </is>
      </c>
      <c r="C135" s="4" t="inlineStr">
        <is>
          <t xml:space="preserve"> </t>
        </is>
      </c>
      <c r="D135" s="6" t="n">
        <v>550000</v>
      </c>
    </row>
    <row r="136">
      <c r="A136" s="4" t="inlineStr">
        <is>
          <t>Interest Rate</t>
        </is>
      </c>
      <c r="C136" s="4" t="inlineStr">
        <is>
          <t xml:space="preserve"> </t>
        </is>
      </c>
      <c r="D136" s="4" t="inlineStr">
        <is>
          <t>18.00%</t>
        </is>
      </c>
    </row>
    <row r="137">
      <c r="A137" s="4" t="inlineStr">
        <is>
          <t>Note payable Thirteen [Member]</t>
        </is>
      </c>
    </row>
    <row r="138">
      <c r="A138" s="3" t="inlineStr">
        <is>
          <t>Secured Notes Payable</t>
        </is>
      </c>
    </row>
    <row r="139">
      <c r="A139" s="4" t="inlineStr">
        <is>
          <t>Maturity Date</t>
        </is>
      </c>
      <c r="C139" s="4" t="inlineStr">
        <is>
          <t>February 10, 2021</t>
        </is>
      </c>
    </row>
    <row r="140">
      <c r="A140" s="4" t="inlineStr">
        <is>
          <t>Amount Outstanding</t>
        </is>
      </c>
      <c r="C140" s="6" t="n">
        <v>1500000</v>
      </c>
      <c r="D140" s="4" t="inlineStr">
        <is>
          <t xml:space="preserve"> </t>
        </is>
      </c>
    </row>
    <row r="141">
      <c r="A141" s="4" t="inlineStr">
        <is>
          <t>Interest Rate</t>
        </is>
      </c>
      <c r="C141" s="4" t="inlineStr">
        <is>
          <t>10.00%</t>
        </is>
      </c>
      <c r="D141" s="4" t="inlineStr">
        <is>
          <t xml:space="preserve"> </t>
        </is>
      </c>
    </row>
    <row r="142">
      <c r="A142" s="4" t="inlineStr">
        <is>
          <t>PPP Loans [Member]</t>
        </is>
      </c>
    </row>
    <row r="143">
      <c r="A143" s="3" t="inlineStr">
        <is>
          <t>Secured Notes Payable</t>
        </is>
      </c>
    </row>
    <row r="144">
      <c r="A144" s="4" t="inlineStr">
        <is>
          <t>Maturity Date</t>
        </is>
      </c>
      <c r="C144" s="4" t="inlineStr">
        <is>
          <t>April 30, 2022 through May 26, 2022</t>
        </is>
      </c>
    </row>
    <row r="145">
      <c r="A145" s="4" t="inlineStr">
        <is>
          <t>Amount Outstanding</t>
        </is>
      </c>
      <c r="C145" s="6" t="n">
        <v>455184</v>
      </c>
      <c r="D145" s="6" t="n">
        <v>455184</v>
      </c>
    </row>
    <row r="146">
      <c r="A146" s="4" t="inlineStr">
        <is>
          <t>Interest Rate</t>
        </is>
      </c>
      <c r="C146" s="4" t="inlineStr">
        <is>
          <t>1.00%</t>
        </is>
      </c>
      <c r="D146" s="4" t="inlineStr">
        <is>
          <t>1.00%</t>
        </is>
      </c>
    </row>
    <row r="147">
      <c r="A147" s="4" t="inlineStr">
        <is>
          <t>PPP Loan One [Member]</t>
        </is>
      </c>
    </row>
    <row r="148">
      <c r="A148" s="3" t="inlineStr">
        <is>
          <t>Secured Notes Payable</t>
        </is>
      </c>
    </row>
    <row r="149">
      <c r="A149" s="4" t="inlineStr">
        <is>
          <t>Maturity Date</t>
        </is>
      </c>
      <c r="C149" s="4" t="inlineStr">
        <is>
          <t>May 14, 2022</t>
        </is>
      </c>
    </row>
    <row r="150">
      <c r="A150" s="4" t="inlineStr">
        <is>
          <t>Amount Outstanding</t>
        </is>
      </c>
      <c r="C150" s="6" t="n">
        <v>24028</v>
      </c>
      <c r="D150" s="6" t="n">
        <v>24028</v>
      </c>
    </row>
    <row r="151">
      <c r="A151" s="4" t="inlineStr">
        <is>
          <t>Interest Rate</t>
        </is>
      </c>
      <c r="C151" s="4" t="inlineStr">
        <is>
          <t>1.00%</t>
        </is>
      </c>
      <c r="D151" s="4" t="inlineStr">
        <is>
          <t>1.00%</t>
        </is>
      </c>
    </row>
    <row r="152">
      <c r="A152" s="4" t="inlineStr">
        <is>
          <t>PPP Loan Two [Member]</t>
        </is>
      </c>
    </row>
    <row r="153">
      <c r="A153" s="3" t="inlineStr">
        <is>
          <t>Secured Notes Payable</t>
        </is>
      </c>
    </row>
    <row r="154">
      <c r="A154" s="4" t="inlineStr">
        <is>
          <t>Maturity Date</t>
        </is>
      </c>
      <c r="C154" s="4" t="inlineStr">
        <is>
          <t>August 11, 2025</t>
        </is>
      </c>
    </row>
    <row r="155">
      <c r="A155" s="4" t="inlineStr">
        <is>
          <t>Amount Outstanding</t>
        </is>
      </c>
      <c r="C155" s="6" t="n">
        <v>103659</v>
      </c>
      <c r="D155" s="6" t="n">
        <v>103659</v>
      </c>
    </row>
    <row r="156">
      <c r="A156" s="4" t="inlineStr">
        <is>
          <t>Interest Rate</t>
        </is>
      </c>
      <c r="C156" s="4" t="inlineStr">
        <is>
          <t>1.00%</t>
        </is>
      </c>
      <c r="D156" s="4" t="inlineStr">
        <is>
          <t>1.00%</t>
        </is>
      </c>
    </row>
    <row r="157">
      <c r="A157" s="4" t="inlineStr">
        <is>
          <t>Total notes payable [Member]</t>
        </is>
      </c>
    </row>
    <row r="158">
      <c r="A158" s="3" t="inlineStr">
        <is>
          <t>Secured Notes Payable</t>
        </is>
      </c>
    </row>
    <row r="159">
      <c r="A159" s="4" t="inlineStr">
        <is>
          <t>Amount Outstanding</t>
        </is>
      </c>
      <c r="C159" s="6" t="n">
        <v>2130564</v>
      </c>
      <c r="D159" s="6" t="n">
        <v>7993454</v>
      </c>
    </row>
    <row r="160">
      <c r="A160" s="4" t="inlineStr">
        <is>
          <t>Senior debenture One [Member]</t>
        </is>
      </c>
    </row>
    <row r="161">
      <c r="A161" s="3" t="inlineStr">
        <is>
          <t>Secured Notes Payable</t>
        </is>
      </c>
    </row>
    <row r="162">
      <c r="A162" s="4" t="inlineStr">
        <is>
          <t>Maturity Date</t>
        </is>
      </c>
      <c r="C162" s="4" t="inlineStr">
        <is>
          <t>December 31, 2019</t>
        </is>
      </c>
    </row>
    <row r="163">
      <c r="A163" s="4" t="inlineStr">
        <is>
          <t>Amount Outstanding</t>
        </is>
      </c>
      <c r="C163" s="4" t="inlineStr">
        <is>
          <t xml:space="preserve"> </t>
        </is>
      </c>
      <c r="D163" s="6" t="n">
        <v>84000</v>
      </c>
    </row>
    <row r="164">
      <c r="A164" s="4" t="inlineStr">
        <is>
          <t>Interest Rate</t>
        </is>
      </c>
      <c r="C164" s="4" t="inlineStr">
        <is>
          <t xml:space="preserve"> </t>
        </is>
      </c>
      <c r="D164" s="4" t="inlineStr">
        <is>
          <t>15.00%</t>
        </is>
      </c>
    </row>
    <row r="165">
      <c r="A165" s="4" t="inlineStr">
        <is>
          <t>Total senior debentures [Member]</t>
        </is>
      </c>
    </row>
    <row r="166">
      <c r="A166" s="3" t="inlineStr">
        <is>
          <t>Secured Notes Payable</t>
        </is>
      </c>
    </row>
    <row r="167">
      <c r="A167" s="4" t="inlineStr">
        <is>
          <t>Amount Outstanding</t>
        </is>
      </c>
      <c r="C167" s="4" t="inlineStr">
        <is>
          <t xml:space="preserve"> </t>
        </is>
      </c>
      <c r="D167" s="6" t="n">
        <v>84000</v>
      </c>
    </row>
    <row r="168">
      <c r="A168" s="4" t="inlineStr">
        <is>
          <t>Convertible note payable One [Member]</t>
        </is>
      </c>
    </row>
    <row r="169">
      <c r="A169" s="3" t="inlineStr">
        <is>
          <t>Secured Notes Payable</t>
        </is>
      </c>
    </row>
    <row r="170">
      <c r="A170" s="4" t="inlineStr">
        <is>
          <t>Maturity Date</t>
        </is>
      </c>
      <c r="C170" s="4" t="inlineStr">
        <is>
          <t>January 29, 2021</t>
        </is>
      </c>
    </row>
    <row r="171">
      <c r="A171" s="4" t="inlineStr">
        <is>
          <t>Amount Outstanding</t>
        </is>
      </c>
      <c r="C171" s="4" t="inlineStr">
        <is>
          <t xml:space="preserve"> </t>
        </is>
      </c>
      <c r="D171" s="6" t="n">
        <v>374137</v>
      </c>
    </row>
    <row r="172">
      <c r="A172" s="4" t="inlineStr">
        <is>
          <t>Interest Rate</t>
        </is>
      </c>
      <c r="C172" s="4" t="inlineStr">
        <is>
          <t xml:space="preserve"> </t>
        </is>
      </c>
      <c r="D172" s="4" t="inlineStr">
        <is>
          <t>24.00%</t>
        </is>
      </c>
    </row>
    <row r="173">
      <c r="A173" s="4" t="inlineStr">
        <is>
          <t>Convertible note payable Two [Member]</t>
        </is>
      </c>
    </row>
    <row r="174">
      <c r="A174" s="3" t="inlineStr">
        <is>
          <t>Secured Notes Payable</t>
        </is>
      </c>
    </row>
    <row r="175">
      <c r="A175" s="4" t="inlineStr">
        <is>
          <t>Maturity Date</t>
        </is>
      </c>
      <c r="C175" s="4" t="inlineStr">
        <is>
          <t>November 20, 2020</t>
        </is>
      </c>
    </row>
    <row r="176">
      <c r="A176" s="4" t="inlineStr">
        <is>
          <t>Amount Outstanding</t>
        </is>
      </c>
      <c r="C176" s="4" t="inlineStr">
        <is>
          <t xml:space="preserve"> </t>
        </is>
      </c>
      <c r="D176" s="6" t="n">
        <v>2238239</v>
      </c>
    </row>
    <row r="177">
      <c r="A177" s="4" t="inlineStr">
        <is>
          <t>Interest Rate</t>
        </is>
      </c>
      <c r="C177" s="4" t="inlineStr">
        <is>
          <t xml:space="preserve"> </t>
        </is>
      </c>
      <c r="D177" s="4" t="inlineStr">
        <is>
          <t>24.00%</t>
        </is>
      </c>
    </row>
    <row r="178">
      <c r="A178" s="4" t="inlineStr">
        <is>
          <t>Convertible note payable Three [Member]</t>
        </is>
      </c>
    </row>
    <row r="179">
      <c r="A179" s="3" t="inlineStr">
        <is>
          <t>Secured Notes Payable</t>
        </is>
      </c>
    </row>
    <row r="180">
      <c r="A180" s="4" t="inlineStr">
        <is>
          <t>Maturity Date</t>
        </is>
      </c>
      <c r="C180" s="4" t="inlineStr">
        <is>
          <t>January 29, 2026</t>
        </is>
      </c>
    </row>
    <row r="181">
      <c r="A181" s="4" t="inlineStr">
        <is>
          <t>Amount Outstanding</t>
        </is>
      </c>
      <c r="C181" s="6" t="n">
        <v>11150000</v>
      </c>
    </row>
    <row r="182">
      <c r="A182" s="4" t="inlineStr">
        <is>
          <t>Interest Rate</t>
        </is>
      </c>
      <c r="C182" s="4" t="inlineStr">
        <is>
          <t>1.01%</t>
        </is>
      </c>
    </row>
    <row r="183">
      <c r="A183" s="4" t="inlineStr">
        <is>
          <t>Total Convertible note payable [Member]</t>
        </is>
      </c>
    </row>
    <row r="184">
      <c r="A184" s="3" t="inlineStr">
        <is>
          <t>Secured Notes Payable</t>
        </is>
      </c>
    </row>
    <row r="185">
      <c r="A185" s="4" t="inlineStr">
        <is>
          <t>Amount Outstanding</t>
        </is>
      </c>
      <c r="C185" s="6" t="n">
        <v>11150000</v>
      </c>
      <c r="D185" s="6" t="n">
        <v>2612376</v>
      </c>
    </row>
    <row r="186">
      <c r="A186" s="4" t="inlineStr">
        <is>
          <t>Senior convertible debenture One [Member]</t>
        </is>
      </c>
    </row>
    <row r="187">
      <c r="A187" s="3" t="inlineStr">
        <is>
          <t>Secured Notes Payable</t>
        </is>
      </c>
    </row>
    <row r="188">
      <c r="A188" s="4" t="inlineStr">
        <is>
          <t>Maturity Date</t>
        </is>
      </c>
      <c r="C188" s="4" t="inlineStr">
        <is>
          <t>December 31, 2021</t>
        </is>
      </c>
    </row>
    <row r="189">
      <c r="A189" s="4" t="inlineStr">
        <is>
          <t>Amount Outstanding</t>
        </is>
      </c>
      <c r="C189" s="4" t="inlineStr">
        <is>
          <t xml:space="preserve"> </t>
        </is>
      </c>
      <c r="D189" s="6" t="n">
        <v>250000</v>
      </c>
    </row>
    <row r="190">
      <c r="A190" s="4" t="inlineStr">
        <is>
          <t>Interest Rate</t>
        </is>
      </c>
      <c r="C190" s="4" t="inlineStr">
        <is>
          <t xml:space="preserve"> </t>
        </is>
      </c>
      <c r="D190" s="4" t="inlineStr">
        <is>
          <t>15.00%</t>
        </is>
      </c>
    </row>
    <row r="191">
      <c r="A191" s="4" t="inlineStr">
        <is>
          <t>Senior convertible debenture Two [Member]</t>
        </is>
      </c>
    </row>
    <row r="192">
      <c r="A192" s="3" t="inlineStr">
        <is>
          <t>Secured Notes Payable</t>
        </is>
      </c>
    </row>
    <row r="193">
      <c r="A193" s="4" t="inlineStr">
        <is>
          <t>Maturity Date</t>
        </is>
      </c>
      <c r="C193" s="4" t="inlineStr">
        <is>
          <t>November 30, 2020</t>
        </is>
      </c>
    </row>
    <row r="194">
      <c r="A194" s="4" t="inlineStr">
        <is>
          <t>Amount Outstanding</t>
        </is>
      </c>
      <c r="C194" s="4" t="inlineStr">
        <is>
          <t xml:space="preserve"> </t>
        </is>
      </c>
      <c r="D194" s="6" t="n">
        <v>1000000</v>
      </c>
    </row>
    <row r="195">
      <c r="A195" s="4" t="inlineStr">
        <is>
          <t>Interest Rate</t>
        </is>
      </c>
      <c r="C195" s="4" t="inlineStr">
        <is>
          <t xml:space="preserve"> </t>
        </is>
      </c>
      <c r="D195" s="4" t="inlineStr">
        <is>
          <t>15.00%</t>
        </is>
      </c>
    </row>
    <row r="196">
      <c r="A196" s="4" t="inlineStr">
        <is>
          <t>Total senior convertible debenture [Member]</t>
        </is>
      </c>
    </row>
    <row r="197">
      <c r="A197" s="3" t="inlineStr">
        <is>
          <t>Secured Notes Payable</t>
        </is>
      </c>
    </row>
    <row r="198">
      <c r="A198" s="4" t="inlineStr">
        <is>
          <t>Amount Outstanding</t>
        </is>
      </c>
      <c r="C198" s="4" t="inlineStr">
        <is>
          <t xml:space="preserve"> </t>
        </is>
      </c>
      <c r="D198" s="6" t="n">
        <v>1250000</v>
      </c>
    </row>
    <row r="199"/>
    <row r="200">
      <c r="A200" s="4" t="inlineStr">
        <is>
          <t>[1]</t>
        </is>
      </c>
      <c r="B200" s="4" t="inlineStr">
        <is>
          <t>Note is in default. Refer to further discussion below.</t>
        </is>
      </c>
    </row>
  </sheetData>
  <mergeCells count="4">
    <mergeCell ref="A1:B2"/>
    <mergeCell ref="C1:D1"/>
    <mergeCell ref="A199:C199"/>
    <mergeCell ref="B200:C20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greements (Details) - Schedule of future maturities of long-term debt - Future maturities of long-term debt [Member]</t>
        </is>
      </c>
      <c r="B1" s="2" t="inlineStr">
        <is>
          <t>Mar. 31, 2021USD ($)</t>
        </is>
      </c>
    </row>
    <row r="2">
      <c r="A2" s="3" t="inlineStr">
        <is>
          <t>Debt Agreements (Details) - Schedule of future maturities of long-term debt [Line Items]</t>
        </is>
      </c>
    </row>
    <row r="3">
      <c r="A3" s="4" t="inlineStr">
        <is>
          <t>Remainder of 2021</t>
        </is>
      </c>
      <c r="B3" s="6" t="n">
        <v>1347919</v>
      </c>
    </row>
    <row r="4">
      <c r="A4" s="4" t="inlineStr">
        <is>
          <t>2022</t>
        </is>
      </c>
      <c r="B4" s="5" t="n">
        <v>6470086</v>
      </c>
    </row>
    <row r="5">
      <c r="A5" s="4" t="inlineStr">
        <is>
          <t>2023</t>
        </is>
      </c>
      <c r="B5" s="4" t="inlineStr">
        <is>
          <t xml:space="preserve"> </t>
        </is>
      </c>
    </row>
    <row r="6">
      <c r="A6" s="4" t="inlineStr">
        <is>
          <t>2024</t>
        </is>
      </c>
      <c r="B6" s="4" t="inlineStr">
        <is>
          <t xml:space="preserve"> </t>
        </is>
      </c>
    </row>
    <row r="7">
      <c r="A7" s="4" t="inlineStr">
        <is>
          <t>2025</t>
        </is>
      </c>
      <c r="B7" s="5" t="n">
        <v>103659</v>
      </c>
    </row>
    <row r="8">
      <c r="A8" s="4" t="inlineStr">
        <is>
          <t>Thereafter</t>
        </is>
      </c>
      <c r="B8" s="5" t="n">
        <v>11150000</v>
      </c>
    </row>
    <row r="9">
      <c r="A9" s="4" t="inlineStr">
        <is>
          <t>Total</t>
        </is>
      </c>
      <c r="B9" s="6" t="n">
        <v>190716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Accounting Policies [Abstract]</t>
        </is>
      </c>
    </row>
    <row r="4">
      <c r="A4" s="4" t="inlineStr">
        <is>
          <t>DESCRIPTION OF BUSINESS AND BASIS OF PRESENTATION</t>
        </is>
      </c>
      <c r="B4" s="4" t="inlineStr">
        <is>
          <t>1 .
DESCRIPTION OF BUSINESS AND BASIS OF PRESENTATION Description
of Business COMSovereign
Holding Corp. (“the “Company”), formerly known as Drone Aviation Holding Corp., is a provider of technologically-advanced
telecom solutions to network operators, mobile device carriers, governmental units and other enterprises worldwide. The Company
has assembled a portfolio of communications, power and portable infrastructure technologies, capabilities and products that enable
the upgrading of latent 3G networks to 4G and 4G-LTE networks and will facilitate the rapid rollout of the 5G and “next-Generation”
(“nG”) networks of the future. The Company focuses on novel capabilities, including signal modulations, antennae,
software, hardware and firmware technologies that enable increasingly efficient data transmission across the radio-frequency spectrum.
The Company’s product solutions are complemented by a broad array of services including technical support, systems design
and integration, and sophisticated research and development programs. The Company competes globally on the basis of its innovative
technology, broad product offerings, high-quality and cost-effective customer solutions, as well as the scale of its global customer
base and distribution. In addition, the Company believes it is in a unique position to rapidly increase its near-term domestic
sales as it is among the few U.S.-based providers of telecommunications equipment and services. Corporate History of the Company The Company was incorporated under
the laws of the State of Nevada on April 17, 2014. In November of 2019, the Company entered into an Agreement and Plan of Merger with
COMSovereign Corp., a Delaware corporation (“COMSovereign”). As a result, COMSovereign became the surviving corporation and
a directly wholly-owned subsidiary of the Company. On January 31, 2019, COMSovereign
acquired the capital stock of VEO, a California corporation (“VEO”). VEO is a research and development company innovating
silicon photonic (“SiP”) technologies for use in copper-to-fiber-to-copper switching, high-speed computing, high-speed ethernet,
autonomous vehicle applications, mobile devices and 5G wireless equipment. On January 31, 2019, COMSovereign
acquired InduraPower, Inc. (“InduraPower”). InduraPower is a manufacturer of intelligent batteries and back-up power supplies
for network systems and telecom nodes. It also provides power designs and batteries for aerospace, marine and automotive industries. On March 4, 2019, COMSovereign
acquired Silver Bullet Technology, Inc. (“Silver Bullet”). Silver Bullet is an engineering firm that designs and develops
next generation network systems and components, including large-scale network protocol development, software-defined radio-systems and
wireless network designs. On April 1, 2019, COMSovereign
acquired DragonWave-X, LLC and its operating subsidiaries, DragonWave Corp. and DragonWave-X Canada, Inc. (collectively, “DragonWave”),
a Dallas-based manufacturer of high-capacity microwave and millimeter wave point-to-point telecom backhaul radio units. DragonWave and
its predecessor have been selling telecom backhaul radios since 2012 and its microwave radios have been installed in over 330,000 locations
in more than 100 countries worldwide. On April 1, 2019, COMSovereign
acquired the capital stock of Lextrum Inc. (“Lextrum”), a Tucson, Arizona-based developer of in band full-duplex wireless
technologies and components, including multi-reconfigurable RF antennae and software programs. Lextrum’s duplexing technology enables
capacity doubling in a given spectrum band by allowing simultaneous transmission and receipt of radio signals on the same frequencies. On March 6, 2020, the Company’s
newly-formed subsidiary, Sovereign Plastics LLC (“Sovereign Plastics”), acquired substantially all of the assets of a Colorado
Springs, Colorado-based manufacturer of plastics and metal components to third-party manufacturers. On July 6, 2020, the Company completed
its acquisition of Virtual Network Communications Inc., a Virginia corporation (“VNC”). VNC is an edge compute focused
wireless telecommunications technology developer and equipment manufacturer of both 4G LTE Advanced and 5G capable radio equipment. VNC
designs, develops, manufactures, markets, and supports a line of network products for wireless network operators, mobile virtual network
operators, cable TV system operators, and government and business enterprises that enable new sources of revenue, and reduce capital and
operating expenses. On January 29, 2021, the Company
completed the acquisition of Skyline Partners Technology LLC, a Colorado limited liability company that does business under the name Fastback
Networks (“Fastback”). Fastback, is a manufacturer of intelligent backhaul radio (IBR) systems that deliver high-performance
wireless connectivity to virtually any location, including those challenged by Non-Line of Sight (NLOS) limitations. See Note 15 –
Business Acquisitions On February 25, 2021, the Company
completed the acquisition of Sky Sapience Ltd., a company organized under the laws of the State of Israel (“SKS”). SKS is
an Israeli-based manufacturer of drones with a patented tethered hovering technology that provides long-duration, mobile and all-weather
Intelligence, Surveillance and Reconnaissance (ISR) capabilities to customers worldwide for both land and marine-based applications. See
Note 15 – Business Acquisitions On April 1, 2021, the Company
completed the acquisition of RVision, Inc., a California corporation (“RVision”). RVision is a developer of technologically-advanced
video and communications products and physical security solutions designed for government and private sector commercial industries. See
Note 22 – Subsequent Events During 2021, the Company,
utilizing its wholly-owned subsidiary, AZCOMS LLC (“AZCOMS”), completed the acquisition of a 140,000-square-foot building
in Tucson, Arizona, and will hold and service the related debt as described in Note 15 – Debt Agreements. Each of the Company’s
subsidiaries was acquired to address a different opportunity or segment within the North American and international telecom infrastructure
and service market. Basis
of Presentation The
accompanying financial statements of the Company were prepared in accordance with generally accepted accounting principles in
the United States (“U.S. GAAP”). In the opinion of management, all adjustments (consisting of normal recurring accruals)
considered necessary for a fair presentation have been included. Historical information is not necessarily indicative of the
Company’s future results of operations, financial position or cash flows. As
described in Note 17 – Stockholders’ Equity The results for the three months
ended March 31, 2021 are not necessarily indicative of the Company’s results of operations, financial position or cash flows that
may be expected for the full fiscal year or future operating periods. The unaudited Condensed Consolidated Financial Statements included
herein should be read in conjunction with the Consolidated Financial Statements and notes thereto included in the Company’s Annual
Report on Form 10-K for the fiscal year ended December 31, 2020. Principles of Consolidation The unaudited Condensed Consolidated Financial Statements as of,
and for the three months ended, March 31, 2021 and 2020 include the accounts of the Company and its subsidiaries: Drone AFS Corp., Lighter
Than Air Systems Corp., DragonWave, Lextrum, Silver Bullet, VEO, InduraPower, Sovereign Plastics, VNC, Fastback, SKS and AZCOMS. All intercompany
transactions and accounts have been eliminated. Reclassifications Certain
immaterial March 31, 2020 amounts have been reclassified to be consistent with the current period presentation. Use
of Estimates The
preparation of unaudited financial statements in conformity with U.S. GAAP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 width="16"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Nov. 13, 2020</t>
        </is>
      </c>
      <c r="C1" s="2" t="inlineStr">
        <is>
          <t>Oct. 15, 2020</t>
        </is>
      </c>
      <c r="D1" s="2" t="inlineStr">
        <is>
          <t>Jul. 02, 2020</t>
        </is>
      </c>
      <c r="E1" s="2" t="inlineStr">
        <is>
          <t>Jan. 26, 2021</t>
        </is>
      </c>
      <c r="F1" s="2" t="inlineStr">
        <is>
          <t>Sep. 26, 2018</t>
        </is>
      </c>
      <c r="G1" s="2" t="inlineStr">
        <is>
          <t>Mar. 31, 2021</t>
        </is>
      </c>
      <c r="H1" s="2" t="inlineStr">
        <is>
          <t>Dec. 31, 2020</t>
        </is>
      </c>
      <c r="I1" s="2" t="inlineStr">
        <is>
          <t>Mar. 31, 2020</t>
        </is>
      </c>
      <c r="J1" s="2" t="inlineStr">
        <is>
          <t>Aug. 05, 2019</t>
        </is>
      </c>
    </row>
    <row r="2">
      <c r="A2" s="3" t="inlineStr">
        <is>
          <t>Related Party Transactions (Details) [Line Items]</t>
        </is>
      </c>
    </row>
    <row r="3">
      <c r="A3" s="4" t="inlineStr">
        <is>
          <t>Accrued liabilities - related party</t>
        </is>
      </c>
      <c r="H3" s="6" t="n">
        <v>30000</v>
      </c>
      <c r="I3" s="6" t="n">
        <v>60000</v>
      </c>
    </row>
    <row r="4">
      <c r="A4" s="4" t="inlineStr">
        <is>
          <t>Professional services</t>
        </is>
      </c>
      <c r="G4" s="6" t="n">
        <v>60000</v>
      </c>
      <c r="H4" s="6" t="n">
        <v>30000</v>
      </c>
    </row>
    <row r="5">
      <c r="A5" s="4" t="inlineStr">
        <is>
          <t>Related party transactions, description</t>
        </is>
      </c>
      <c r="E5" s="4" t="inlineStr">
        <is>
          <t>On January 26, 2021, the aggregate principal amount of this note, a 10% principal bonus, and all accrued interest with a combined total of $177,517, was fully extinguished at the rate of $4.15 per unit, as defined in our public offering and disclosed in Note 17- Stockholders&amp;#x2019; Equity, resulting in the issuance of 42,776 shares of common stock, along with warrants to purchase up to 42,776 shares of common stock that are exercisable for a purchase price of $4.50 per share at any time on or prior to January 26, 2026.</t>
        </is>
      </c>
    </row>
    <row r="6">
      <c r="A6" s="4" t="inlineStr">
        <is>
          <t>(in Shares)</t>
        </is>
      </c>
      <c r="E6" s="10" t="n">
        <v>4.15</v>
      </c>
    </row>
    <row r="7">
      <c r="A7" s="4" t="inlineStr">
        <is>
          <t>Mr. Hodges and his wife [Member]</t>
        </is>
      </c>
    </row>
    <row r="8">
      <c r="A8" s="3" t="inlineStr">
        <is>
          <t>Related Party Transactions (Details) [Line Items]</t>
        </is>
      </c>
    </row>
    <row r="9">
      <c r="A9" s="4" t="inlineStr">
        <is>
          <t>Aggregate principal amount</t>
        </is>
      </c>
      <c r="J9" s="6" t="n">
        <v>200000</v>
      </c>
    </row>
    <row r="10">
      <c r="A10" s="4" t="inlineStr">
        <is>
          <t>Interest rate</t>
        </is>
      </c>
      <c r="J10" s="4" t="inlineStr">
        <is>
          <t>5.00%</t>
        </is>
      </c>
    </row>
    <row r="11">
      <c r="A11" s="4" t="inlineStr">
        <is>
          <t>Default interest rate</t>
        </is>
      </c>
      <c r="H11" s="4" t="inlineStr">
        <is>
          <t>18.00%</t>
        </is>
      </c>
      <c r="J11" s="4" t="inlineStr">
        <is>
          <t>18.00%</t>
        </is>
      </c>
    </row>
    <row r="12">
      <c r="A12" s="4" t="inlineStr">
        <is>
          <t>Outstanding amount</t>
        </is>
      </c>
      <c r="H12" s="6" t="n">
        <v>200000</v>
      </c>
    </row>
    <row r="13">
      <c r="A13" s="4" t="inlineStr">
        <is>
          <t>Global Security Innovative Strategies [Member]</t>
        </is>
      </c>
    </row>
    <row r="14">
      <c r="A14" s="3" t="inlineStr">
        <is>
          <t>Related Party Transactions (Details) [Line Items]</t>
        </is>
      </c>
    </row>
    <row r="15">
      <c r="A15" s="4" t="inlineStr">
        <is>
          <t>Options to purchase of stock (in Shares)</t>
        </is>
      </c>
      <c r="F15" s="5" t="n">
        <v>100000</v>
      </c>
    </row>
    <row r="16">
      <c r="A16" s="4" t="inlineStr">
        <is>
          <t>Option price (in Dollars per share)</t>
        </is>
      </c>
      <c r="F16" s="6" t="n">
        <v>1</v>
      </c>
    </row>
    <row r="17">
      <c r="A17" s="4" t="inlineStr">
        <is>
          <t>Maturity date</t>
        </is>
      </c>
      <c r="F17" s="4" t="inlineStr">
        <is>
          <t>Sep. 26,
		2022</t>
        </is>
      </c>
    </row>
    <row r="18">
      <c r="A18" s="4" t="inlineStr">
        <is>
          <t>Payment for management fee</t>
        </is>
      </c>
      <c r="F18" s="6" t="n">
        <v>10000</v>
      </c>
    </row>
    <row r="19">
      <c r="A19" s="4" t="inlineStr">
        <is>
          <t>Brent Davies [Member]</t>
        </is>
      </c>
    </row>
    <row r="20">
      <c r="A20" s="3" t="inlineStr">
        <is>
          <t>Related Party Transactions (Details) [Line Items]</t>
        </is>
      </c>
    </row>
    <row r="21">
      <c r="A21" s="4" t="inlineStr">
        <is>
          <t>Related party transactions, description</t>
        </is>
      </c>
      <c r="D21" s="4" t="inlineStr">
        <is>
          <t>On July 1, 2020, Brent Davies, a member of the Company&amp;#x2019;s Board of Directors and Audit Committee, loaned the Company $50,000 at an interest rate of 4.80% per annum with an original maturity date of August 31, 2020. This note was amended to extend the maturity date to November 30, 2020. Interest and the full principal balance was due at maturity. During fiscal 2020, this loan became past due and was accruing interest at an increased default rate of 18.0% per annum. As of December 31, 2020, $50,000 was outstanding and past due under the loan.</t>
        </is>
      </c>
    </row>
    <row r="22">
      <c r="A22" s="4" t="inlineStr">
        <is>
          <t>Mr. McIntire [Member]</t>
        </is>
      </c>
    </row>
    <row r="23">
      <c r="A23" s="3" t="inlineStr">
        <is>
          <t>Related Party Transactions (Details) [Line Items]</t>
        </is>
      </c>
    </row>
    <row r="24">
      <c r="A24" s="4" t="inlineStr">
        <is>
          <t>Outstanding amount</t>
        </is>
      </c>
      <c r="H24" s="6" t="n">
        <v>600000</v>
      </c>
    </row>
    <row r="25">
      <c r="A25" s="4" t="inlineStr">
        <is>
          <t>Related party transactions, description</t>
        </is>
      </c>
      <c r="C25" s="4" t="inlineStr">
        <is>
          <t>the Company borrowed an aggregate of $600,000 from Dr. Dustin McIntire, the Company&amp;#x2019;s Chief Technology Officer, and issued promissory notes evidencing such loans. The principal amounts of the notes were between $100,000 and $350,000, and such notes bore interest at 10% per annum and were due between January 14, 2021 and March 28, 2021.</t>
        </is>
      </c>
    </row>
    <row r="26">
      <c r="A26" s="4" t="inlineStr">
        <is>
          <t>Richard J. Berman [Member]</t>
        </is>
      </c>
    </row>
    <row r="27">
      <c r="A27" s="3" t="inlineStr">
        <is>
          <t>Related Party Transactions (Details) [Line Items]</t>
        </is>
      </c>
    </row>
    <row r="28">
      <c r="A28" s="4" t="inlineStr">
        <is>
          <t>Related party transactions, description</t>
        </is>
      </c>
      <c r="B28" s="4" t="inlineStr">
        <is>
          <t>the Company borrowed an aggregate of $160,000 from Richard J. Berman, a member of the Company&amp;#x2019;s Board of Directors, and issued promissory notes evidencing such loans. The principal amounts of the notes were between $40,000 and $120,000, and such notes bore interest at 8% per annum and were due between February 12, 2021 and March 23, 2021. As of December 31, 2020, $160,000 was outstanding under these not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2"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Stockholders' Equity (Details) - USD ($)</t>
        </is>
      </c>
      <c r="B1" s="2" t="inlineStr">
        <is>
          <t>Feb. 10, 2021</t>
        </is>
      </c>
      <c r="C1" s="2" t="inlineStr">
        <is>
          <t>Dec. 09, 2020</t>
        </is>
      </c>
      <c r="D1" s="2" t="inlineStr">
        <is>
          <t>Jan. 31, 2021</t>
        </is>
      </c>
      <c r="E1" s="2" t="inlineStr">
        <is>
          <t>Jan. 27, 2021</t>
        </is>
      </c>
      <c r="F1" s="2" t="inlineStr">
        <is>
          <t>Jan. 26, 2021</t>
        </is>
      </c>
      <c r="G1" s="2" t="inlineStr">
        <is>
          <t>Jan. 21, 2021</t>
        </is>
      </c>
      <c r="H1" s="2" t="inlineStr">
        <is>
          <t>Mar. 31, 2021</t>
        </is>
      </c>
      <c r="I1" s="2" t="inlineStr">
        <is>
          <t>Dec. 31, 2020</t>
        </is>
      </c>
    </row>
    <row r="2">
      <c r="A2" s="3" t="inlineStr">
        <is>
          <t>Stockholders' Equity (Details) [Line Items]</t>
        </is>
      </c>
    </row>
    <row r="3">
      <c r="A3" s="4" t="inlineStr">
        <is>
          <t>Preferred stock, shares authorized</t>
        </is>
      </c>
      <c r="H3" s="5" t="n">
        <v>100000000</v>
      </c>
      <c r="I3" s="5" t="n">
        <v>100000000</v>
      </c>
    </row>
    <row r="4">
      <c r="A4" s="4" t="inlineStr">
        <is>
          <t>Common stock, shares authorized</t>
        </is>
      </c>
      <c r="H4" s="5" t="n">
        <v>300000000</v>
      </c>
      <c r="I4" s="5" t="n">
        <v>300000000</v>
      </c>
    </row>
    <row r="5">
      <c r="A5" s="4" t="inlineStr">
        <is>
          <t>Common stock, shares issued</t>
        </is>
      </c>
      <c r="H5" s="5" t="n">
        <v>66308177</v>
      </c>
      <c r="I5" s="5" t="n">
        <v>49444689</v>
      </c>
    </row>
    <row r="6">
      <c r="A6" s="4" t="inlineStr">
        <is>
          <t>Additional purchase of securities, description</t>
        </is>
      </c>
      <c r="B6" s="4" t="inlineStr">
        <is>
          <t>In addition, pursuant to the Second Offering Underwriting Agreement, the Company granted the Representative a 45-day option to purchase up to 847,058 additional shares of common stock to cover over-allotments in connection with the Second Offering, which the Representative exercised in full on February 11, 2021.</t>
        </is>
      </c>
      <c r="F6" s="4" t="inlineStr">
        <is>
          <t>the Company granted the Representative a 45-day option to purchase up to 578,312 additional shares of common stock, and/or 578,312 additional First Offering Warrants, to cover over-allotments in connection with the First Offering, which the Representative partially exercised to purchase 578,312 Warrants on the First Offering Closing Date. For additional information on these First Offering Warrants, see Note 18 &amp;#x2013; Share-Based Compensation.</t>
        </is>
      </c>
    </row>
    <row r="7">
      <c r="A7" s="4" t="inlineStr">
        <is>
          <t>Gross proceeds received (in Dollars)</t>
        </is>
      </c>
      <c r="B7" s="6" t="n">
        <v>27600000</v>
      </c>
      <c r="E7" s="6" t="n">
        <v>1365000</v>
      </c>
    </row>
    <row r="8">
      <c r="A8" s="4" t="inlineStr">
        <is>
          <t>Gross proceeds deduction, percentage</t>
        </is>
      </c>
      <c r="B8" s="4" t="inlineStr">
        <is>
          <t>8.00%</t>
        </is>
      </c>
      <c r="E8" s="4" t="inlineStr">
        <is>
          <t>8.00%</t>
        </is>
      </c>
      <c r="G8" s="4" t="inlineStr">
        <is>
          <t>8.00%</t>
        </is>
      </c>
    </row>
    <row r="9">
      <c r="A9" s="4" t="inlineStr">
        <is>
          <t>Representative warrants to purchase of shares of common stock</t>
        </is>
      </c>
      <c r="B9" s="5" t="n">
        <v>225882</v>
      </c>
      <c r="E9" s="5" t="n">
        <v>154216</v>
      </c>
    </row>
    <row r="10">
      <c r="A10" s="4" t="inlineStr">
        <is>
          <t>Common stock, par value (in Dollars per share)</t>
        </is>
      </c>
      <c r="H10" s="7" t="n">
        <v>0.0001</v>
      </c>
      <c r="I10" s="7" t="n">
        <v>0.0001</v>
      </c>
    </row>
    <row r="11">
      <c r="A11" s="4" t="inlineStr">
        <is>
          <t>Warrants to purchase shares of common stock</t>
        </is>
      </c>
      <c r="B11" s="5" t="n">
        <v>198776</v>
      </c>
    </row>
    <row r="12">
      <c r="A12" s="4" t="inlineStr">
        <is>
          <t>Description of consulting agreement</t>
        </is>
      </c>
      <c r="D12" s="4" t="inlineStr">
        <is>
          <t>the Company entered into an agreement with a consultant to replace an existing consulting agreement between the consultant and the Company to allow the consultant to elect to take from 50% to 100% of its compensation in the form of common stock based on an agreed upon conversion calculation. Any difference between the amount due and the actual fair value of the shares issued in payment is recorded as general and administrative expense in the Company&amp;#x2019;s Condensed Consolidated Financial Statements. Common stock to be issued to the consultant will be paid on a quarterly basis. On March 12, 2020, the Company issued 55,032 shares of its common stock in satisfaction of $106,238 that was owed by Lextrum to the consultant for services previously rendered. The fair value on the issue date of the 55,032 shares of common stock was $193,160. As of March 31, 2021, 7,571 shares of common stock, with a fair value of $20,215, are recorded as unissued shares, as discussed below, for services rendered for the first quarter of the 2021 fiscal year.</t>
        </is>
      </c>
    </row>
    <row r="13">
      <c r="A13" s="4" t="inlineStr">
        <is>
          <t>Consultant payment of common stock</t>
        </is>
      </c>
      <c r="C13" s="5" t="n">
        <v>5000</v>
      </c>
    </row>
    <row r="14">
      <c r="A14" s="4" t="inlineStr">
        <is>
          <t>Fair value of amount (in Dollars)</t>
        </is>
      </c>
      <c r="C14" s="6" t="n">
        <v>30750</v>
      </c>
    </row>
    <row r="15">
      <c r="A15" s="4" t="inlineStr">
        <is>
          <t>Common stock of vested</t>
        </is>
      </c>
      <c r="I15" s="5" t="n">
        <v>2125</v>
      </c>
    </row>
    <row r="16">
      <c r="A16" s="4" t="inlineStr">
        <is>
          <t>Common stock of expense (in Dollars)</t>
        </is>
      </c>
      <c r="I16" s="6" t="n">
        <v>13069</v>
      </c>
    </row>
    <row r="17">
      <c r="A17" s="4" t="inlineStr">
        <is>
          <t>Remaining shares of vested</t>
        </is>
      </c>
      <c r="H17" s="5" t="n">
        <v>2875</v>
      </c>
    </row>
    <row r="18">
      <c r="A18" s="4" t="inlineStr">
        <is>
          <t>Additional recognized expense (in Dollars)</t>
        </is>
      </c>
      <c r="H18" s="6" t="n">
        <v>17681</v>
      </c>
    </row>
    <row r="19">
      <c r="A19" s="4" t="inlineStr">
        <is>
          <t>Unissued shares</t>
        </is>
      </c>
      <c r="H19" s="5" t="n">
        <v>7571</v>
      </c>
    </row>
    <row r="20">
      <c r="A20" s="4" t="inlineStr">
        <is>
          <t>Vendor [Member]</t>
        </is>
      </c>
    </row>
    <row r="21">
      <c r="A21" s="3" t="inlineStr">
        <is>
          <t>Stockholders' Equity (Details) [Line Items]</t>
        </is>
      </c>
    </row>
    <row r="22">
      <c r="A22" s="4" t="inlineStr">
        <is>
          <t>Common stock, par value (in Dollars per share)</t>
        </is>
      </c>
      <c r="E22" s="8" t="n">
        <v>4.15</v>
      </c>
    </row>
    <row r="23">
      <c r="A23" s="4" t="inlineStr">
        <is>
          <t>First Offering [Member]</t>
        </is>
      </c>
    </row>
    <row r="24">
      <c r="A24" s="3" t="inlineStr">
        <is>
          <t>Stockholders' Equity (Details) [Line Items]</t>
        </is>
      </c>
    </row>
    <row r="25">
      <c r="A25" s="4" t="inlineStr">
        <is>
          <t>Sale of aggregate units of shares</t>
        </is>
      </c>
      <c r="F25" s="5" t="n">
        <v>3855422</v>
      </c>
    </row>
    <row r="26">
      <c r="A26" s="4" t="inlineStr">
        <is>
          <t>Sale of stock, price per unit (in Dollars per share)</t>
        </is>
      </c>
      <c r="F26" s="8" t="n">
        <v>4.15</v>
      </c>
    </row>
    <row r="27">
      <c r="A27" s="4" t="inlineStr">
        <is>
          <t>Common stock exercise price (in Dollars per share)</t>
        </is>
      </c>
      <c r="F27" s="8" t="n">
        <v>4.5</v>
      </c>
    </row>
    <row r="28">
      <c r="A28" s="4" t="inlineStr">
        <is>
          <t>Gross proceeds received (in Dollars)</t>
        </is>
      </c>
      <c r="G28" s="6" t="n">
        <v>16000000</v>
      </c>
    </row>
    <row r="29">
      <c r="A29" s="4" t="inlineStr">
        <is>
          <t>Purchase of additional shares of common stock</t>
        </is>
      </c>
      <c r="E29" s="5" t="n">
        <v>329815</v>
      </c>
    </row>
    <row r="30">
      <c r="A30" s="4" t="inlineStr">
        <is>
          <t>Sale of common stock, percentage</t>
        </is>
      </c>
      <c r="E30" s="4" t="inlineStr">
        <is>
          <t>4.00%</t>
        </is>
      </c>
    </row>
    <row r="31">
      <c r="A31" s="4" t="inlineStr">
        <is>
          <t>Total expenses of public offering (in Dollars)</t>
        </is>
      </c>
      <c r="E31" s="11" t="n">
        <v>2.7</v>
      </c>
    </row>
    <row r="32">
      <c r="A32" s="4" t="inlineStr">
        <is>
          <t>Second Offering [Member]</t>
        </is>
      </c>
    </row>
    <row r="33">
      <c r="A33" s="3" t="inlineStr">
        <is>
          <t>Stockholders' Equity (Details) [Line Items]</t>
        </is>
      </c>
    </row>
    <row r="34">
      <c r="A34" s="4" t="inlineStr">
        <is>
          <t>Sale of aggregate units of shares</t>
        </is>
      </c>
      <c r="B34" s="5" t="n">
        <v>5647059</v>
      </c>
    </row>
    <row r="35">
      <c r="A35" s="4" t="inlineStr">
        <is>
          <t>Sale of stock, price per unit (in Dollars per share)</t>
        </is>
      </c>
      <c r="B35" s="8" t="n">
        <v>4.25</v>
      </c>
    </row>
    <row r="36">
      <c r="A36" s="4" t="inlineStr">
        <is>
          <t>Sale of common stock, percentage</t>
        </is>
      </c>
      <c r="B36" s="4" t="inlineStr">
        <is>
          <t>4.00%</t>
        </is>
      </c>
    </row>
    <row r="37">
      <c r="A37" s="4" t="inlineStr">
        <is>
          <t>Total expenses of public offering (in Dollars)</t>
        </is>
      </c>
      <c r="B37" s="11" t="n">
        <v>2.6</v>
      </c>
    </row>
    <row r="38">
      <c r="A38" s="4" t="inlineStr">
        <is>
          <t>Private Placement [Member]</t>
        </is>
      </c>
    </row>
    <row r="39">
      <c r="A39" s="3" t="inlineStr">
        <is>
          <t>Stockholders' Equity (Details) [Line Items]</t>
        </is>
      </c>
    </row>
    <row r="40">
      <c r="A40" s="4" t="inlineStr">
        <is>
          <t>Warrants to purchase shares of common stock</t>
        </is>
      </c>
      <c r="B40" s="5" t="n">
        <v>27106</v>
      </c>
    </row>
    <row r="41">
      <c r="A41" s="4" t="inlineStr">
        <is>
          <t>Warrants [Member]</t>
        </is>
      </c>
    </row>
    <row r="42">
      <c r="A42" s="3" t="inlineStr">
        <is>
          <t>Stockholders' Equity (Details) [Line Items]</t>
        </is>
      </c>
    </row>
    <row r="43">
      <c r="A43" s="4" t="inlineStr">
        <is>
          <t>Warrants issued</t>
        </is>
      </c>
      <c r="E43" s="5" t="n">
        <v>1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80" customWidth="1" min="5" max="5"/>
  </cols>
  <sheetData>
    <row r="1">
      <c r="A1" s="1" t="inlineStr">
        <is>
          <t>Share-Based Compensation (Details) - USD ($)</t>
        </is>
      </c>
      <c r="B1" s="2" t="inlineStr">
        <is>
          <t>Feb. 12, 2021</t>
        </is>
      </c>
      <c r="C1" s="2" t="inlineStr">
        <is>
          <t>Dec. 02, 2019</t>
        </is>
      </c>
      <c r="D1" s="2" t="inlineStr">
        <is>
          <t>Jan. 26, 2021</t>
        </is>
      </c>
      <c r="E1" s="2" t="inlineStr">
        <is>
          <t>Mar. 31, 2021</t>
        </is>
      </c>
    </row>
    <row r="2">
      <c r="A2" s="3" t="inlineStr">
        <is>
          <t>Share-Based Compensation (Details) [Line Items]</t>
        </is>
      </c>
    </row>
    <row r="3">
      <c r="A3" s="4" t="inlineStr">
        <is>
          <t>Common stock authorized awards to granted</t>
        </is>
      </c>
      <c r="E3" s="5" t="n">
        <v>3333334</v>
      </c>
    </row>
    <row r="4">
      <c r="A4" s="4" t="inlineStr">
        <is>
          <t>Number of shares issued</t>
        </is>
      </c>
      <c r="E4" s="5" t="n">
        <v>908505</v>
      </c>
    </row>
    <row r="5">
      <c r="A5" s="4" t="inlineStr">
        <is>
          <t>Number of shares forfeited</t>
        </is>
      </c>
      <c r="E5" s="5" t="n">
        <v>33334</v>
      </c>
    </row>
    <row r="6">
      <c r="A6" s="4" t="inlineStr">
        <is>
          <t>Exercised shares</t>
        </is>
      </c>
      <c r="E6" s="5" t="n">
        <v>3333</v>
      </c>
    </row>
    <row r="7">
      <c r="A7" s="4" t="inlineStr">
        <is>
          <t>Number of common shares authorized</t>
        </is>
      </c>
      <c r="E7" s="5" t="n">
        <v>2458163</v>
      </c>
    </row>
    <row r="8">
      <c r="A8" s="4" t="inlineStr">
        <is>
          <t>Aggregate of restricted stock</t>
        </is>
      </c>
      <c r="C8" s="5" t="n">
        <v>633336</v>
      </c>
    </row>
    <row r="9">
      <c r="A9" s="4" t="inlineStr">
        <is>
          <t>Fair value of per share (in Dollars per share)</t>
        </is>
      </c>
      <c r="C9" s="8" t="n">
        <v>2.46</v>
      </c>
    </row>
    <row r="10">
      <c r="A10" s="4" t="inlineStr">
        <is>
          <t>Restricted stock units, description</t>
        </is>
      </c>
      <c r="E10" s="4" t="inlineStr">
        <is>
          <t>The original vesting period for these RSAs is as follows: 283,339 were to vest on the one-year anniversary of the grant date; 283,331 were to vest on the two-year anniversary of the original grant date; and 66,666 were scheduled to vest on the three-year anniversary of the original grant date. As of December 31, 2020, 283,339 RSAs had vested. In the first quarter of fiscal 2021, the Company modified the RSA awards for two individuals to accelerate the final vesting of their awards in consideration of the individuals&amp;#x2019; separation and/or retirement. This modification resulted in the vesting of an additional 50,000 RSAs. An incremental compensation expense was recognized for the modification totaling $166,920 during the three months ended March 31, 2021. As of March 31, 2021, the remaining unvested RSAs from these awards, totaling 299,997, are scheduled to vest as follows: 233,331 are scheduled to vest on the two-year anniversary of the original grant date; and 66,666 were scheduled to vest on the three-year anniversary of the original grant date.</t>
        </is>
      </c>
    </row>
    <row r="11">
      <c r="A11" s="4" t="inlineStr">
        <is>
          <t>Fair value of per share (in Dollars per share)</t>
        </is>
      </c>
      <c r="D11" s="8" t="n">
        <v>4.5</v>
      </c>
    </row>
    <row r="12">
      <c r="A12" s="4" t="inlineStr">
        <is>
          <t>Vesting period, description</t>
        </is>
      </c>
      <c r="D12" s="4" t="inlineStr">
        <is>
          <t>The vesting period for these RSAs is as follows: 33,334 vest on the one-year anniversary of the grant date and 33,333 vest on the two-year anniversary of the original grant date.</t>
        </is>
      </c>
    </row>
    <row r="13">
      <c r="A13" s="4" t="inlineStr">
        <is>
          <t>Vested percentage</t>
        </is>
      </c>
      <c r="E13" s="4" t="inlineStr">
        <is>
          <t>100.00%</t>
        </is>
      </c>
    </row>
    <row r="14">
      <c r="A14" s="4" t="inlineStr">
        <is>
          <t>Recognized of compensation expense (in Dollars)</t>
        </is>
      </c>
      <c r="E14" s="6" t="n">
        <v>349080</v>
      </c>
    </row>
    <row r="15">
      <c r="A15" s="4" t="inlineStr">
        <is>
          <t>Unrecognized compensation cost (in Dollars)</t>
        </is>
      </c>
      <c r="E15" s="5" t="n">
        <v>821706</v>
      </c>
    </row>
    <row r="16">
      <c r="A16" s="4" t="inlineStr">
        <is>
          <t>Recognized of share-based compensation expense (in Dollars)</t>
        </is>
      </c>
      <c r="E16" s="5" t="n">
        <v>7374</v>
      </c>
    </row>
    <row r="17">
      <c r="A17" s="4" t="inlineStr">
        <is>
          <t>Unrecognized compensation expense (in Dollars)</t>
        </is>
      </c>
      <c r="E17" s="6" t="n">
        <v>9836</v>
      </c>
    </row>
    <row r="18">
      <c r="A18" s="4" t="inlineStr">
        <is>
          <t>Aggregate of shares common stock</t>
        </is>
      </c>
      <c r="D18" s="5" t="n">
        <v>4433734</v>
      </c>
    </row>
    <row r="19">
      <c r="A19" s="4" t="inlineStr">
        <is>
          <t>Warrants price per share (in Dollars per share)</t>
        </is>
      </c>
      <c r="B19" s="7" t="n">
        <v>5.3125</v>
      </c>
      <c r="D19" s="8" t="n">
        <v>4.5</v>
      </c>
    </row>
    <row r="20">
      <c r="A20" s="4" t="inlineStr">
        <is>
          <t>Estimated per share (in Dollars per share)</t>
        </is>
      </c>
      <c r="B20" s="12" t="n">
        <v>1.918</v>
      </c>
      <c r="D20" s="12" t="n">
        <v>1.597</v>
      </c>
    </row>
    <row r="21">
      <c r="A21" s="4" t="inlineStr">
        <is>
          <t>Estimated fair value, total (in Dollars)</t>
        </is>
      </c>
      <c r="B21" s="6" t="n">
        <v>433242</v>
      </c>
    </row>
    <row r="22">
      <c r="A22" s="4" t="inlineStr">
        <is>
          <t>Warrants, description</t>
        </is>
      </c>
      <c r="D22" s="4" t="inlineStr">
        <is>
          <t>the Company issued warrants to purchase an aggregate of 100,000 shares of the Company&amp;#x2019;s common stock as consideration for certain costs related to the First Offering as disclosed in Note 17 &amp;#x2013; Stockholders&amp;#x2019; Equity. The Representative&amp;#x2019;s First Offering Warrants are subject to a lock-up for 180 days from the commencement of sales in the First Offering, including a mandatory lock-up period in accordance with FINRA Rule 5110(e), and will be non-exercisable for six (6) months after January 21, 2021. The warrants have an exercise price of $4.15 per share and an expiration date of January 21, 2026. The issuance date fair value of these warrants, using the Black-Scholes Option-Pricing model, was estimated to be $1.703 per share for a total of $170,300. None of these warrants were exercised during the three months ended March 31, 2021. On January 26, 2021, the Company issued warrants to purchase an aggregate of 154,216 shares of the Company&amp;#x2019;s common stock as the Representative&amp;#x2019;s First Offering Warrants as discussed in Note 17 &amp;#x2013; Stockholders&amp;#x2019; Equity. The warrants have an exercise price of $5.1875 per share and an expiration date of January 21, 2026. The issuance date fair value of these warrants, using the Black-Scholes Option-Pricing model, was estimated to be $1.376 per share for a total of $212,201. None of these warrants were exercised during the three months ended March 31, 2021. On February 12, 2021, the Company issued warrants to purchase an aggregate of 225,882 shares of the Company&amp;#x2019;s common stock as the Representative&amp;#x2019;s Second Offering Warrants as discussed in Note 17 &amp;#x2013; Stockholders&amp;#x2019; Equity. The Representative&amp;#x2019;s Second Offering Warrants are subject to a lock-up for 180 days from the commencement of sales in the Second Offering, including a mandatory lock-up period in accordance with FINRA Rule 5110(e), and will be non-exercisable for six (6) months after February 10, 2021. The warrants have an exercise price of $5.3125 per share and an expiration date of February 10, 2026. The issuance date fair value of these warrants, using the Black-Scholes Option-Pricing model, was estimated to be $1.918 per share for a total of $433,242.</t>
        </is>
      </c>
    </row>
    <row r="23">
      <c r="A23" s="4" t="inlineStr">
        <is>
          <t>Aggregate of purchase shares</t>
        </is>
      </c>
      <c r="B23" s="5" t="n">
        <v>225882</v>
      </c>
    </row>
    <row r="24">
      <c r="A24" s="4" t="inlineStr">
        <is>
          <t>Weighted average grant date fair value per share (in Dollars per share)</t>
        </is>
      </c>
      <c r="B24" s="8" t="n">
        <v>1.6</v>
      </c>
    </row>
    <row r="25">
      <c r="A25" s="4" t="inlineStr">
        <is>
          <t>Warrant [Member]</t>
        </is>
      </c>
    </row>
    <row r="26">
      <c r="A26" s="3" t="inlineStr">
        <is>
          <t>Share-Based Compensation (Details) [Line Items]</t>
        </is>
      </c>
    </row>
    <row r="27">
      <c r="A27" s="4" t="inlineStr">
        <is>
          <t>Aggregate of shares common stock</t>
        </is>
      </c>
      <c r="D27" s="5" t="n">
        <v>2751556</v>
      </c>
    </row>
    <row r="28">
      <c r="A28" s="4" t="inlineStr">
        <is>
          <t>Warrants price per share (in Dollars per share)</t>
        </is>
      </c>
      <c r="D28" s="8" t="n">
        <v>4.5</v>
      </c>
    </row>
    <row r="29">
      <c r="A29" s="4" t="inlineStr">
        <is>
          <t>Estimated per share (in Dollars per share)</t>
        </is>
      </c>
      <c r="D29" s="12" t="n">
        <v>1.597</v>
      </c>
    </row>
    <row r="30">
      <c r="A30" s="4" t="inlineStr">
        <is>
          <t>Estimated fair value, total (in Dollars)</t>
        </is>
      </c>
      <c r="D30" s="6" t="n">
        <v>4394235</v>
      </c>
    </row>
    <row r="31">
      <c r="A31" s="4" t="inlineStr">
        <is>
          <t>Black-Scholes Option-Pricing model [Member]</t>
        </is>
      </c>
    </row>
    <row r="32">
      <c r="A32" s="3" t="inlineStr">
        <is>
          <t>Share-Based Compensation (Details) [Line Items]</t>
        </is>
      </c>
    </row>
    <row r="33">
      <c r="A33" s="4" t="inlineStr">
        <is>
          <t>Warrants, description</t>
        </is>
      </c>
      <c r="D33" s="4" t="inlineStr">
        <is>
          <t>the Company issued warrants to purchase an aggregate of 154,216 shares of the Company&amp;#x2019;s common stock as the Representative&amp;#x2019;s First Offering Warrants as discussed in Note 17 &amp;#x2013; Stockholders&amp;#x2019; Equity. The warrants have an exercise price of $5.1875 per share and an expiration date of January 21, 2026. The issuance date fair value of these warrants, using the Black-Scholes Option-Pricing model, was estimated to be $1.376 per share for a total of $212,201.</t>
        </is>
      </c>
    </row>
    <row r="34">
      <c r="A34" s="4" t="inlineStr">
        <is>
          <t>Board of Directors [Member]</t>
        </is>
      </c>
    </row>
    <row r="35">
      <c r="A35" s="3" t="inlineStr">
        <is>
          <t>Share-Based Compensation (Details) [Line Items]</t>
        </is>
      </c>
    </row>
    <row r="36">
      <c r="A36" s="4" t="inlineStr">
        <is>
          <t>Aggregate of restricted stock</t>
        </is>
      </c>
      <c r="D36" s="5" t="n">
        <v>666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Details) - Schedule of stock option activity - Stock Option [Member] - USD ($)</t>
        </is>
      </c>
      <c r="B1" s="2" t="inlineStr">
        <is>
          <t>3 Months Ended</t>
        </is>
      </c>
    </row>
    <row r="2">
      <c r="B2" s="2" t="inlineStr">
        <is>
          <t>Mar. 31, 2021</t>
        </is>
      </c>
      <c r="C2" s="2" t="inlineStr">
        <is>
          <t>Mar. 31, 2020</t>
        </is>
      </c>
    </row>
    <row r="3">
      <c r="A3" s="3" t="inlineStr">
        <is>
          <t>Share-Based Compensation (Details) - Schedule of stock option activity [Line Items]</t>
        </is>
      </c>
    </row>
    <row r="4">
      <c r="A4" s="4" t="inlineStr">
        <is>
          <t>Number of Options, Outstanding Beginning balance</t>
        </is>
      </c>
      <c r="B4" s="5" t="n">
        <v>3433515</v>
      </c>
      <c r="C4" s="5" t="n">
        <v>2898347</v>
      </c>
    </row>
    <row r="5">
      <c r="A5" s="4" t="inlineStr">
        <is>
          <t>Weighted- Average Exercise Price per Share, Outstanding Beginning balance</t>
        </is>
      </c>
      <c r="B5" s="10" t="n">
        <v>1.59</v>
      </c>
      <c r="C5" s="10" t="n">
        <v>1.9</v>
      </c>
    </row>
    <row r="6">
      <c r="A6" s="4" t="inlineStr">
        <is>
          <t>Weighted- Average Contractual Life in Years, Outstanding Beginning balance</t>
        </is>
      </c>
      <c r="B6" s="4" t="inlineStr">
        <is>
          <t>2 years 3 days</t>
        </is>
      </c>
      <c r="C6" s="4" t="inlineStr">
        <is>
          <t>1 year 335 days</t>
        </is>
      </c>
    </row>
    <row r="7">
      <c r="A7" s="4" t="inlineStr">
        <is>
          <t>Aggregate Intrinsic Value, Outstanding Beginning balance (in Dollars)</t>
        </is>
      </c>
      <c r="B7" s="6" t="n">
        <v>15220798</v>
      </c>
      <c r="C7" s="6" t="n">
        <v>2264770</v>
      </c>
    </row>
    <row r="8">
      <c r="A8" s="4" t="inlineStr">
        <is>
          <t>Number of Options, Exercisable Beginning balance</t>
        </is>
      </c>
      <c r="B8" s="5" t="n">
        <v>3400181</v>
      </c>
      <c r="C8" s="5" t="n">
        <v>2898347</v>
      </c>
    </row>
    <row r="9">
      <c r="A9" s="4" t="inlineStr">
        <is>
          <t>Weighted- Average Exercise Price per Share, Exercisable Beginning balance (in Dollars per share)</t>
        </is>
      </c>
      <c r="B9" s="8" t="n">
        <v>1.58</v>
      </c>
      <c r="C9" s="8" t="n">
        <v>1.9</v>
      </c>
    </row>
    <row r="10">
      <c r="A10" s="4" t="inlineStr">
        <is>
          <t>Weighted- Average Contractual Life in Years, Exercisable Beginning balance</t>
        </is>
      </c>
      <c r="B10" s="4" t="inlineStr">
        <is>
          <t>1 year 361 days</t>
        </is>
      </c>
      <c r="C10" s="4" t="inlineStr">
        <is>
          <t>1 year 335 days</t>
        </is>
      </c>
    </row>
    <row r="11">
      <c r="A11" s="4" t="inlineStr">
        <is>
          <t>Aggregate Intrinsic Value, Exercisable Beginning balance (in Dollars)</t>
        </is>
      </c>
      <c r="B11" s="6" t="n">
        <v>15128796</v>
      </c>
      <c r="C11" s="6" t="n">
        <v>2264770</v>
      </c>
    </row>
    <row r="12">
      <c r="A12" s="4" t="inlineStr">
        <is>
          <t>Number of Options, Granted</t>
        </is>
      </c>
      <c r="B12" s="4" t="inlineStr">
        <is>
          <t xml:space="preserve"> </t>
        </is>
      </c>
      <c r="C12" s="4" t="inlineStr">
        <is>
          <t xml:space="preserve"> </t>
        </is>
      </c>
    </row>
    <row r="13">
      <c r="A13" s="4" t="inlineStr">
        <is>
          <t>Weighted- Average Exercise Price per Share, Granted (in Dollars per share)</t>
        </is>
      </c>
      <c r="B13" s="4" t="inlineStr">
        <is>
          <t xml:space="preserve"> </t>
        </is>
      </c>
      <c r="C13" s="4" t="inlineStr">
        <is>
          <t xml:space="preserve"> </t>
        </is>
      </c>
    </row>
    <row r="14">
      <c r="A14" s="4" t="inlineStr">
        <is>
          <t>Number of Options, Exercised</t>
        </is>
      </c>
      <c r="B14" s="5" t="n">
        <v>-3333</v>
      </c>
      <c r="C14" s="4" t="inlineStr">
        <is>
          <t xml:space="preserve"> </t>
        </is>
      </c>
    </row>
    <row r="15">
      <c r="A15" s="4" t="inlineStr">
        <is>
          <t>Weighted- Average Exercise Price per Share, Exercised (in Dollars per share)</t>
        </is>
      </c>
      <c r="B15" s="8" t="n">
        <v>0.15</v>
      </c>
      <c r="C15" s="4" t="inlineStr">
        <is>
          <t xml:space="preserve"> </t>
        </is>
      </c>
    </row>
    <row r="16">
      <c r="A16" s="4" t="inlineStr">
        <is>
          <t>Number of Options, Cancelled or Expired</t>
        </is>
      </c>
      <c r="B16" s="5" t="n">
        <v>-33334</v>
      </c>
      <c r="C16" s="5" t="n">
        <v>-333335</v>
      </c>
    </row>
    <row r="17">
      <c r="A17" s="4" t="inlineStr">
        <is>
          <t>Weighted- Average Exercise Price per Share, Cancelled or Expired (in Dollars per share)</t>
        </is>
      </c>
      <c r="B17" s="8" t="n">
        <v>8.699999999999999</v>
      </c>
      <c r="C17" s="8" t="n">
        <v>1.89</v>
      </c>
    </row>
    <row r="18">
      <c r="A18" s="4" t="inlineStr">
        <is>
          <t>Number of Optionsm, Outstanding Ending balance</t>
        </is>
      </c>
      <c r="B18" s="5" t="n">
        <v>3396848</v>
      </c>
      <c r="C18" s="5" t="n">
        <v>2565012</v>
      </c>
    </row>
    <row r="19">
      <c r="A19" s="4" t="inlineStr">
        <is>
          <t>Weighted- Average Exercise Price per Share, Outstanding Ending balance (in Dollars per share)</t>
        </is>
      </c>
      <c r="B19" s="8" t="n">
        <v>1.52</v>
      </c>
      <c r="C19" s="8" t="n">
        <v>1.9</v>
      </c>
    </row>
    <row r="20">
      <c r="A20" s="4" t="inlineStr">
        <is>
          <t>Weighted- Average Contractual Life in Years, Outstanding Ending balance</t>
        </is>
      </c>
      <c r="B20" s="4" t="inlineStr">
        <is>
          <t>1 year 284 days</t>
        </is>
      </c>
      <c r="C20" s="4" t="inlineStr">
        <is>
          <t>1 year 332 days</t>
        </is>
      </c>
    </row>
    <row r="21">
      <c r="A21" s="4" t="inlineStr">
        <is>
          <t>Aggregate Intrinsic Value, Outstanding Ending balance (in Dollars)</t>
        </is>
      </c>
      <c r="B21" s="6" t="n">
        <v>3984796</v>
      </c>
      <c r="C21" s="6" t="n">
        <v>4898470</v>
      </c>
    </row>
    <row r="22">
      <c r="A22" s="4" t="inlineStr">
        <is>
          <t>Number of Options, Exercisable Ending balance</t>
        </is>
      </c>
      <c r="B22" s="5" t="n">
        <v>3380181</v>
      </c>
      <c r="C22" s="5" t="n">
        <v>2565012</v>
      </c>
    </row>
    <row r="23">
      <c r="A23" s="4" t="inlineStr">
        <is>
          <t>Weighted- Average Exercise Price per Share, Exercisable Ending balance (in Dollars per share)</t>
        </is>
      </c>
      <c r="B23" s="8" t="n">
        <v>1.52</v>
      </c>
      <c r="C23" s="8" t="n">
        <v>1.9</v>
      </c>
    </row>
    <row r="24">
      <c r="A24" s="4" t="inlineStr">
        <is>
          <t>Weighted- Average Contractual Life in Years, Exercisable Ending balance</t>
        </is>
      </c>
      <c r="B24" s="4" t="inlineStr">
        <is>
          <t>1 year 281 days</t>
        </is>
      </c>
      <c r="C24" s="4" t="inlineStr">
        <is>
          <t>1 year 332 days</t>
        </is>
      </c>
    </row>
    <row r="25">
      <c r="A25" s="4" t="inlineStr">
        <is>
          <t>Aggregate Intrinsic Value, Exercisable Ending balance (in Dollars)</t>
        </is>
      </c>
      <c r="B25" s="6" t="n">
        <v>3984796</v>
      </c>
      <c r="C25" s="6" t="n">
        <v>489847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Details) - Schedule of assumptions used to estimate fair value stock options granted</t>
        </is>
      </c>
      <c r="B1" s="2" t="inlineStr">
        <is>
          <t>3 Months Ended</t>
        </is>
      </c>
    </row>
    <row r="2">
      <c r="B2" s="2" t="inlineStr">
        <is>
          <t>Mar. 31, 2021</t>
        </is>
      </c>
    </row>
    <row r="3">
      <c r="A3" s="3" t="inlineStr">
        <is>
          <t>Share-Based Compensation (Details) - Schedule of assumptions used to estimate fair value stock options granted [Line Items]</t>
        </is>
      </c>
    </row>
    <row r="4">
      <c r="A4" s="4" t="inlineStr">
        <is>
          <t>Expected dividend yield</t>
        </is>
      </c>
      <c r="B4" s="4" t="inlineStr">
        <is>
          <t>0.00%</t>
        </is>
      </c>
    </row>
    <row r="5">
      <c r="A5" s="4" t="inlineStr">
        <is>
          <t>Contractual life of warrants</t>
        </is>
      </c>
      <c r="B5" s="4" t="inlineStr">
        <is>
          <t>5 years</t>
        </is>
      </c>
    </row>
    <row r="6">
      <c r="A6" s="4" t="inlineStr">
        <is>
          <t>Minimum [Member]</t>
        </is>
      </c>
    </row>
    <row r="7">
      <c r="A7" s="3" t="inlineStr">
        <is>
          <t>Share-Based Compensation (Details) - Schedule of assumptions used to estimate fair value stock options granted [Line Items]</t>
        </is>
      </c>
    </row>
    <row r="8">
      <c r="A8" s="4" t="inlineStr">
        <is>
          <t>Expected volatility</t>
        </is>
      </c>
      <c r="B8" s="4" t="inlineStr">
        <is>
          <t>39.94%</t>
        </is>
      </c>
    </row>
    <row r="9">
      <c r="A9" s="4" t="inlineStr">
        <is>
          <t>Risk-free interest rate</t>
        </is>
      </c>
      <c r="B9" s="4" t="inlineStr">
        <is>
          <t>0.42%</t>
        </is>
      </c>
    </row>
    <row r="10">
      <c r="A10" s="4" t="inlineStr">
        <is>
          <t>Maximum [Member]</t>
        </is>
      </c>
    </row>
    <row r="11">
      <c r="A11" s="3" t="inlineStr">
        <is>
          <t>Share-Based Compensation (Details) - Schedule of assumptions used to estimate fair value stock options granted [Line Items]</t>
        </is>
      </c>
    </row>
    <row r="12">
      <c r="A12" s="4" t="inlineStr">
        <is>
          <t>Expected volatility</t>
        </is>
      </c>
      <c r="B12" s="4" t="inlineStr">
        <is>
          <t>45.84%</t>
        </is>
      </c>
    </row>
    <row r="13">
      <c r="A13" s="4" t="inlineStr">
        <is>
          <t>Risk-free interest rate</t>
        </is>
      </c>
      <c r="B13" s="4" t="inlineStr">
        <is>
          <t>0.5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hare-Based Compensation (Details) - Schedule of stock option activity - Warrant [Member] - USD ($) $ / shares in Units, $ in Millions</t>
        </is>
      </c>
      <c r="B1" s="2" t="inlineStr">
        <is>
          <t>3 Months Ended</t>
        </is>
      </c>
    </row>
    <row r="2">
      <c r="B2" s="2" t="inlineStr">
        <is>
          <t>Mar. 31, 2021</t>
        </is>
      </c>
      <c r="C2" s="2" t="inlineStr">
        <is>
          <t>Mar. 31, 2020</t>
        </is>
      </c>
    </row>
    <row r="3">
      <c r="A3" s="3" t="inlineStr">
        <is>
          <t>Share-Based Compensation (Details) - Schedule of stock option activity [Line Items]</t>
        </is>
      </c>
    </row>
    <row r="4">
      <c r="A4" s="4" t="inlineStr">
        <is>
          <t>Number of Warrants, Outstanding Beginning balance</t>
        </is>
      </c>
      <c r="B4" s="5" t="n">
        <v>890416</v>
      </c>
      <c r="C4" s="5" t="n">
        <v>167846</v>
      </c>
    </row>
    <row r="5">
      <c r="A5" s="4" t="inlineStr">
        <is>
          <t>Weighted- Average Exercise Price, Outstanding Beginning balance</t>
        </is>
      </c>
      <c r="B5" s="8" t="n">
        <v>1.46</v>
      </c>
      <c r="C5" s="8" t="n">
        <v>2.85</v>
      </c>
    </row>
    <row r="6">
      <c r="A6" s="4" t="inlineStr">
        <is>
          <t>Weighted- Average Remaining Contractual Life in Years, Outstanding Beginning balance</t>
        </is>
      </c>
      <c r="B6" s="4" t="inlineStr">
        <is>
          <t>4 years 7 days</t>
        </is>
      </c>
      <c r="C6" s="4" t="inlineStr">
        <is>
          <t>1 year 350 days</t>
        </is>
      </c>
    </row>
    <row r="7">
      <c r="A7" s="4" t="inlineStr">
        <is>
          <t>Aggregate Intrinsic Value, Outstanding Beginning balance</t>
        </is>
      </c>
      <c r="B7" s="6" t="n">
        <v>4083362</v>
      </c>
      <c r="C7" s="6" t="n">
        <v>258332</v>
      </c>
    </row>
    <row r="8">
      <c r="A8" s="4" t="inlineStr">
        <is>
          <t>Number of Warrants, Exercisable Beginning balance</t>
        </is>
      </c>
      <c r="B8" s="5" t="n">
        <v>890416</v>
      </c>
      <c r="C8" s="5" t="n">
        <v>167846</v>
      </c>
    </row>
    <row r="9">
      <c r="A9" s="4" t="inlineStr">
        <is>
          <t>Weighted- Average Exercise Price, Exercisable Beginning balance</t>
        </is>
      </c>
      <c r="B9" s="8" t="n">
        <v>1.46</v>
      </c>
      <c r="C9" s="8" t="n">
        <v>2.85</v>
      </c>
    </row>
    <row r="10">
      <c r="A10" s="4" t="inlineStr">
        <is>
          <t>Weighted- Average Remaining Contractual Life in Years, Exercisable Beginning balance</t>
        </is>
      </c>
      <c r="B10" s="4" t="inlineStr">
        <is>
          <t>4 years 7 days</t>
        </is>
      </c>
      <c r="C10" s="4" t="inlineStr">
        <is>
          <t>1 year 350 days</t>
        </is>
      </c>
    </row>
    <row r="11">
      <c r="A11" s="4" t="inlineStr">
        <is>
          <t>Aggregate Intrinsic Value, Exercisable Beginning balance</t>
        </is>
      </c>
      <c r="B11" s="6" t="n">
        <v>4083362</v>
      </c>
      <c r="C11" s="6" t="n">
        <v>258332</v>
      </c>
    </row>
    <row r="12">
      <c r="A12" s="4" t="inlineStr">
        <is>
          <t>Number of Warrants, Granted/Issued</t>
        </is>
      </c>
      <c r="B12" s="5" t="n">
        <v>7669092</v>
      </c>
      <c r="C12" s="4" t="inlineStr">
        <is>
          <t xml:space="preserve"> </t>
        </is>
      </c>
    </row>
    <row r="13">
      <c r="A13" s="4" t="inlineStr">
        <is>
          <t>Weighted- Average Exercise Price, Granted/Issued</t>
        </is>
      </c>
      <c r="B13" s="8" t="n">
        <v>4.53</v>
      </c>
      <c r="C13" s="4" t="inlineStr">
        <is>
          <t xml:space="preserve"> </t>
        </is>
      </c>
    </row>
    <row r="14">
      <c r="A14" s="4" t="inlineStr">
        <is>
          <t>Number of Warrants, Exercised</t>
        </is>
      </c>
      <c r="B14" s="4" t="inlineStr">
        <is>
          <t xml:space="preserve"> </t>
        </is>
      </c>
      <c r="C14" s="4" t="inlineStr">
        <is>
          <t xml:space="preserve"> </t>
        </is>
      </c>
    </row>
    <row r="15">
      <c r="A15" s="4" t="inlineStr">
        <is>
          <t>Weighted- Average Exercise Price, Exercised</t>
        </is>
      </c>
      <c r="B15" s="4" t="inlineStr">
        <is>
          <t xml:space="preserve"> </t>
        </is>
      </c>
      <c r="C15" s="4" t="inlineStr">
        <is>
          <t xml:space="preserve"> </t>
        </is>
      </c>
    </row>
    <row r="16">
      <c r="A16" s="4" t="inlineStr">
        <is>
          <t>Number of Warrants, Forfeited or Expired</t>
        </is>
      </c>
      <c r="B16" s="5" t="n">
        <v>-3704</v>
      </c>
      <c r="C16" s="4" t="inlineStr">
        <is>
          <t xml:space="preserve"> </t>
        </is>
      </c>
    </row>
    <row r="17">
      <c r="A17" s="4" t="inlineStr">
        <is>
          <t>Weighted- Average Exercise Price, Forfeited or Expired</t>
        </is>
      </c>
      <c r="B17" s="8" t="n">
        <v>2.97</v>
      </c>
      <c r="C17" s="4" t="inlineStr">
        <is>
          <t xml:space="preserve"> </t>
        </is>
      </c>
    </row>
    <row r="18">
      <c r="A18" s="4" t="inlineStr">
        <is>
          <t>Number of Warrants, Outstanding Ending balance</t>
        </is>
      </c>
      <c r="B18" s="5" t="n">
        <v>8555804</v>
      </c>
      <c r="C18" s="5" t="n">
        <v>167846</v>
      </c>
    </row>
    <row r="19">
      <c r="A19" s="4" t="inlineStr">
        <is>
          <t>Weighted- Average Exercise Price, Outstanding Ending balance</t>
        </is>
      </c>
      <c r="B19" s="8" t="n">
        <v>4.21</v>
      </c>
      <c r="C19" s="8" t="n">
        <v>2.85</v>
      </c>
    </row>
    <row r="20">
      <c r="A20" s="4" t="inlineStr">
        <is>
          <t>Weighted- Average Remaining Contractual Life in Years, Outstanding Ending balance</t>
        </is>
      </c>
      <c r="B20" s="4" t="inlineStr">
        <is>
          <t>4 years 262 days</t>
        </is>
      </c>
      <c r="C20" s="4" t="inlineStr">
        <is>
          <t>1 year 262 days</t>
        </is>
      </c>
    </row>
    <row r="21">
      <c r="A21" s="4" t="inlineStr">
        <is>
          <t>Aggregate Intrinsic Value, Outstanding Ending balance</t>
        </is>
      </c>
      <c r="B21" s="6" t="n">
        <v>1291622</v>
      </c>
      <c r="C21" s="6" t="n">
        <v>414078</v>
      </c>
    </row>
    <row r="22">
      <c r="A22" s="4" t="inlineStr">
        <is>
          <t>Number of Warrants, Exercisable Ending balance</t>
        </is>
      </c>
      <c r="B22" s="5" t="n">
        <v>8555804</v>
      </c>
      <c r="C22" s="5" t="n">
        <v>167846</v>
      </c>
    </row>
    <row r="23">
      <c r="A23" s="4" t="inlineStr">
        <is>
          <t>Weighted- Average Exercise Price, Exercisable Ending balance</t>
        </is>
      </c>
      <c r="B23" s="8" t="n">
        <v>4.21</v>
      </c>
      <c r="C23" s="8" t="n">
        <v>2.85</v>
      </c>
    </row>
    <row r="24">
      <c r="A24" s="4" t="inlineStr">
        <is>
          <t>Weighted- Average Remaining Contractual Life in Years, Exercisable Ending balance</t>
        </is>
      </c>
      <c r="B24" s="4" t="inlineStr">
        <is>
          <t>4 years 262 days</t>
        </is>
      </c>
      <c r="C24" s="4" t="inlineStr">
        <is>
          <t>1 year 262 days</t>
        </is>
      </c>
    </row>
    <row r="25">
      <c r="A25" s="4" t="inlineStr">
        <is>
          <t>Aggregate Intrinsic Value, Exercisable Ending balance</t>
        </is>
      </c>
      <c r="B25" s="6" t="n">
        <v>2291622</v>
      </c>
      <c r="C25" s="6" t="n">
        <v>41407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Details)</t>
        </is>
      </c>
      <c r="B1" s="2" t="inlineStr">
        <is>
          <t>3 Months Ended</t>
        </is>
      </c>
    </row>
    <row r="2">
      <c r="B2" s="2" t="inlineStr">
        <is>
          <t>Mar. 31, 2021</t>
        </is>
      </c>
    </row>
    <row r="3">
      <c r="A3" s="3" t="inlineStr">
        <is>
          <t>Income Tax Disclosure [Abstract]</t>
        </is>
      </c>
    </row>
    <row r="4">
      <c r="A4" s="4" t="inlineStr">
        <is>
          <t>Uncertain tax positions, description</t>
        </is>
      </c>
      <c r="B4" s="4" t="inlineStr">
        <is>
          <t>(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the ultimate settlement with the related tax authority. The Company did not record any liabilities related to uncertain tax position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Schedule of income tax benefit - USD ($)</t>
        </is>
      </c>
      <c r="B1" s="2" t="inlineStr">
        <is>
          <t>3 Months Ended</t>
        </is>
      </c>
    </row>
    <row r="2">
      <c r="B2" s="2" t="inlineStr">
        <is>
          <t>Mar. 31, 2021</t>
        </is>
      </c>
      <c r="C2" s="2" t="inlineStr">
        <is>
          <t>Mar. 31, 2020</t>
        </is>
      </c>
    </row>
    <row r="3">
      <c r="A3" s="3" t="inlineStr">
        <is>
          <t>Schedule of income tax benefit [Abstract]</t>
        </is>
      </c>
    </row>
    <row r="4">
      <c r="A4" s="4" t="inlineStr">
        <is>
          <t>Income tax benefit at statutory federal income tax rate</t>
        </is>
      </c>
      <c r="B4" s="6" t="n">
        <v>3403350</v>
      </c>
      <c r="C4" s="6" t="n">
        <v>1475300</v>
      </c>
    </row>
    <row r="5">
      <c r="A5" s="4" t="inlineStr">
        <is>
          <t>Income tax benefit at statutory federal income tax rate</t>
        </is>
      </c>
      <c r="B5" s="4" t="inlineStr">
        <is>
          <t>21.00%</t>
        </is>
      </c>
      <c r="C5" s="4" t="inlineStr">
        <is>
          <t>21.00%</t>
        </is>
      </c>
    </row>
    <row r="6">
      <c r="A6" s="4" t="inlineStr">
        <is>
          <t>State tax expense, net of federal benefit</t>
        </is>
      </c>
      <c r="B6" s="6" t="n">
        <v>648257</v>
      </c>
      <c r="C6" s="6" t="n">
        <v>281000</v>
      </c>
    </row>
    <row r="7">
      <c r="A7" s="4" t="inlineStr">
        <is>
          <t>State tax expense, net of federal benefit</t>
        </is>
      </c>
      <c r="B7" s="4" t="inlineStr">
        <is>
          <t>4.00%</t>
        </is>
      </c>
      <c r="C7" s="4" t="inlineStr">
        <is>
          <t>4.00%</t>
        </is>
      </c>
    </row>
    <row r="8">
      <c r="A8" s="4" t="inlineStr">
        <is>
          <t>Permanent items</t>
        </is>
      </c>
      <c r="B8" s="4" t="inlineStr">
        <is>
          <t xml:space="preserve"> </t>
        </is>
      </c>
      <c r="C8" s="6" t="n">
        <v>-400</v>
      </c>
    </row>
    <row r="9">
      <c r="A9" s="4" t="inlineStr">
        <is>
          <t>Permanent items</t>
        </is>
      </c>
      <c r="C9" s="4" t="inlineStr">
        <is>
          <t>(0.01%)</t>
        </is>
      </c>
    </row>
    <row r="10">
      <c r="A10" s="4" t="inlineStr">
        <is>
          <t>Other</t>
        </is>
      </c>
      <c r="B10" s="4" t="inlineStr">
        <is>
          <t xml:space="preserve"> </t>
        </is>
      </c>
      <c r="C10" s="4" t="inlineStr">
        <is>
          <t xml:space="preserve"> </t>
        </is>
      </c>
    </row>
    <row r="11">
      <c r="A11" s="4" t="inlineStr">
        <is>
          <t>Other</t>
        </is>
      </c>
      <c r="C11" s="4" t="inlineStr">
        <is>
          <t xml:space="preserve"> </t>
        </is>
      </c>
    </row>
    <row r="12">
      <c r="A12" s="4" t="inlineStr">
        <is>
          <t>Valuation allowance</t>
        </is>
      </c>
      <c r="B12" s="10" t="n">
        <v>-40516.07</v>
      </c>
      <c r="C12" s="6" t="n">
        <v>-1755900</v>
      </c>
    </row>
    <row r="13">
      <c r="A13" s="4" t="inlineStr">
        <is>
          <t>Valuation allowance</t>
        </is>
      </c>
      <c r="C13" s="4" t="inlineStr">
        <is>
          <t>(24.99%)</t>
        </is>
      </c>
    </row>
    <row r="14">
      <c r="A14" s="4" t="inlineStr">
        <is>
          <t>Income tax benefit</t>
        </is>
      </c>
      <c r="B14" s="4" t="inlineStr">
        <is>
          <t xml:space="preserve"> </t>
        </is>
      </c>
      <c r="C14" s="4" t="inlineStr">
        <is>
          <t xml:space="preserve"> </t>
        </is>
      </c>
    </row>
    <row r="15">
      <c r="A15" s="4" t="inlineStr">
        <is>
          <t>Income tax benefit</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s>
  <sheetData>
    <row r="1">
      <c r="A1" s="1" t="inlineStr">
        <is>
          <t>Commitments and Contingencies (Details) - USD ($)</t>
        </is>
      </c>
      <c r="B1" s="2" t="inlineStr">
        <is>
          <t>1 Months Ended</t>
        </is>
      </c>
    </row>
    <row r="2">
      <c r="B2" s="2" t="inlineStr">
        <is>
          <t>Dec. 01, 2020</t>
        </is>
      </c>
      <c r="C2" s="2" t="inlineStr">
        <is>
          <t>May 22, 2020</t>
        </is>
      </c>
      <c r="D2" s="2" t="inlineStr">
        <is>
          <t>Jan. 17, 2020</t>
        </is>
      </c>
      <c r="E2" s="2" t="inlineStr">
        <is>
          <t>May 20, 2019</t>
        </is>
      </c>
    </row>
    <row r="3">
      <c r="A3" s="3" t="inlineStr">
        <is>
          <t>Commitments and Contingencies Disclosure [Abstract]</t>
        </is>
      </c>
    </row>
    <row r="4">
      <c r="A4" s="4" t="inlineStr">
        <is>
          <t>Arrow merchandise value</t>
        </is>
      </c>
      <c r="D4" s="6" t="n">
        <v>124000</v>
      </c>
    </row>
    <row r="5">
      <c r="A5" s="4" t="inlineStr">
        <is>
          <t>Ordered additional merchandise</t>
        </is>
      </c>
      <c r="D5" s="5" t="n">
        <v>520000</v>
      </c>
    </row>
    <row r="6">
      <c r="A6" s="4" t="inlineStr">
        <is>
          <t>Forbearance agreement indebtedness</t>
        </is>
      </c>
      <c r="D6" s="5" t="n">
        <v>124000</v>
      </c>
    </row>
    <row r="7">
      <c r="A7" s="4" t="inlineStr">
        <is>
          <t>Inventory purchase</t>
        </is>
      </c>
      <c r="D7" s="5" t="n">
        <v>520000</v>
      </c>
    </row>
    <row r="8">
      <c r="A8" s="4" t="inlineStr">
        <is>
          <t>Certain installments fee</t>
        </is>
      </c>
      <c r="D8" s="6" t="n">
        <v>10000</v>
      </c>
    </row>
    <row r="9">
      <c r="A9" s="4" t="inlineStr">
        <is>
          <t>Inventory, description</t>
        </is>
      </c>
      <c r="B9" s="4" t="inlineStr">
        <is>
          <t>Arrow filed suit against Elitise, LLC, the research and development arm of the Company&amp;#x2019;s wholly-owned subsidiary InduraPower, in the United States District Court for the Southern District of New York, Case No. 1:20-cv-10045. In its complaint, Arrow alleges that Elitise breached an August 19, 2016 secured promissory note and a September 11, 2019 forbearance agreement. The outstanding principal under this promissory note has been included in the Company&amp;#x2019;s balance sheet as a current portion of long-term debt. See Note 10 - Debt Agreements for detail on the promissory note. In such action, Arrow was seeking damages of approximately of up to $950,000. On December 3, 2020, Elitise provided a waiver of service of process in the case. In February 2021, the Company reached and paid a settlement on this matter totaling $900,000.</t>
        </is>
      </c>
      <c r="C9" s="4" t="inlineStr">
        <is>
          <t>Michael Powell, a former employee, filed suit against DragonWave-X, LLC, DragonWave-X, Inc., Transform-X, Inc., COMSovereign Corp, and the Company in the Pima County Arizona Superior Court, Case No. C20202216. On December 7, 2020, Mr. Powell filed his first amended complaint against DragonWave Corp., COMSovereign Holding Corp., and Transform-X, Inc. Mr. Powell has alleged that he entered into an employment agreement with DragonWave-X, Inc. in July 2018, was terminated without cause in May 2019, and claims he is owed approximately $182,000 in wages and $50,000 in bonuses. Mr. Powell is seeking approximately $697,000 in treble damages, punitive damages, consequential damages, interest and attorneys&amp;#x2019; fees and costs. The Company disputes Mr. Powell&amp;#x2019;s allegations and it intends to vigorously defend the lawsuit.</t>
        </is>
      </c>
      <c r="D9" s="4" t="inlineStr">
        <is>
          <t>On June 12, 2020, Arrow and DragonWave entered into a settlement agreement whereby DragonWave was obligated to pay Arrow $503,500 on or before August 15, 2020, DragonWave-X gave a consent judgment to Arrow in the amount of $503,000, and the Company guaranteed DragonWave-X&amp;#x2019;s payment to Arrow. The consent judgment against DragonWave-X was entered on June 15, 2020. Also on June 15, 2020, the Company was dismissed from the case. On August 14, 2020, Arrow and DragonWave entered into an amendment to the June 12, 2020 settlement agreement whereby DragonWave was obligated to pay Arrow $200,000 on or before August 17, 2020 and $313,000 on or before September 18, 2020. On August 18, 2020, the $200,000 was paid to Arrow. On September 28, 2020, Arrow and DragonWave entered into an amendment to the June 12, 2020, settlement agreement whereby DragonWave was obligated to pay Arrow a remaining balance of $323,500 on or before November 6, 2020. On December 1, 2020, Arrow filed suit against DragonWave, Daniel L. Hodges, the Chairman and Chief Executive Officer, and the Company in the United States District Court for the District of Colorado, Case No. 1:20-cv-03532-NYW. In its complaint, Arrow alleges that the Company and DragonWave breached the June 12, 2020 settlement agreement, as amended, by failing to pay the remaining balance due, and that Mr. Hodges breached his personal guaranty. Arrow sought damages of approximately $340,000. On December 3, 2020, we, DragonWave and Mr. Hodges provided waivers of service of process in the case. As of December 31, 2020, these amounts remain unpaid. In February 2021, the Company paid $374,410 in full settlement and received inventory valued at approximately $283,500.</t>
        </is>
      </c>
    </row>
    <row r="10">
      <c r="A10" s="4" t="inlineStr">
        <is>
          <t>Purchase commitment agreement, description</t>
        </is>
      </c>
      <c r="E10" s="4" t="inlineStr">
        <is>
          <t>the Company, Fastback entered into a purchase commitment agreement to purchase 11,800 DAN chips (the &amp;#x201c;Chips&amp;#x201d;) for a price of $105 per Chip from a vendor and paid a deposit on the purchase totaling $539,000. In addition, Fastback committed to an additional $1.00 per chip premium per month from and after May 20, 2019, to the date of payment for each chip until December 31, 2019, when this premium would be increased to $2.50 per chip per month. In addition, Fastback is prohibited from purchasing these Chips from any other vendor until the completion of the purchase of the agreed upon Chips. The deposit was to be applied to the purchase of the last $539,000 worth of chips, provided however that any remaining unapplied portion of the deposit shall be forfeit if all of the Chips are not purchased pursuant to this agreement on or before December 31, 2020. In December of 2020, this agreement, including the forfeiture date of the deposit, was extended through May 15 2021. As of March 31, 2021, the estimated cost to fulfil this contract totaled approximately $1.6 million which would have included a cash payment of approximately $1.1 million and the use of the deposit of $0.5 million. This agreement has not been extended as of the date of this 10-Q and the deposit has been forfeited.</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14" customWidth="1" min="2" max="2"/>
  </cols>
  <sheetData>
    <row r="1">
      <c r="A1" s="1" t="inlineStr">
        <is>
          <t>Concentrations (Details)</t>
        </is>
      </c>
      <c r="B1" s="2" t="inlineStr">
        <is>
          <t>Mar. 31, 2021</t>
        </is>
      </c>
    </row>
    <row r="2">
      <c r="A2" s="3" t="inlineStr">
        <is>
          <t>Concentrations (Details) [Line Items]</t>
        </is>
      </c>
    </row>
    <row r="3">
      <c r="A3" s="4" t="inlineStr">
        <is>
          <t>Number of Customer</t>
        </is>
      </c>
      <c r="B3" s="5" t="n">
        <v>2</v>
      </c>
    </row>
    <row r="4">
      <c r="A4" s="4" t="inlineStr">
        <is>
          <t>Trade accounts receivable</t>
        </is>
      </c>
      <c r="B4" s="4" t="inlineStr">
        <is>
          <t>23.00%</t>
        </is>
      </c>
    </row>
    <row r="5">
      <c r="A5" s="4" t="inlineStr">
        <is>
          <t>Revenue, percentage</t>
        </is>
      </c>
      <c r="B5" s="4" t="inlineStr">
        <is>
          <t>10.00%</t>
        </is>
      </c>
    </row>
    <row r="6">
      <c r="A6" s="4" t="inlineStr">
        <is>
          <t>Accounts Receivable [Member]</t>
        </is>
      </c>
    </row>
    <row r="7">
      <c r="A7" s="3" t="inlineStr">
        <is>
          <t>Concentrations (Details) [Line Items]</t>
        </is>
      </c>
    </row>
    <row r="8">
      <c r="A8" s="4" t="inlineStr">
        <is>
          <t>Number of Customer</t>
        </is>
      </c>
      <c r="B8" s="5" t="n">
        <v>2</v>
      </c>
    </row>
    <row r="9">
      <c r="A9" s="4" t="inlineStr">
        <is>
          <t>Trade accounts receivable</t>
        </is>
      </c>
      <c r="B9" s="4" t="inlineStr">
        <is>
          <t>31.00%</t>
        </is>
      </c>
    </row>
    <row r="10">
      <c r="A10" s="4" t="inlineStr">
        <is>
          <t>Customer One [Member]</t>
        </is>
      </c>
    </row>
    <row r="11">
      <c r="A11" s="3" t="inlineStr">
        <is>
          <t>Concentrations (Details) [Line Items]</t>
        </is>
      </c>
    </row>
    <row r="12">
      <c r="A12" s="4" t="inlineStr">
        <is>
          <t>Trade accounts receivable</t>
        </is>
      </c>
      <c r="B12" s="4" t="inlineStr">
        <is>
          <t>1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There have been no material changes
in the Company’s significant accounting policies as of and for the three months ended March 31, 2021, as compared to the significant
accounting policies described in the Company’s Annual Report on Form 10-K for the fiscal year ended December 31, 2020. Accounting
Standards Not Yet Adopted In
August 2020, the Financial Accounting Standards Board (“FASB”) issued Accounting Standards Update (“ASU”)
2020-06, Debt with Conversion and Other Options (Subtopic 470-20) and Derivatives and Hedging—Contracts in Entity’s
Own Equity (Subtopic 815-40): Accounting for Convertible Instruments and Contracts in an Entity’s Own Equity In March 2020, the FASB issued
ASU 2020-04, Reference Rate Reform (Topic 848)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Subsequent Events (Details) - USD ($)</t>
        </is>
      </c>
      <c r="B1" s="2" t="inlineStr">
        <is>
          <t>Apr. 01, 2021</t>
        </is>
      </c>
      <c r="C1" s="2" t="inlineStr">
        <is>
          <t>Jan. 09, 2021</t>
        </is>
      </c>
    </row>
    <row r="2">
      <c r="A2" s="4" t="inlineStr">
        <is>
          <t>Options [Member]</t>
        </is>
      </c>
    </row>
    <row r="3">
      <c r="A3" s="3" t="inlineStr">
        <is>
          <t>Subsequent Events (Details) [Line Items]</t>
        </is>
      </c>
    </row>
    <row r="4">
      <c r="A4" s="4" t="inlineStr">
        <is>
          <t>Options exercised</t>
        </is>
      </c>
      <c r="C4" s="5" t="n">
        <v>50000</v>
      </c>
    </row>
    <row r="5">
      <c r="A5" s="4" t="inlineStr">
        <is>
          <t>Exercise price per share</t>
        </is>
      </c>
      <c r="C5" s="7" t="n">
        <v>0.1497</v>
      </c>
    </row>
    <row r="6">
      <c r="A6" s="4" t="inlineStr">
        <is>
          <t>Subsequent Event [Member]</t>
        </is>
      </c>
    </row>
    <row r="7">
      <c r="A7" s="3" t="inlineStr">
        <is>
          <t>Subsequent Events (Details) [Line Items]</t>
        </is>
      </c>
    </row>
    <row r="8">
      <c r="A8" s="4" t="inlineStr">
        <is>
          <t>Common stock shares</t>
        </is>
      </c>
      <c r="B8" s="5" t="n">
        <v>2000000</v>
      </c>
    </row>
    <row r="9">
      <c r="A9" s="4" t="inlineStr">
        <is>
          <t>Estimated fair value</t>
        </is>
      </c>
      <c r="B9" s="6" t="n">
        <v>5600000</v>
      </c>
    </row>
    <row r="10">
      <c r="A10" s="4" t="inlineStr">
        <is>
          <t>Register resale</t>
        </is>
      </c>
      <c r="B10" s="6" t="n">
        <v>1000000</v>
      </c>
    </row>
    <row r="11">
      <c r="A11" s="4" t="inlineStr">
        <is>
          <t>Subsequent event, description</t>
        </is>
      </c>
      <c r="B11" s="4" t="inlineStr">
        <is>
          <t>the Board of Directors of the Company authorized the issuance of options to purchase an aggregate 4,237,000 shares of common stock with exercise prices ranging from $2.75 to $3.025 per share and a grant date fair value ranging from $1.843 to $2.108 per share. Of these, options to purchases 1,025,000 shares of common stock have a two-year service period and vest ratably on the first and second anniversary of their authorization for issuance. The remaining options to purchase 3,212,000 shares of common stock have a three-year service period and vest ratably on the first, second and third anniversary of their authorization for issuance. In addition, of such options awarded, options to purchase 2,458,163 shares of common stock have been granted from shares available to be issued under the 2020 Long-Term Incentive Plan. The remaining options to purchase 1,778,837 shares of common stock are subject to the approval by the Company&amp;#x2019;s stockholders of a proposal to increase the authorized shares available for grant under the 2020 Long-term Incentive Plan that will be voted on at the 2021 annual stockholders meet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43:39Z</dcterms:created>
  <dcterms:modified xmlns:dcterms="http://purl.org/dc/terms/" xmlns:xsi="http://www.w3.org/2001/XMLSchema-instance" xsi:type="dcterms:W3CDTF">2021-05-17T16:43:39Z</dcterms:modified>
</cp:coreProperties>
</file>